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Short-term Investments and Fair" sheetId="10" state="visible" r:id="rId10"/>
    <sheet xmlns:r="http://schemas.openxmlformats.org/officeDocument/2006/relationships" name="Business Acquisition" sheetId="11" state="visible" r:id="rId11"/>
    <sheet xmlns:r="http://schemas.openxmlformats.org/officeDocument/2006/relationships" name="Disposal of Subsidiaries" sheetId="12" state="visible" r:id="rId12"/>
    <sheet xmlns:r="http://schemas.openxmlformats.org/officeDocument/2006/relationships" name="Accounts Receivable" sheetId="13" state="visible" r:id="rId13"/>
    <sheet xmlns:r="http://schemas.openxmlformats.org/officeDocument/2006/relationships" name="Other Receivables" sheetId="14" state="visible" r:id="rId14"/>
    <sheet xmlns:r="http://schemas.openxmlformats.org/officeDocument/2006/relationships" name="Prepaid Expens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Other Payables and Accrued Liab" sheetId="19" state="visible" r:id="rId19"/>
    <sheet xmlns:r="http://schemas.openxmlformats.org/officeDocument/2006/relationships" name="Long Term Debt" sheetId="20" state="visible" r:id="rId20"/>
    <sheet xmlns:r="http://schemas.openxmlformats.org/officeDocument/2006/relationships" name="Leases" sheetId="21" state="visible" r:id="rId21"/>
    <sheet xmlns:r="http://schemas.openxmlformats.org/officeDocument/2006/relationships" name="Taxes" sheetId="22" state="visible" r:id="rId22"/>
    <sheet xmlns:r="http://schemas.openxmlformats.org/officeDocument/2006/relationships" name="Concentration of Risk" sheetId="23" state="visible" r:id="rId23"/>
    <sheet xmlns:r="http://schemas.openxmlformats.org/officeDocument/2006/relationships" name="Segment Reporting" sheetId="24" state="visible" r:id="rId24"/>
    <sheet xmlns:r="http://schemas.openxmlformats.org/officeDocument/2006/relationships" name="Related Party Transaction" sheetId="25" state="visible" r:id="rId25"/>
    <sheet xmlns:r="http://schemas.openxmlformats.org/officeDocument/2006/relationships" name="Equity"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Nature of Business and Organi_2" sheetId="30" state="visible" r:id="rId30"/>
    <sheet xmlns:r="http://schemas.openxmlformats.org/officeDocument/2006/relationships" name="Summary of Significant Accoun_2" sheetId="31" state="visible" r:id="rId31"/>
    <sheet xmlns:r="http://schemas.openxmlformats.org/officeDocument/2006/relationships" name="Variable Interest Entity (Table" sheetId="32" state="visible" r:id="rId32"/>
    <sheet xmlns:r="http://schemas.openxmlformats.org/officeDocument/2006/relationships" name="Short-term Investments and Fa_2" sheetId="33" state="visible" r:id="rId33"/>
    <sheet xmlns:r="http://schemas.openxmlformats.org/officeDocument/2006/relationships" name="Business Acquisition (Tables)" sheetId="34" state="visible" r:id="rId34"/>
    <sheet xmlns:r="http://schemas.openxmlformats.org/officeDocument/2006/relationships" name="Disposal of Subsidiaries (Table" sheetId="35" state="visible" r:id="rId35"/>
    <sheet xmlns:r="http://schemas.openxmlformats.org/officeDocument/2006/relationships" name="Accounts Receivable (Tables)" sheetId="36" state="visible" r:id="rId36"/>
    <sheet xmlns:r="http://schemas.openxmlformats.org/officeDocument/2006/relationships" name="Other Receivables (Tables)" sheetId="37" state="visible" r:id="rId37"/>
    <sheet xmlns:r="http://schemas.openxmlformats.org/officeDocument/2006/relationships" name="Prepaid Expense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Other Payables and Accrued Li_2" sheetId="42" state="visible" r:id="rId42"/>
    <sheet xmlns:r="http://schemas.openxmlformats.org/officeDocument/2006/relationships" name="Long Term Debt (Tables)" sheetId="43" state="visible" r:id="rId43"/>
    <sheet xmlns:r="http://schemas.openxmlformats.org/officeDocument/2006/relationships" name="Leases (Tables)" sheetId="44" state="visible" r:id="rId44"/>
    <sheet xmlns:r="http://schemas.openxmlformats.org/officeDocument/2006/relationships" name="Taxes (Tables)" sheetId="45" state="visible" r:id="rId45"/>
    <sheet xmlns:r="http://schemas.openxmlformats.org/officeDocument/2006/relationships" name="Segment Reporting (Tables)" sheetId="46" state="visible" r:id="rId46"/>
    <sheet xmlns:r="http://schemas.openxmlformats.org/officeDocument/2006/relationships" name="Related Party Transaction (Tabl" sheetId="47" state="visible" r:id="rId47"/>
    <sheet xmlns:r="http://schemas.openxmlformats.org/officeDocument/2006/relationships" name="Nature of Business and Organi_3" sheetId="48" state="visible" r:id="rId48"/>
    <sheet xmlns:r="http://schemas.openxmlformats.org/officeDocument/2006/relationships" name="Nature of Business and Organi_4"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Variable Interest Entity (Detai" sheetId="54" state="visible" r:id="rId54"/>
    <sheet xmlns:r="http://schemas.openxmlformats.org/officeDocument/2006/relationships" name="Variable Interest Entity (Det_2" sheetId="55" state="visible" r:id="rId55"/>
    <sheet xmlns:r="http://schemas.openxmlformats.org/officeDocument/2006/relationships" name="Variable Interest Entity (Det_3" sheetId="56" state="visible" r:id="rId56"/>
    <sheet xmlns:r="http://schemas.openxmlformats.org/officeDocument/2006/relationships" name="Short-term Investments and Fa_3" sheetId="57" state="visible" r:id="rId57"/>
    <sheet xmlns:r="http://schemas.openxmlformats.org/officeDocument/2006/relationships" name="Short-term Investments and Fa_4" sheetId="58" state="visible" r:id="rId58"/>
    <sheet xmlns:r="http://schemas.openxmlformats.org/officeDocument/2006/relationships" name="Business Acquisition (Details)" sheetId="59" state="visible" r:id="rId59"/>
    <sheet xmlns:r="http://schemas.openxmlformats.org/officeDocument/2006/relationships" name="Business Acquisition (Details) " sheetId="60" state="visible" r:id="rId60"/>
    <sheet xmlns:r="http://schemas.openxmlformats.org/officeDocument/2006/relationships" name="Disposal of Subsidiaries (Detai" sheetId="61" state="visible" r:id="rId61"/>
    <sheet xmlns:r="http://schemas.openxmlformats.org/officeDocument/2006/relationships" name="Disposal of Subsidiaries (Det_2" sheetId="62" state="visible" r:id="rId62"/>
    <sheet xmlns:r="http://schemas.openxmlformats.org/officeDocument/2006/relationships" name="Accounts Receivable (Details) -" sheetId="63" state="visible" r:id="rId63"/>
    <sheet xmlns:r="http://schemas.openxmlformats.org/officeDocument/2006/relationships" name="Other Receivables (Details) - S" sheetId="64" state="visible" r:id="rId64"/>
    <sheet xmlns:r="http://schemas.openxmlformats.org/officeDocument/2006/relationships" name="Prepaid Expenses (Details)" sheetId="65" state="visible" r:id="rId65"/>
    <sheet xmlns:r="http://schemas.openxmlformats.org/officeDocument/2006/relationships" name="Prepaid Expenses (Details) - Sc"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Intangible Assets, Net (Detai_3" sheetId="71" state="visible" r:id="rId71"/>
    <sheet xmlns:r="http://schemas.openxmlformats.org/officeDocument/2006/relationships" name="Goodwill (Details) - Schedule o" sheetId="72" state="visible" r:id="rId72"/>
    <sheet xmlns:r="http://schemas.openxmlformats.org/officeDocument/2006/relationships" name="Other Payables and Accrued Li_3" sheetId="73" state="visible" r:id="rId73"/>
    <sheet xmlns:r="http://schemas.openxmlformats.org/officeDocument/2006/relationships" name="Long Term Debt (Details)" sheetId="74" state="visible" r:id="rId74"/>
    <sheet xmlns:r="http://schemas.openxmlformats.org/officeDocument/2006/relationships" name="Long Term Debt (Details) - Sche"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Taxes (Details)" sheetId="78" state="visible" r:id="rId78"/>
    <sheet xmlns:r="http://schemas.openxmlformats.org/officeDocument/2006/relationships" name="Taxes (Details) - Schedule of i" sheetId="79" state="visible" r:id="rId79"/>
    <sheet xmlns:r="http://schemas.openxmlformats.org/officeDocument/2006/relationships" name="Taxes (Details) - Schedule of r" sheetId="80" state="visible" r:id="rId80"/>
    <sheet xmlns:r="http://schemas.openxmlformats.org/officeDocument/2006/relationships" name="Taxes (Details) - Schedule of c" sheetId="81" state="visible" r:id="rId81"/>
    <sheet xmlns:r="http://schemas.openxmlformats.org/officeDocument/2006/relationships" name="Taxes (Details) - Schedule of t" sheetId="82" state="visible" r:id="rId82"/>
    <sheet xmlns:r="http://schemas.openxmlformats.org/officeDocument/2006/relationships" name="Taxes (Details) - Schedule of_2" sheetId="83" state="visible" r:id="rId83"/>
    <sheet xmlns:r="http://schemas.openxmlformats.org/officeDocument/2006/relationships" name="Concentration of Risk (Details)" sheetId="84" state="visible" r:id="rId84"/>
    <sheet xmlns:r="http://schemas.openxmlformats.org/officeDocument/2006/relationships" name="Segment Reporting (Details)" sheetId="85" state="visible" r:id="rId85"/>
    <sheet xmlns:r="http://schemas.openxmlformats.org/officeDocument/2006/relationships" name="Segment Reporting (Details) - S" sheetId="86" state="visible" r:id="rId86"/>
    <sheet xmlns:r="http://schemas.openxmlformats.org/officeDocument/2006/relationships" name="Related Party Transaction (Deta" sheetId="87" state="visible" r:id="rId87"/>
    <sheet xmlns:r="http://schemas.openxmlformats.org/officeDocument/2006/relationships" name="Related Party Transaction (De_2" sheetId="88" state="visible" r:id="rId88"/>
    <sheet xmlns:r="http://schemas.openxmlformats.org/officeDocument/2006/relationships" name="Related Party Transaction (De_3" sheetId="89" state="visible" r:id="rId89"/>
    <sheet xmlns:r="http://schemas.openxmlformats.org/officeDocument/2006/relationships" name="Related Party Transaction (De_4" sheetId="90" state="visible" r:id="rId90"/>
    <sheet xmlns:r="http://schemas.openxmlformats.org/officeDocument/2006/relationships" name="Related Party Transaction (De_5" sheetId="91" state="visible" r:id="rId91"/>
    <sheet xmlns:r="http://schemas.openxmlformats.org/officeDocument/2006/relationships" name="Equity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0_);_(&quot;¥ &quot;(#,##0.00)"/>
    <numFmt numFmtId="169" formatCode="_(&quot;$ &quot;#,##0.0_);_(&quot;$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12 Months Ended</t>
        </is>
      </c>
    </row>
    <row r="2">
      <c r="B2" s="2" t="inlineStr">
        <is>
          <t>Jun. 30, 2021</t>
        </is>
      </c>
      <c r="C2" s="2" t="inlineStr">
        <is>
          <t>Oct. 22, 2021</t>
        </is>
      </c>
    </row>
    <row r="3">
      <c r="A3" s="3" t="inlineStr">
        <is>
          <t>Document Information Line Items</t>
        </is>
      </c>
    </row>
    <row r="4">
      <c r="A4" s="4" t="inlineStr">
        <is>
          <t>Entity Registrant Name</t>
        </is>
      </c>
      <c r="B4" s="4" t="inlineStr">
        <is>
          <t>Puhui
Wealth Investment Management Co., Ltd.</t>
        </is>
      </c>
    </row>
    <row r="5">
      <c r="A5" s="4" t="inlineStr">
        <is>
          <t>Trading Symbol</t>
        </is>
      </c>
      <c r="B5" s="4" t="inlineStr">
        <is>
          <t>PHCF</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C8" s="5" t="n">
        <v>12657821</v>
      </c>
    </row>
    <row r="9">
      <c r="A9" s="4" t="inlineStr">
        <is>
          <t>Amendment Flag</t>
        </is>
      </c>
      <c r="B9" s="4" t="inlineStr">
        <is>
          <t>false</t>
        </is>
      </c>
    </row>
    <row r="10">
      <c r="A10" s="4" t="inlineStr">
        <is>
          <t>Entity Central Index Key</t>
        </is>
      </c>
      <c r="B10" s="4" t="inlineStr">
        <is>
          <t>000172908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765</t>
        </is>
      </c>
    </row>
    <row r="26">
      <c r="A26" s="4" t="inlineStr">
        <is>
          <t>Entity Incorporation, State or Country Code</t>
        </is>
      </c>
      <c r="B26" s="4" t="inlineStr">
        <is>
          <t>E9</t>
        </is>
      </c>
    </row>
    <row r="27">
      <c r="A27" s="4" t="inlineStr">
        <is>
          <t>Entity Address, Address Line One</t>
        </is>
      </c>
      <c r="B27" s="4" t="inlineStr">
        <is>
          <t>Room
801 and 802, 8th Floor</t>
        </is>
      </c>
    </row>
    <row r="28">
      <c r="A28" s="4" t="inlineStr">
        <is>
          <t>Entity Address, Address Line Two</t>
        </is>
      </c>
      <c r="B28" s="4" t="inlineStr">
        <is>
          <t>W1 Office Building, Oriental Commerce Tower</t>
        </is>
      </c>
    </row>
    <row r="29">
      <c r="A29" s="4" t="inlineStr">
        <is>
          <t>Entity Address, Address Line Three</t>
        </is>
      </c>
      <c r="B29" s="4" t="inlineStr">
        <is>
          <t>No.1
Chang An Street</t>
        </is>
      </c>
    </row>
    <row r="30">
      <c r="A30" s="4" t="inlineStr">
        <is>
          <t>Entity Address, City or Town</t>
        </is>
      </c>
      <c r="B30" s="4" t="inlineStr">
        <is>
          <t>Dong Cheng District</t>
        </is>
      </c>
    </row>
    <row r="31">
      <c r="A31" s="4" t="inlineStr">
        <is>
          <t>Entity Address, Postal Zip Code</t>
        </is>
      </c>
      <c r="B31" s="4" t="inlineStr">
        <is>
          <t>100006</t>
        </is>
      </c>
    </row>
    <row r="32">
      <c r="A32" s="4" t="inlineStr">
        <is>
          <t>Title of 12(b) Security</t>
        </is>
      </c>
      <c r="B32" s="4" t="inlineStr">
        <is>
          <t>Ordinary shares, par value US$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Entity Address, Country</t>
        </is>
      </c>
      <c r="B36" s="4" t="inlineStr">
        <is>
          <t>CN</t>
        </is>
      </c>
    </row>
    <row r="37">
      <c r="A37" s="4" t="inlineStr">
        <is>
          <t>Business Contact [Member]</t>
        </is>
      </c>
    </row>
    <row r="38">
      <c r="A38" s="3" t="inlineStr">
        <is>
          <t>Document Information Line Items</t>
        </is>
      </c>
    </row>
    <row r="39">
      <c r="A39" s="4" t="inlineStr">
        <is>
          <t>Entity Address, Address Line One</t>
        </is>
      </c>
      <c r="B39" s="4" t="inlineStr">
        <is>
          <t>Room
801 and 802, 8th Floor</t>
        </is>
      </c>
    </row>
    <row r="40">
      <c r="A40" s="4" t="inlineStr">
        <is>
          <t>Entity Address, Address Line Two</t>
        </is>
      </c>
      <c r="B40" s="4" t="inlineStr">
        <is>
          <t>W1 Office Building, Oriental Commerce Tower</t>
        </is>
      </c>
    </row>
    <row r="41">
      <c r="A41" s="4" t="inlineStr">
        <is>
          <t>Entity Address, Address Line Three</t>
        </is>
      </c>
      <c r="B41" s="4" t="inlineStr">
        <is>
          <t>No.1
Chang An Street</t>
        </is>
      </c>
    </row>
    <row r="42">
      <c r="A42" s="4" t="inlineStr">
        <is>
          <t>Entity Address, City or Town</t>
        </is>
      </c>
      <c r="B42" s="4" t="inlineStr">
        <is>
          <t>Dong Cheng District</t>
        </is>
      </c>
    </row>
    <row r="43">
      <c r="A43" s="4" t="inlineStr">
        <is>
          <t>Entity Address, Postal Zip Code</t>
        </is>
      </c>
      <c r="B43" s="4" t="inlineStr">
        <is>
          <t>100006</t>
        </is>
      </c>
    </row>
    <row r="44">
      <c r="A44" s="4" t="inlineStr">
        <is>
          <t>Contact Personnel Name</t>
        </is>
      </c>
      <c r="B44" s="4" t="inlineStr">
        <is>
          <t>Zhe
Ji</t>
        </is>
      </c>
    </row>
    <row r="45">
      <c r="A45" s="4" t="inlineStr">
        <is>
          <t>City Area Code</t>
        </is>
      </c>
      <c r="B45" s="4" t="inlineStr">
        <is>
          <t>(+86)</t>
        </is>
      </c>
    </row>
    <row r="46">
      <c r="A46" s="4" t="inlineStr">
        <is>
          <t>Local Phone Number</t>
        </is>
      </c>
      <c r="B46" s="4" t="inlineStr">
        <is>
          <t>10 53605158</t>
        </is>
      </c>
    </row>
    <row r="47">
      <c r="A47" s="4" t="inlineStr">
        <is>
          <t>Entity Address, Country</t>
        </is>
      </c>
      <c r="B47"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and Fair Value Measurement</t>
        </is>
      </c>
      <c r="B1" s="2" t="inlineStr">
        <is>
          <t>12 Months Ended</t>
        </is>
      </c>
    </row>
    <row r="2">
      <c r="B2" s="2" t="inlineStr">
        <is>
          <t>Jun. 30, 2021</t>
        </is>
      </c>
    </row>
    <row r="3">
      <c r="A3" s="3" t="inlineStr">
        <is>
          <t>Disclosure Text Block Supplement [Abstract]</t>
        </is>
      </c>
    </row>
    <row r="4">
      <c r="A4" s="4" t="inlineStr">
        <is>
          <t>Short-term investments and fair value measurement</t>
        </is>
      </c>
      <c r="B4" s="4" t="inlineStr">
        <is>
          <t>Note 4 – Short-term investments and fair value measurement Short-term investments consist of the following:
June 30, June 30,
Investments at cost (1) 15,484 166,114
Investments accounted using equity method (2) 379,283 349,615
Total investments $ 394,767 $ 515,729 (1) As of June 30, 2020, the Company invested a total of $163,288 in two entities which invest in U.S. public companies and received $150,900 principal back through June 30, 2021. The remaining balance of the investment is $12,388 as of June 30, 2021. The Company also invested $3,096 in another two private equity fund products where cost approximates fair value as of June 30, 2021. (2) As of June 30, 2020, the Company invested in a private equity fund in the amount of $349,615. The Company accounted for the private equity fund using the equity method since the Company is the general partner and owns approximately 8.3% of the fund after the fund completed the second funding stage and was established on May 25, 2018, thus the Company has significant influence. The underlying assets of the fund were invested in the medical and life sciences industry. Investment losses for the years ended June 30, 2021 and 2020 amounted to approximately $3,700 and $3,5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Jun. 30, 2021</t>
        </is>
      </c>
    </row>
    <row r="3">
      <c r="A3" s="3" t="inlineStr">
        <is>
          <t>Business Combinations [Abstract]</t>
        </is>
      </c>
    </row>
    <row r="4">
      <c r="A4" s="4" t="inlineStr">
        <is>
          <t>Business acquisition</t>
        </is>
      </c>
      <c r="B4" s="4" t="inlineStr">
        <is>
          <t>Note 5 – Business acquisition Acquisition of Granville On December 3, 2019, Puhui Cayman acquired 100%
of the shares of Granville Financial Services Company Limited for HK$29,390,000 or approximately $3.8 million. The purpose of this acquisition
of Granville is to expand the Company’s operations outside of Mainland China and take advantage of its financial qualifications
and licenses to broaden the Company’s existing product portfolio. As of June 30, 2021, the company has paid approximately
$3.4 million and approximately $0.4 million in acquisition payable is due to original shareholders. The Company has allocated the purchase price of
Granville based upon the fair value of the identifiable assets acquired and liabilities assumed on the acquisition date in accordance
with ASC 805. The Company determined the fair values of the assets acquired and liabilities assumed at the acquisition date in accordance
with the business combination standard issued by FASB with the valuation methodologies using level 3 inputs, except for cash was valued
using Level 1 inputs. Management of the Company is responsible for determining the fair value of assets acquired, liabilities assumed
and intangible assets identified as of the acquisition date and considered a number of factors including valuations from an independent
appraiser firm. Acquisition-related costs incurred for the acquisitions are not material and have been expensed as incurred in general
and administrative expense. The following table summarizes the fair value of the identifiable assets
acquired at the acquisition date, which represents the net purchase price allocation at the date of the acquisition of Granville based
on a valuation performed by an independent valuation firm engaged by the Company on November 30, 2019, and translated the fair value from
HKD to USD using the exchange rate at the rate of USD 1.00 to HKD 7.82.
Fair Value Fair Value
HKD USD
Cash $ 6,997,259 $ 894,261
Prepaid expenses 28,944 3,699
Other receivables 269,950 34,500
Plant and equipment 32,633 4,171
Intangible assets 7,500,000 958,512
Goodwill 14,585,528 1,864,053
Total asset 29,414,314 3,759,196
Accounts payable (10,973 ) (1,402 )
Other payables and accrued liabilities (13,341 ) (1,705 )
Total liabilities (24,314 ) (3,107 )
Net asset acquired $ 29,390,000 $ 3,756,089
Total consideration $ 29,390,000 $ 3,756,089
Goodwill $ 14,585,528 1,864,053 Intangible assets consists mainly Type 1 (Dealing
in Securities), Type 2 (Dealing in Futures) and Type 9 (Asset Management) securities licenses issued by the Stock Exchange of Hong Kong
Ltd and the Securities and Futures Commission of Hong Kong. These licenses enable the Company’s subsidiary Granville to trade and
deal with securities, futures and manage assets on behalf of customers in Hong Kong. Pro forma results of operations for the acquisition described above
have not been presented because it is not material to the consolidated income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12 Months Ended</t>
        </is>
      </c>
    </row>
    <row r="2">
      <c r="B2" s="2" t="inlineStr">
        <is>
          <t>Jun. 30, 2021</t>
        </is>
      </c>
    </row>
    <row r="3">
      <c r="A3" s="3" t="inlineStr">
        <is>
          <t>Disposal Of Subsidiaries [Abstract]</t>
        </is>
      </c>
    </row>
    <row r="4">
      <c r="A4" s="4" t="inlineStr">
        <is>
          <t>Disposal of subsidiaries</t>
        </is>
      </c>
      <c r="B4" s="4" t="inlineStr">
        <is>
          <t xml:space="preserve">Note 6 – Disposal of subsidiaries In fiscal year 2020, the Company disposed of Beijing
Hongsheng in March 2020 and Shanghai Junshen in June 2020. No gain or loss from these disposals was recognized as these entities did not
have material operations. In fiscal year 2021, the Company disposed of Beijing
Ruchang in September 2020, Shanghai Shengshi in October 2020, Beijing Fenghui, Beijing Ruihe Suzhou Shanghui and Shanghai Shengshi in
June 2021 and recognized approximately $950,000 of loss from disposal. These subsidiaries are mainly sales office of Puhui which did not
have material assets, the loss was mainly from write off of intercompany receivables from Shanghai Rueyue, the holding company of these
subsidiaries. Since the disposal did not represent any strategic change of the Company’s operation, the disposal was not presented
as discontinued operations. As of June 30, 2021, the net assets of disposed
subsidiaries are as follows:
June 30,
Total current assets $ 213,096
Total other assets 25,926
Total assets 239,022
Total current liabilities 2,637,704
Total net assets (2,398,682 )
Noncontrolling interests 689,430
Total consideration -
Exchange rate effect 292,889
Gain from disposal of net assets (1,416,363 )
Write off of intercompany receivables from parent 2,370,324
Total loss on disposal $ 953,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1</t>
        </is>
      </c>
    </row>
    <row r="3">
      <c r="A3" s="3" t="inlineStr">
        <is>
          <t>Receivables [Abstract]</t>
        </is>
      </c>
    </row>
    <row r="4">
      <c r="A4" s="4" t="inlineStr">
        <is>
          <t>Accounts receivable</t>
        </is>
      </c>
      <c r="B4" s="4" t="inlineStr">
        <is>
          <t>Note 7 – Accounts receivable
June 30, June 30,
Accounts receivable $ - $ 454,411
Less: Allowance for doubtful accounts - -
Total accounts receivables $ - $ 454,411 All accounts receivable has been collected in August 2020. See note
19 for details of Accounts receivable -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Jun. 30, 2021</t>
        </is>
      </c>
    </row>
    <row r="3">
      <c r="A3" s="3" t="inlineStr">
        <is>
          <t>Receivables [Abstract]</t>
        </is>
      </c>
    </row>
    <row r="4">
      <c r="A4" s="4" t="inlineStr">
        <is>
          <t>Other receivables</t>
        </is>
      </c>
      <c r="B4" s="4" t="inlineStr">
        <is>
          <t xml:space="preserve">Note 8 – Other receivables Other receivables consist of the following:
June 30, June 30,
Security deposits for rents $ 344,680 $ 516,960
Employee advances 1,933 2,080
Others 6,054 6,456
Subtotal 352,667 523,085
Less: Long-term security deposits (234,819 ) (422,783 )
Total other receivables $ 117,848 $ 100,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Jun. 30, 2021</t>
        </is>
      </c>
    </row>
    <row r="3">
      <c r="A3" s="3" t="inlineStr">
        <is>
          <t>Prepaid Expenses [Abstract]</t>
        </is>
      </c>
    </row>
    <row r="4">
      <c r="A4" s="4" t="inlineStr">
        <is>
          <t>Prepaid expenses</t>
        </is>
      </c>
      <c r="B4" s="4" t="inlineStr">
        <is>
          <t>Note 9 – Prepaid expenses Prepaid expenses consist of the following:
June 30, June 30,
Consulting fees (1) $ 1,586,025 $ 2,428,987
Rent with lease term under one year 21,907 18,103
Taxes 159,295 162,933
Others 118,314 111,788
Subtotal 1,885,541 2,721,811
Less: Long-term prepaid expenses (837,829 ) (1,599,647 )
Total prepaid expenses $ 1,047,712 $ 1,122,164 (1) As of June 30, 2021, the Company prepaid approximately $0.7 million, $0.4 million, $0.2 million and $0.2 million of consulting fees to four third party service providers for various strategic planning and business development consulting services. These consulting service periods range from 1 year to 5 years and are to be expired from 2022 to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Note 10 – Property and equipment, net Property and equipment consist of the following:
June 30, June 30,
Office equipment and furniture $ 340,055 $ 311,041
Vehicle 322,138 293,953
Leasehold improvements 392,741 415,092
Less: accumulated depreciation and amortization (864,039 ) (583,761 )
Total $ 190,895 $ 436,325 Depreciation and amortization expense for the
years ended June 30, 2021, 2020 and 2019 amounted to $277,500, $210,905 and $133,6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 xml:space="preserve">Note 11 – Intangible assets, net Intangible assets consist of the following:
June 30, June 30,
Software $ 13,345 $ 12,177
Securities license 967,729 967,729
Less: accumulated depreciation and amortization (160,062 ) (61,119 )
Total $ 821,012 $ 918,787 Amortization expense for the years ended June
30, 2021, 2020 and 2019 amounted to $98,447, $58,784 and $2,318 respectively. The estimated amortization is as follows:
Twelve months ending June 30, 2021 Estimated
2022 $ 99,442
2023 99,442
2024 96,995
2025 96,773
Thereafter 428,360
Total $ 821,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t>
        </is>
      </c>
      <c r="B4" s="4" t="inlineStr">
        <is>
          <t>Note 12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June 30, June 30,
Goodwill generated from Granville acquisition (note 4) $ 1,864,053 $ 1,864,053 The Company performs annual goodwill impairment analysis as of June
30, 2021 with the assistance of independent valuation expert and concludes there was no impairment as of June 30, 2021 as our fair value
exceeds the carrying value. The fair values is determined by income approach where projected future cash flows discounted at rates commensurate
with the risks involved, (“Discounted Cash Flow” or “DCF” of the income approach). Assumptions used in a DCF analysis
require the exercise of significant judgment, including judgment about appropriate discount rates and terminal values, growth rates, and
the amount and timing of expected future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Jun. 30, 2021</t>
        </is>
      </c>
    </row>
    <row r="3">
      <c r="A3" s="3" t="inlineStr">
        <is>
          <t>Payables and Accruals [Abstract]</t>
        </is>
      </c>
    </row>
    <row r="4">
      <c r="A4" s="4" t="inlineStr">
        <is>
          <t>Other payables and accrued liabilities</t>
        </is>
      </c>
      <c r="B4" s="4" t="inlineStr">
        <is>
          <t>Note 13 – Other payables and accrued
liabilities Other payables and accrued liabilities consist
of the following:
June 30, June 30,
Advances from former shareholder (1) $ 154,796 $ 141,253
Salary and reimbursement payables 287,571 166,584
Interest payables 272,035 95,394
Accrued professional fees 402,116 150,733
Accrued rent for lease under one year 15,148 37,676
Others 2,229 38,817
Total 1,133,895 630,457
(1) The advances are provided by a former
shareholder, Shanghai Fengshui which is non-interest bearing and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Jun. 30, 2021USD ($)</t>
        </is>
      </c>
      <c r="C1" s="2" t="inlineStr">
        <is>
          <t>Jun. 30, 2020USD ($)</t>
        </is>
      </c>
    </row>
    <row r="2">
      <c r="A2" s="3" t="inlineStr">
        <is>
          <t>CURRENT ASSETS</t>
        </is>
      </c>
    </row>
    <row r="3">
      <c r="A3" s="4" t="inlineStr">
        <is>
          <t>Cash</t>
        </is>
      </c>
      <c r="B3" s="6" t="n">
        <v>581289</v>
      </c>
      <c r="C3" s="6" t="n">
        <v>744436</v>
      </c>
    </row>
    <row r="4">
      <c r="A4" s="4" t="inlineStr">
        <is>
          <t>Short-term investments</t>
        </is>
      </c>
      <c r="B4" s="5" t="n">
        <v>394767</v>
      </c>
      <c r="C4" s="5" t="n">
        <v>515729</v>
      </c>
    </row>
    <row r="5">
      <c r="A5" s="4" t="inlineStr">
        <is>
          <t>Accounts receivables</t>
        </is>
      </c>
      <c r="B5" s="4" t="inlineStr">
        <is>
          <t xml:space="preserve"> </t>
        </is>
      </c>
      <c r="C5" s="5" t="n">
        <v>454411</v>
      </c>
    </row>
    <row r="6">
      <c r="A6" s="4" t="inlineStr">
        <is>
          <t>Accounts receivables - related parties</t>
        </is>
      </c>
      <c r="B6" s="5" t="n">
        <v>222907</v>
      </c>
      <c r="C6" s="5" t="n">
        <v>1138498</v>
      </c>
    </row>
    <row r="7">
      <c r="A7" s="4" t="inlineStr">
        <is>
          <t>Other receivables</t>
        </is>
      </c>
      <c r="B7" s="5" t="n">
        <v>117848</v>
      </c>
      <c r="C7" s="5" t="n">
        <v>100302</v>
      </c>
    </row>
    <row r="8">
      <c r="A8" s="4" t="inlineStr">
        <is>
          <t>Other receivables - related parties</t>
        </is>
      </c>
      <c r="B8" s="5" t="n">
        <v>887955</v>
      </c>
      <c r="C8" s="5" t="n">
        <v>1284676</v>
      </c>
    </row>
    <row r="9">
      <c r="A9" s="4" t="inlineStr">
        <is>
          <t>Prepaid expenses</t>
        </is>
      </c>
      <c r="B9" s="5" t="n">
        <v>1047712</v>
      </c>
      <c r="C9" s="5" t="n">
        <v>1122164</v>
      </c>
    </row>
    <row r="10">
      <c r="A10" s="4" t="inlineStr">
        <is>
          <t>Total current assets</t>
        </is>
      </c>
      <c r="B10" s="5" t="n">
        <v>3252478</v>
      </c>
      <c r="C10" s="5" t="n">
        <v>5360216</v>
      </c>
    </row>
    <row r="11">
      <c r="A11" s="4" t="inlineStr">
        <is>
          <t>PROPERTY AND EQUIPMENT, NET</t>
        </is>
      </c>
      <c r="B11" s="5" t="n">
        <v>190895</v>
      </c>
      <c r="C11" s="5" t="n">
        <v>436325</v>
      </c>
    </row>
    <row r="12">
      <c r="A12" s="3" t="inlineStr">
        <is>
          <t>OTHER ASSETS</t>
        </is>
      </c>
    </row>
    <row r="13">
      <c r="A13" s="4" t="inlineStr">
        <is>
          <t>Long-term security deposits</t>
        </is>
      </c>
      <c r="B13" s="5" t="n">
        <v>234819</v>
      </c>
      <c r="C13" s="5" t="n">
        <v>422783</v>
      </c>
    </row>
    <row r="14">
      <c r="A14" s="4" t="inlineStr">
        <is>
          <t>Right-of-use assets, net</t>
        </is>
      </c>
      <c r="B14" s="5" t="n">
        <v>1049069</v>
      </c>
      <c r="C14" s="5" t="n">
        <v>1285145</v>
      </c>
    </row>
    <row r="15">
      <c r="A15" s="4" t="inlineStr">
        <is>
          <t>Long-term prepaid expenses</t>
        </is>
      </c>
      <c r="B15" s="5" t="n">
        <v>837829</v>
      </c>
      <c r="C15" s="5" t="n">
        <v>1599647</v>
      </c>
    </row>
    <row r="16">
      <c r="A16" s="4" t="inlineStr">
        <is>
          <t>Deferred tax assets, net</t>
        </is>
      </c>
      <c r="B16" s="5" t="n">
        <v>179310</v>
      </c>
      <c r="C16" s="5" t="n">
        <v>159720</v>
      </c>
    </row>
    <row r="17">
      <c r="A17" s="4" t="inlineStr">
        <is>
          <t>Intangible asset, net</t>
        </is>
      </c>
      <c r="B17" s="5" t="n">
        <v>821012</v>
      </c>
      <c r="C17" s="5" t="n">
        <v>918787</v>
      </c>
    </row>
    <row r="18">
      <c r="A18" s="4" t="inlineStr">
        <is>
          <t>Goodwill</t>
        </is>
      </c>
      <c r="B18" s="5" t="n">
        <v>1864053</v>
      </c>
      <c r="C18" s="5" t="n">
        <v>1864053</v>
      </c>
    </row>
    <row r="19">
      <c r="A19" s="4" t="inlineStr">
        <is>
          <t>Total other assets</t>
        </is>
      </c>
      <c r="B19" s="5" t="n">
        <v>4986092</v>
      </c>
      <c r="C19" s="5" t="n">
        <v>6250135</v>
      </c>
    </row>
    <row r="20">
      <c r="A20" s="4" t="inlineStr">
        <is>
          <t>Total assets</t>
        </is>
      </c>
      <c r="B20" s="5" t="n">
        <v>8429465</v>
      </c>
      <c r="C20" s="5" t="n">
        <v>12046676</v>
      </c>
    </row>
    <row r="21">
      <c r="A21" s="3" t="inlineStr">
        <is>
          <t>CURRENT LIABILITIES</t>
        </is>
      </c>
    </row>
    <row r="22">
      <c r="A22" s="4" t="inlineStr">
        <is>
          <t>Acquisition payable</t>
        </is>
      </c>
      <c r="B22" s="5" t="n">
        <v>368439</v>
      </c>
      <c r="C22" s="5" t="n">
        <v>368439</v>
      </c>
    </row>
    <row r="23">
      <c r="A23" s="4" t="inlineStr">
        <is>
          <t>Deferred revenue</t>
        </is>
      </c>
      <c r="B23" s="5" t="n">
        <v>377161</v>
      </c>
      <c r="C23" s="5" t="n">
        <v>1061162</v>
      </c>
    </row>
    <row r="24">
      <c r="A24" s="4" t="inlineStr">
        <is>
          <t>Other payables and accrued liabilities</t>
        </is>
      </c>
      <c r="B24" s="5" t="n">
        <v>1133895</v>
      </c>
      <c r="C24" s="5" t="n">
        <v>630457</v>
      </c>
    </row>
    <row r="25">
      <c r="A25" s="4" t="inlineStr">
        <is>
          <t>Other payables - related party</t>
        </is>
      </c>
      <c r="B25" s="4" t="inlineStr">
        <is>
          <t xml:space="preserve"> </t>
        </is>
      </c>
      <c r="C25" s="5" t="n">
        <v>6334</v>
      </c>
    </row>
    <row r="26">
      <c r="A26" s="4" t="inlineStr">
        <is>
          <t>Operating lease liabilities - current</t>
        </is>
      </c>
      <c r="B26" s="5" t="n">
        <v>508501</v>
      </c>
      <c r="C26" s="5" t="n">
        <v>841041</v>
      </c>
    </row>
    <row r="27">
      <c r="A27" s="4" t="inlineStr">
        <is>
          <t>Financing lease liabilities - current</t>
        </is>
      </c>
      <c r="B27" s="5" t="n">
        <v>52492</v>
      </c>
      <c r="C27" s="5" t="n">
        <v>44791</v>
      </c>
    </row>
    <row r="28">
      <c r="A28" s="4" t="inlineStr">
        <is>
          <t>Taxes payable</t>
        </is>
      </c>
      <c r="B28" s="5" t="n">
        <v>25097</v>
      </c>
      <c r="C28" s="5" t="n">
        <v>86656</v>
      </c>
    </row>
    <row r="29">
      <c r="A29" s="4" t="inlineStr">
        <is>
          <t>Current portion of long-term debt</t>
        </is>
      </c>
      <c r="B29" s="5" t="n">
        <v>1255687</v>
      </c>
      <c r="C29" s="5" t="n">
        <v>25835</v>
      </c>
    </row>
    <row r="30">
      <c r="A30" s="4" t="inlineStr">
        <is>
          <t>Total current liabilities</t>
        </is>
      </c>
      <c r="B30" s="5" t="n">
        <v>3721272</v>
      </c>
      <c r="C30" s="5" t="n">
        <v>3064715</v>
      </c>
    </row>
    <row r="31">
      <c r="A31" s="3" t="inlineStr">
        <is>
          <t>NON-CURRENT LIABILITIES</t>
        </is>
      </c>
    </row>
    <row r="32">
      <c r="A32" s="4" t="inlineStr">
        <is>
          <t>Operating lease liabilities - noncurrent</t>
        </is>
      </c>
      <c r="B32" s="5" t="n">
        <v>516262</v>
      </c>
      <c r="C32" s="5" t="n">
        <v>486970</v>
      </c>
    </row>
    <row r="33">
      <c r="A33" s="4" t="inlineStr">
        <is>
          <t>Financing lease liabilities - noncurrent</t>
        </is>
      </c>
      <c r="B33" s="5" t="n">
        <v>22933</v>
      </c>
      <c r="C33" s="5" t="n">
        <v>68826</v>
      </c>
    </row>
    <row r="34">
      <c r="A34" s="4" t="inlineStr">
        <is>
          <t>Other payable - related parties</t>
        </is>
      </c>
      <c r="B34" s="5" t="n">
        <v>909382</v>
      </c>
      <c r="C34" s="4" t="inlineStr">
        <is>
          <t xml:space="preserve"> </t>
        </is>
      </c>
    </row>
    <row r="35">
      <c r="A35" s="4" t="inlineStr">
        <is>
          <t>Long-term debt</t>
        </is>
      </c>
      <c r="B35" s="4" t="inlineStr">
        <is>
          <t xml:space="preserve"> </t>
        </is>
      </c>
      <c r="C35" s="5" t="n">
        <v>1145825</v>
      </c>
    </row>
    <row r="36">
      <c r="A36" s="4" t="inlineStr">
        <is>
          <t>Total non-current liabilities</t>
        </is>
      </c>
      <c r="B36" s="5" t="n">
        <v>1448577</v>
      </c>
      <c r="C36" s="5" t="n">
        <v>1701621</v>
      </c>
    </row>
    <row r="37">
      <c r="A37" s="4" t="inlineStr">
        <is>
          <t>Total liabilities</t>
        </is>
      </c>
      <c r="B37" s="5" t="n">
        <v>5169849</v>
      </c>
      <c r="C37" s="5" t="n">
        <v>4766336</v>
      </c>
    </row>
    <row r="38">
      <c r="A38" s="4" t="inlineStr">
        <is>
          <t>COMMITMENTS AND CONTINGENCIES</t>
        </is>
      </c>
      <c r="B38" s="4" t="inlineStr">
        <is>
          <t xml:space="preserve"> </t>
        </is>
      </c>
      <c r="C38" s="4" t="inlineStr">
        <is>
          <t xml:space="preserve"> </t>
        </is>
      </c>
    </row>
    <row r="39">
      <c r="A39" s="3" t="inlineStr">
        <is>
          <t>EQUITY</t>
        </is>
      </c>
    </row>
    <row r="40">
      <c r="A40" s="4" t="inlineStr">
        <is>
          <t>Preferred shares, $0.001 par value, 1,000,000 shares authorized, 0 shares issued and outstanding as of June 30, 2021 and June 30, 2020</t>
        </is>
      </c>
      <c r="B40" s="4" t="inlineStr">
        <is>
          <t xml:space="preserve"> </t>
        </is>
      </c>
      <c r="C40" s="4" t="inlineStr">
        <is>
          <t xml:space="preserve"> </t>
        </is>
      </c>
    </row>
    <row r="41">
      <c r="A41" s="4" t="inlineStr">
        <is>
          <t>Ordinary shares, $0.001 par value, 49,000,000 shares authorized, 11,507,558 shares issued and outstanding as of June 30, 2021 and June 30, 2020</t>
        </is>
      </c>
      <c r="B41" s="5" t="n">
        <v>11508</v>
      </c>
      <c r="C41" s="5" t="n">
        <v>11508</v>
      </c>
    </row>
    <row r="42">
      <c r="A42" s="4" t="inlineStr">
        <is>
          <t>Additional paid-in capital</t>
        </is>
      </c>
      <c r="B42" s="5" t="n">
        <v>21911045</v>
      </c>
      <c r="C42" s="5" t="n">
        <v>21911045</v>
      </c>
    </row>
    <row r="43">
      <c r="A43" s="4" t="inlineStr">
        <is>
          <t>Accumulated deficit</t>
        </is>
      </c>
      <c r="B43" s="5" t="n">
        <v>-18321053</v>
      </c>
      <c r="C43" s="5" t="n">
        <v>-13267289</v>
      </c>
    </row>
    <row r="44">
      <c r="A44" s="4" t="inlineStr">
        <is>
          <t>Accumulated other comprehensive loss</t>
        </is>
      </c>
      <c r="B44" s="5" t="n">
        <v>289443</v>
      </c>
      <c r="C44" s="5" t="n">
        <v>-83012</v>
      </c>
    </row>
    <row r="45">
      <c r="A45" s="4" t="inlineStr">
        <is>
          <t>Total equity attributable to controlling shareholders</t>
        </is>
      </c>
      <c r="B45" s="5" t="n">
        <v>3890943</v>
      </c>
      <c r="C45" s="5" t="n">
        <v>8572252</v>
      </c>
    </row>
    <row r="46">
      <c r="A46" s="4" t="inlineStr">
        <is>
          <t>Noncontrolling interest</t>
        </is>
      </c>
      <c r="B46" s="5" t="n">
        <v>-631327</v>
      </c>
      <c r="C46" s="5" t="n">
        <v>-1291912</v>
      </c>
    </row>
    <row r="47">
      <c r="A47" s="4" t="inlineStr">
        <is>
          <t>Total equity</t>
        </is>
      </c>
      <c r="B47" s="5" t="n">
        <v>3259616</v>
      </c>
      <c r="C47" s="5" t="n">
        <v>7280340</v>
      </c>
    </row>
    <row r="48">
      <c r="A48" s="4" t="inlineStr">
        <is>
          <t>Total liabilities and equity</t>
        </is>
      </c>
      <c r="B48" s="6" t="n">
        <v>8429465</v>
      </c>
      <c r="C48" s="6" t="n">
        <v>12046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Jun. 30, 2021</t>
        </is>
      </c>
    </row>
    <row r="3">
      <c r="A3" s="3" t="inlineStr">
        <is>
          <t>Debt Disclosure [Abstract]</t>
        </is>
      </c>
    </row>
    <row r="4">
      <c r="A4" s="4" t="inlineStr">
        <is>
          <t>Long term debt</t>
        </is>
      </c>
      <c r="B4" s="4" t="inlineStr">
        <is>
          <t>Note 14 - Long term debt In November 2017, Puhui Beijing entered into two
loan agreements for an amount of approximately $1.5 million with two individuals, which mature in November 2020. The interest rate is
13.5% per annum. Twenty percent of the principal or approximately $0.3 million, is due in one year from the loan origination date upon
request. As of June 30, 2020, approximately $0.3 million has been repaid and approximately $1.2 million is outstanding and scheduled to
be repaid on November, 2020. The loan repayment date was extended to December 31, 2021 in October 2020 and the Company is negotiating
with the lenders for an extension upon maturity On January 30, 2019, the Company financed a vehicle
with a three year loan for approximately $0.1 million. The Company paid a down payment of approximately $51,000, with monthly payments
of approximately $2,000 due from February 2019 to January 2022, with an interest rate at 6% per annum. As of June 30, 2021, approximately
$17,000 of loan principal remained outstanding.
Twelve months ending June 30, Minimum loan
2022 $ 1,255,687
Total minimum payments required $ 1,255,687 Interest expense for the years ended June 30, 2021, 2020 and 2019 amounted
to $173,489 and $184,332 and $199,86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Note 15 - Leases The Company has several offices and car lease
agreements with lease terms ranging from two to three years. Upon adoption of ASU 2016-02 on July 1, 2019, the Company recognized approximately
$2.1 million of right of use (“ROU”) assets and approximately $2.1 million of operating lease liabilities and approximately
$0.1 million of financing lease liabilities based on the present value of the future minimum rental payments of leases, using incremental
borrowing rate of 6.73%. The Company’s lease agreements do not contain
any material residual value guarantees or material restrictive covenants. The leases generally do not contain options to extend at the
time of expiration. As of June 30, 2021, the Company’s operating leases had a weighted
average remaining lease term of approximately 2.00 years and the financing lease had a remaining lease term of approximately 1.42 years.
For the years ended June 30, 2021, 2020 and
2019, rent expenses for the operating leases were approximately $1.0 million, $1.3 million and $1.0 million, respectively. Financing
lease costs was approximately $55,000 and $30,000 for the year ended June 30, 2021 and 2020, respectively. The three-year maturity of the Company’s lease obligations is
presented below:
Years ending June 30, Operating Financing
2022 $ 554,928 $ 55,968
2023 464,318 23,319
2024 66,559 -
Total lease payments 1,085,805 79,287
Less: Interest (61,042 ) (3,862 )
Present value of lease liabilities $ 1,024,763 $ 75,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1</t>
        </is>
      </c>
    </row>
    <row r="3">
      <c r="A3" s="3" t="inlineStr">
        <is>
          <t>Income Tax Disclosure [Abstract]</t>
        </is>
      </c>
    </row>
    <row r="4">
      <c r="A4" s="4" t="inlineStr">
        <is>
          <t>Taxes</t>
        </is>
      </c>
      <c r="B4" s="4" t="inlineStr">
        <is>
          <t xml:space="preserve">Note 16 – Taxes Income tax Cayman Islands and BVI Under the current laws of the Cayman Islands and
BVI, the Company is not subject to tax on income or capital gain. Additionally, upon payments of dividends to the shareholders, no withholding
tax will be imposed. Hong Kong Under the current Hong Kong Inland Revenue Ordinance,
the subsidiary established in Hong Kong is subject to 16.5% income tax on taxable income generated from operations in Hong Kong. In addition,
payments of dividends from the Hong Kong subsidiary to the Company are not subject to any Hong Kong withholding tax. The Company
did not generate any revenue from operations in Hong Kong since its inception, and therefore is not subject to any income taxes in Hong
Kong. PRC Under the Income Tax Laws of the PRC, the Company’s
VIE and the subsidiaries of the VIE are subject to income tax at a rate of 25%. The Company’s income tax expense is as follows:
For the Years Ended
2021 2020 2019
Current
China $ - $ - $ 11,803
Hong Kong - - -
Deferred
China 77,238 227,121 380,302
Hong Kong (88,303 ) (47,672 ) -
Total income tax expense $ (11,065 ) $ 179,449 $ 392,105 The following table reconciles the statutory rates
to the Company’s effective tax rate:
For the Years Ended
2021 2020 2019
Income tax rate 25.0 % 25.0 % 25.0 %
Effect of permanent difference 2.9 % 6.0 % 7.3 %
Change in valuation allowance (27.7 )% (35.0 )% (46.8 )%
Effective tax rate 0.2 % (4.0 )% (14.5 )% Deferred tax assets and liabilities According to tax regulations, net operating losses
can be carried forward to offset operating income for the next five years. Significant components of deferred tax assets were as follows:
June 30, June 30,
Deferred tax assets:
Net operating losses $ 2,320,026 $ 2,611,874
Deferred revenues 43,440 60,403
Total deferred tax assets 2,363,466 2,672,277
Valuation allowance (2,184,156 ) (2,512,557 )
Deferred tax assets, net $ 179,310 $ 159,720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NOL resides with different
tax reporting entities. Management has provided a 100% allowance for those NOL’s incurred by all its subsidiaries except Granville
because those entities either had historical losses or were in set up stage and thus are not probable to generate adequate taxable income
in the next five years. Management believes Granville’s losses incurred
this year was mainly as a result of impact from COVID-19 and the Company believes its continuing utilization of its NOL and its internal
forecast of future taxable income based on existing products and NOL is carried indefinitely in Hong Kong outweighs the negative evidences
of a decrease in revenue and net income for the year ended June 30, 2021. The following table summarizes the changes in
valuation allowance for deferred tax assets:
June 30, June 30,
Beginning balance $ 2,512,557 $ 1,772,097
Additions 594,268 786,404
Reversals (681,568 ) -
Exchange difference (241,101 ) (45,944 )
Ending balance $ 2,184,156 $ 2,512,557 Taxes payable consisted of the following:
June 30, June 30,
VAT taxes payable $ 14,787 $ 80,565
Other taxes payable 10,310 6,091
Totals $ 25,097 $ 86,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n. 30, 2021</t>
        </is>
      </c>
    </row>
    <row r="3">
      <c r="A3" s="3" t="inlineStr">
        <is>
          <t>Risks and Uncertainties [Abstract]</t>
        </is>
      </c>
    </row>
    <row r="4">
      <c r="A4" s="4" t="inlineStr">
        <is>
          <t>Concentration of risk</t>
        </is>
      </c>
      <c r="B4" s="4" t="inlineStr">
        <is>
          <t>Note 17 – Concentration of risk Credit risk Financial instruments that potentially subject
the Company to significant concentrations of credit risk consist primarily of cash. As of June 30, 2021 and 2020, $8,739 and $130,154
were deposited in banks located in the PRC, respectively. nil Customer concentration risk For the year ended June 30, 2021, four customers accounted for 64.6%
of the Company’s revenues. For the year ended June 30, 2020, three customers accounted for 72.7% of the Company’s revenues.
For the year ended June 30, 2019, three customers accounted for 61.6% of the Company’s revenues. As of June 30, 2021, one customer which is a related
party accounted for the Company’s 100% accounts receivable. As of June 30, 2020, three customers accounted for approximately 90.6%
of the Company’s accounts receivable (including related-party and third-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Note 18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which is value-added
wealth management services. The following table presents revenue by major
service categories (from third parties and related parties) for years ended June 30, 2021, 2020 and 2019, respectively:
For the Year Ended For the Year Ended For the Year Ended
Investment advisory $ 1,925,429 $ 2,102,109 $ 3,117,548
Fund management 105,588 77,371 63,086
Total revenues $ 2,031,017 $ 2,179,480 $ 3,180,634 All of the Company’s revenue are derived
from, and its assets are located in the PRC and Hong Ko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Jun. 30, 2021</t>
        </is>
      </c>
    </row>
    <row r="3">
      <c r="A3" s="3" t="inlineStr">
        <is>
          <t>Related Party Transactions [Abstract]</t>
        </is>
      </c>
    </row>
    <row r="4">
      <c r="A4" s="4" t="inlineStr">
        <is>
          <t>Related party transaction</t>
        </is>
      </c>
      <c r="B4" s="4" t="inlineStr">
        <is>
          <t>Note 19 – Related party transaction Accounts receivables – related party consisted
of the following:
Relationship June 30, June 30,
Beijing Dongfang Puzhong Consulting Center (Limited Partnership) Shareholder of Puhui Beijing $ - $ 42,376
Beijing Dongfang Henghui Consulting Center (Limited Partnership) Shareholder of Puhui Beijing - 635,638
Beijing Ruqi Consulting Center (Limited Partnership) Owned by Mr. Ji Zhe, CEO and shareholder of Puhui 222,907 353,132
Beijing Rusan Consulting Center (Limited Partnership) Owned by Mr. Ji Zhe, CEO and shareholder of Puhui - 107,352
Total $ 222,907 $ 1,138,498 Other receivables – related party consisted
of the following:
Relationship Nature June 30, June 30,
Beijing Sipaike Customer Management Consulting Co., Ltd.* Under common control of shareholder of Puhui Beijing Short term cash advance $ 885,107 $ 1,269,138
Beijing Dongfang Henghui Consulting Center (Limited Partnership) Shareholder of Puhui Beijing Short term cash advance 2,848 15,538
Total $ 887,955 $ 1,284,676
* As of June 30, 2020, the Company advanced RMB 8.9 million or approximately
$1.3 million to Beijing Sipaike Customer Management Consulting Co., Ltd. The loans are due on demand and bear an interest rate is 0.5%
per month. For the year ended June 30, 2021, the Company received repayment of approximately $510,000 and the Company waived the interest
for 2021. Interest income amounted to approximately nil Other payables – related party consisted
of the following which are mainly borrowings from senior management for operations, the funds are non-interest bearing and are due in
September 2022:
Relationship Nature June 30, June 30,
Ji Zhe Shareholder and CEO of Puhui Loan $ 216,900 $ 483
Long Yan CFO of Puhui Loan 34,954
Chen, Yue Xian Senior VP of Puhui Loan 657,528
Beijing Sipaike Customer Management Consulting Co., Ltd. Under common control of shareholder of Puhui Beijing Advance from shareholder - 5,153
Beijing Huicai Hengyun Consulting Center (Limited Partnership) Shareholder of Puhui Beijing Advance from shareholder - 698
Total $ 909,382 $ 6,334 Revenues – related parties consisted of
the following:
Relationship For the years ended June 30,
2021 2020 2019
Peng Ji limited partner of Beijing Puhui Rushun Management Consulting Center Limited Partnership $ - $ $ 112,704
Xinyu Jiji Investment Center (Limited Partnership) Company’s investee under equity method 16,115 15,171 15,559
Beijing Rululu Consulting Center (Limited Partnership) Owned by Mr. Ji Zhe, CEO and shareholder of Puhui - 107,214 -
Beijing Ruqi Consulting Center (Limited Partnership) Owned by Mr. Ji Zhe, CEO and shareholder of Puhui - 402,053 -
Beijing Rusan Consulting Center (Limited Partnership) Owned by Mr. Ji Zhe, CEO and shareholder of Puhui - 128,657 -
Xinyu Yuanyuan Investment Center (Limited Partnership) Company’s investee under equity method 20,213 44,405 -
Beijing Rushi Consulting Center (Limited Partnership) Owned by Mr. Ji Zhe, CEO and shareholder of Puhui 128,115 - -
Beijing Rushisan Consulting Center (Limited Partnership) Owned by Mr. Ji Zhe, CEO and shareholder of Puhui 385,836 - -
Beijing Rushilu Consulting Center (Limited Partnership) Owned by Mr. Ji Zhe, CEO and shareholder of Puhui Beijing 167,261 - -
Beijing Rujiu Consulting Center (Limited Partnership) Owned by Mr. Ji Zhe, CEO and, shareholder of Puhui 307,476 - -
Total $ 1,025,016 $ 697,500 $ 128,2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1</t>
        </is>
      </c>
    </row>
    <row r="3">
      <c r="A3" s="3" t="inlineStr">
        <is>
          <t>Stockholders' Equity Note [Abstract]</t>
        </is>
      </c>
    </row>
    <row r="4">
      <c r="A4" s="4" t="inlineStr">
        <is>
          <t>Equity</t>
        </is>
      </c>
      <c r="B4" s="4" t="inlineStr">
        <is>
          <t>Note 20 – Equity Ordinary shares issuances On November 30, 2017, 10,000,000 ordinary shares
of the Company were issued to the Participating Shareholders in connection with the restructuring of the Company. The financial statements
are prepared on the basis as if the reorganization became effective as of the beginning of the first period presented in the accompanying
consolidated financial statements. On May 18, 2018, the Company’s Board of
Directors approved a 10-for-1 forward stock split. Upon completion of the split, 1,000,000 authorized but unissued ordinary shares are
re-designated as preferred shares with par value of $0.001. All shares and per share amounts in the consolidated financial statements
have been retroactively restated to reflect the stock split and re-designation of shares. On December 27, 2018, the Company successfully
closed its initial public offering (“IPO”) and sold an aggregate of 1,507,558 ordinary shares at a price to the public of
$6.0 per share for total gross proceeds of $9.05 million before expenses and underwriting commissions, netting approximately $8.03 million. Restricted net assets The Company’s ability to pay dividends is
primarily dependent on the Company receiving distributions of funds from its subsidiary. Relevant PRC statutory laws and regulations permit
payments of dividends by Puhui WFOE, Puhui Beijing and its fully owned subsidiar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Puhui WFOE, Puhui
Beijing and its wholly owned subsidiaries. Puhui WFOE, Puhui Beijing and its wholly owned
subsidiaries are required to set aside at least 10% of their after-tax profits each year, if any, to fund certain statutory reserve funds
until such reserve funds reach 50% of its registered capital. In addition, Puhui WFOE, Puhui Beijing and its wholly owned subsidiaries
may allocate a portion of its after-tax profits based on PRC accounting standards to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June 30, 2021 and June 30, 2020, no statutory
reserve has been attributed by Puhui WFOE, Puhui Beijing and its wholly owned subsidiaries. As a result of the foregoing restrictions, Puhui
WFOE, Puhui Beijing and its wholly owned subsidiaries are restricted in their ability to transfer their net assets to the Company. Foreign
exchange and other regulation in the PRC may further restrict Puhui WFOE, Puhui Beijing and its wholly owned subsidiaries from transferring
funds to the Company in the form of dividends, loans and advances. As of June 30, 2021 and June 30, 2020, amounts restricted are the net
assets of Puhui WFOE, Puhui Beijing and its wholly owned subsidiaries, which amounted to $11,013,168 and $11,013,168, respectively. Employee Stock Compensation The Puhui Wealth Investment Management Co., Ltd.
2018 Equity Incentive Plan (“Incentive Plan”) was approved by the board of directors on June 15, 2018 by unanimous written
consent. The Incentive Plan, which will be administered by the Compensation Committee of the Company’s Board of Directors, allows
for awards up to a maximum of 1,500,000 restricted ordinary shares. Under the Incentive Plan, the Compensation Committee may grant ordinary
shares to directors, officers, managers, employees, consultants and advisors of the Company or affiliates; provided, that the Compensation
Committee may not grant to any one person in any one calendar year awards for more than 150,000 ordinary share in the aggregate. No shares
have been granted as of the date of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21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June 30, 2021, the Company was not aware of any litigations or lawsuits
against them.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and the PRC counsel.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ronavirus (“COVID-19”) In December 2019, a novel strain of coronavirus,
or COVID-19, surfaced and it has spread rapidly too many parts of China and other parts of the world. The pandemic has resulted in quarantines,
travel restrictions, and the temporary closure of stores and facilities in China and elsewhere. Substantially all of the Company’s
revenue is concentrated in China. Consequently, the COVID-19 pandemic had affect the Company’s business operations, financial condition
and operating results for second half of fiscal year 2020, including but not limited to negative impact on the Company’s total revenues,
gross profit and net income. As the coronavirus outbreak is largely under control in China, the Company’s operations had been resumed
starting in June of 2020. However, the Company’s business was significantly adversely impacted and remained impacted for fiscal
year 2021. Any potential impacts to the Company’s future operating results will depend on, to a large extent, a future outbreak
and new information that may emerge regarding the duration and severity of COVID-19 and the actions taken by our government authorities
and other entities to contain COVID-19 or treat its impact, almost all of which are beyond our contro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Note 22 - Subsequent events In July 2021, the Company dissolved Beijing Jiahe
and Beijing Lingsheng resulting in a loss of approximately $0.4 million. On August 18, 2021, the Company entered into a
securities purchase agreement (the “Securities Purchase Agreement”) with certain institutional investor (the “Investor”),
pursuant to which the Company agreed to sell and the Investor will purchase a Convertible Subordinated Debenture (the “Convertible
Debenture”) in the principal amount of $2,750,000 with an original issue discount of 10% (the “Transaction”). The Company
has agreed not to, subject to limited exemptions, enter into (i) any agreement to issue or announce the issuance or proposed issuance
of any Ordinary Shares or Ordinary Share Equivalents (as defined in the Securities Purchase Agreement) until 120 days after the closing
of the Transaction or (ii) any Prohibited Transactions (as defined in the Securities Purchase Agreement) without the Investor’s
prior written consent, until the earlier of (a) thirty days after such time as the Convertible Debenture has been repaid in full and/or
has been converted into Ordinary Shares (the “Conversion Shares”) and (b) the date on which the Investor ceases to hold any
Ordinary Shares or have the right to acquire any Ordinary Shares. If at any time the last closing trade price for the Ordinary Shares
is less than $1.00, the Company will use its commercially reasonable efforts to promptly effect a reverse split of the Ordinary Shares
such that the trade price of the Ordinary Shares will be at least $2.00. The Securities Purchase Agreement contains customary representations
and warranties made by the Company. On August 20, 2021, pursuant to the Securities
Purchase Agreement, the Company issued the Convertible Debenture to the Investor. The Convertible Debenture bears interest at the rate
of 8.00% per year from the date of original issuance and matures on February 20, 2022. In the event an “Event of Default”
(as defined in the Securities Purchase Agreement) has occurred and remains uncured, the debenture will bear default interest at the rate
of 15.00% per year or the maximum rate permitted under applicable law. The Convertible Debenture shall be convertible (in whole or in
part), at the option of the Investor, into the Company’s ordinary shares, par value $0.001 per share (“Ordinary Shares”)
at a conversion price (“Conversion Price”) of the lesser of (i) $5.00, subject to certain adjustment and (ii) the Alternate
Conversion Price (as defined below). During any period that the bid price of the Ordinary Shares is lower than $6.25, (the “Restricted
Period”), the Conversion Price applicable shall equal 80% of the average of the three (3) lowest daily volume weighted average prices
(“VWAP”) during the “measurement period”, which is a 10-trading-day period starting 5 trading days prior to and
ending 4 trading days after the date the ordinary shares are delivered pursuant to applicable conversion notice (the “Alternate
Conversion Price”), provided, that the Alternate Conversion Price shall not be lower than $0.60. The Convertible Debenture may not
be converted if, as a result of the conversion, the holder and its affiliates would beneficially own in excess of 4.99% of the Ordinary
Shares, which may be increased to up to 9.99% of the Ordinary Shares by such holders upon notice to the Company. As of October 26, 2021, 1,150,463 shares were issued for a partial
conversion of $1,894,206 principal amount of the Convertible Debenture with an average conversion price of approximately $1.65. Qingdao Puhui received an Administrative Supervision Decision (“Decision”)
from China Securities Regulatory Commission (“CSRC”) Qingdao Branch on September 23, 2021 against Qingdao Puhui regarding
the following major issues: (1) Inadequate management of investor qualifications. Certain investors of certain private equity fund products managed by Qingdao Puhui were not qualified private equity fund investors due to lack of certifications for their assets or income. (2) Failure to properly inform investors of the relevant risk factors and follow the regulatory procedures in accepting investors. (3) Failure to perform the duty of care and diligence in the management and use of private equity fund assets. Certain private equity fund products were inconsistent with the actual underlying assets. (4) Failure to provide necessary documentation for certain actions. The signatures of certain investment decision makers were missing from some investment determination documents. Pursuant to the Decision, CSRC Qingdao Branch
ordered Qingdao Puhui to rectify and submit a written response to CSRC Qingdao Branch prior to October 21, 2021. Currently, there are
no administrative penalty, fine or related regulatory measures imposed on Qingdao Puhui. Qingdao Puhui has proactively taken corrective
actions and improvement measures to rectify the issues raised in the Decision. On October 19, 2021, Qingdao Puhui submitted a
written response to CSRC Qingdao Branch, explaining and clarifying the issues set forth in the Decision. Based upon advice of local counsel,
the Company does not believe that Qingdao Puhui will be subject to significant administrative penalty, fines or related regulatory measures.
See “Legal Proceedings”. However, there can be no assurance that the CSRC will not take a contrary position, and Qingdao Puhui
may be penalized or fined, or its business may be suspended for rectifications, which may have a material adverse effect on the Company’s
business, financial condition or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
        </is>
      </c>
    </row>
    <row r="5">
      <c r="A5" s="4" t="inlineStr">
        <is>
          <t>Principles of consolidation</t>
        </is>
      </c>
      <c r="B5" s="4" t="inlineStr">
        <is>
          <t xml:space="preserve">Principles of consolidation The consolidated financial statements include
the accounts of the Company, its subsidiaries and their VIEs. All intercompany transactions and balances are eliminated i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s the economic performance of the VIE, and (2) receives the economic benefits
of the VIE that could be significant to the VIE. If deemed the primary beneficiary, the Company consolidates the VIE. The Company
has determined that Puhui Beijing is a VIE subject to consolidation and Puhui Cayman is the primary beneficiary. In February 2015, the FASB issued Accounting
Standards Update (“ASU”) 2015-02, “Amendments to the Consolidation Analysis”.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Under ASU 2015-02, the service fees the Company
earns, including carried interest earned in the capacity of general partner or fund manager, are commensurate with the level of effort
required to provide such services and are at arm’s length and therefore are not deemed as variable interests. The Company evaluates its variable interest in
each of the limited partnerships upon establishment, and re-evaluates its variable interest in these limited partnerships after funds
are received from new limited partners and the investment funds are officially formed in accordance with the rules and regulations in
China. To evaluate whether the investment funds in the
legal form of limited partnerships the Company managed as general partner are VIEs or not, the Company firstly assessed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it’s assessed
to be a VIE, the Company further assesses whether there is any interest that may constitute a variable interest. In September 2019, the Company set up an investment
fund named Xinyu Yuanyuan Investment Center (Limited Partnership) (“Xinyu Yuanyuan”) with planned initial capital of RMB
30,000,000 (approximately $4.3 million) where Qingdao Puhui is a general partner. As the general partner of this fund, the Company has
the authority to make investment decisions mainly to develop, manage and market financial products for Xinyu Yuanyuan. As of June 30,
2020, Qingdao Puhui owns 0.07% interest of this fund, as such the Company is not deemed a primary beneficiary of Xinyu Yuanyuan as the
general partner is not obligated to absorb its losses or receive benefits that could potentially be significant to the entity. Therefore,
Xinyu Yuanyuan is not consolidated but accounted for in accordance with ASC Topic 321. </t>
        </is>
      </c>
    </row>
    <row r="6">
      <c r="A6" s="4" t="inlineStr">
        <is>
          <t>Liquidity</t>
        </is>
      </c>
      <c r="B6" s="4" t="inlineStr">
        <is>
          <t xml:space="preserve">Liquidity In assessing the Company’s liquidity, the
Company monitors and analyzes its cash on-hand and its operating and capital expenditure commitments. As of June 30, 2021, the Company’s
working capital deficit was approximately $0.5 million and the Company had cash of approximately $0.6 million. Although the Company had
a net loss of approximately $5.1 million, its operating cash outflow was approximately $1.7 million. Management believes that the Company will require
a cash minimum of approximately $1.5 million over the next twelve months to operate at the Company’s current level, either from
revenues or funding. Based on the Company’s current revenue and expense projections, the Company believes it is able to generate
at least the same amount of revenue in the coming year compared to current year as the Company and China recover from the impact of the
pandemic. If the Company’s revenue does not achieve its expected level, the Company will also implement cost saving measures to
reduce operating cash outflow. On August 18, 2021, the Company entered into a
securities purchase agreement with an institutional investor pursuant to which the Company issued to the investor Convertible Debenture
in the principal amount of $2,750,000 with an original issue discount of 10%. The Company received approximately $2.2 million in net proceeds
upon the closing of the issuance on August 24, 2021. As of October 26, 2021, 1,150,463 shares were issued for a partial conversion of
$1,894,206 principal amount of the Convertible Debenture with an average conversion price of approximately $1.65. The Company believes with its projected cash flows and current working
capital, management is of the opinion that it has sufficient funds to meet its working capital requirements. If the Company is unable
to realize its current assets within the normal operating cycle of a twelve month period, the Company may have to consider supplementing
its available sources of funds through the following sources:
● other available sources of financing from PRC banks and other financial
institutions;
● financial support and credit guarantee commitments
from the Company’s related parties. Based on the above considerations, the Company’s
management is of the opinion that it has sufficient funds to meet the Company’s working capital requirements and current liabilities
as they become due one year from the date of this report. </t>
        </is>
      </c>
    </row>
    <row r="7">
      <c r="A7" s="4" t="inlineStr">
        <is>
          <t>Use of estimates and assumptions</t>
        </is>
      </c>
      <c r="B7"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are not limited to, allowance for doubtful accounts, the useful lives of property and equipment, recoverability
of long-lived assets, provision for income taxes, and valuation allowance of deferred tax assets. The inputs into the Company’s
judgments and estimates consider the economic implications of COVID-19 on the Company’s critical and significant accounting estimates.
Actual results could differ from these estimates. </t>
        </is>
      </c>
    </row>
    <row r="8">
      <c r="A8" s="4" t="inlineStr">
        <is>
          <t>Foreign currency translation and transaction</t>
        </is>
      </c>
      <c r="B8"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289,443 and ($83,012) as of June 30, 2021 and June 30, 2020, respectively. The balance
sheet amounts, with the exception of shareholders’ equity at June 30, 2021 and June 30, 2020 were translated at RMB 6.46 and RMB
7.08 to $1.00, respectively. The shareholders’ equity accounts were stated at their historical rates. The average translation rates
applied to statement of income accounts for the years ended June 30, 2021 and 2020 were RMB 6.63 and RMB 7.02, respectively. For the
Company’s Hong Kong subsidiary, the balance sheet amounts with the exception of shareholders’ equity of that entity were
translated at 7.77 and 7.75 HKD to $1.00, respectively for the year ended June 30, 2021 and 2020. The average translation
rate applied to statement of income accounts for June 30, 2021 and 2020 were translated at 7.76 and 7.77 HKD to $1.00, respectively.
Cash flows are also translated at average translation rates for the periods, therefore, amounts reported on the statement of cash flows
will not necessarily agree with changes in the corresponding balances on the consolidated balance sheets. </t>
        </is>
      </c>
    </row>
    <row r="9">
      <c r="A9" s="4" t="inlineStr">
        <is>
          <t>Revenue recognition</t>
        </is>
      </c>
      <c r="B9" s="4" t="inlineStr">
        <is>
          <t xml:space="preserve">Revenue recognition On July 1, 2018, the Company adopted ASC
606, Revenue from Contracts with Customers using the modified retrospective method for all contracts not completed as of the date of
adoption.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ransaction Price Allocation At times, the Company enters into contracts that
provides wealth management advisory, recurring services and other services to funds that it serves as general partner/co-general partner
or fund manager. Each of the wealth management service, recurring
service, and other service represent a separate performance obligation. The Company allocate the total consideration among various performance
obligations at inception of contracts based on their relative stand-alone selling price (“SSP”). The Company has observable
SSP for its wealth management marketing services and other services for certain products as it provides such services separately to other
similar customers. The Company has not sold its recurring services separately. The Company adopts either the adjusted market assessment
approach or the residual approach when the SSP is not directly observable and is either highly variable or uncertain. Revenue for the
respective performance obligation is recognized in the same manner as described above. One-time commissions The Company enters into financial advisory service
agreements with product providers, which specifies the key terms and conditions of the arrangement. Such agreements do not include rights
of return, credits or discounts, rebates, price protection or other similar privileges. Upon establishment of a financial product, the
Company earns a one-time commission from product providers, calculated as a percentage of the value of the financial products purchased
by its clients. The Company defines the “establishment of a financial product” for its revenue recognition purpose as the
time when both of the following two criteria are met: (1) the Company’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financial product or loan issuance.
Revenue is recorded upon the establishment of the financial product, when the provision of service concludes and the fee becomes fixed
and determinable, assuming all other revenue recognition criteria have been met, and there are no future obligations or contingencies. Subscription fees A one-time subscription fee is charged on funds that the Company manages
as stipulated in the fund agreement for fund formation services the Company provides and for distribution of products. These subscription
fees are computed as a percentage of the investment received in the funds and recognized upon the establishment of the funds. Recurring service fees Recurring service fee arises from on-going services
provided to product providers after the distribution of financial product including investment relationship maintenance and coordination
and product reports distribution. It is calculated as a percentage of either the contribution received or daily asset value of investments
in the financial products purchased by the Company’s clients, calculated from the establishment date of the financial product.
As the Company provides these services throughout the contract term, revenue is recognized over the contract term, assuming all other
revenue recognition criteria have been met. Recurring service agreements do not include rights of return, credits or discounts, rebates,
price protection or other similar privileges. Recurring management fees Recurring management fee arises from the fund
management services provided to funds the Company manages. Management fees are computed as a percentage of the investment received in
a fund per annum or a percentage of daily asset value and are recognized as earned over the specified contract period. Management fee
received in advance of the specified contract period are recorded as deferred revenues. Management fees received in advance of the specified
contract period are recorded as deferred revenues. Performance-based income In a typical arrangement in which the Company
serves as fund manager or general partner, the Company is entitled to a performance-based fee or carried interest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Company does not record any performance-based income until the end of the contract term.
There was no performance based income received for the years ended June 30, 2020 and 2019. Other service fees Other service fees refer to revenue generated
from consulting services provided to companies. Service fees are negotiated case by case and depends on the service the company provided. Sales taxes </t>
        </is>
      </c>
    </row>
    <row r="10">
      <c r="A10" s="4" t="inlineStr">
        <is>
          <t>Cash</t>
        </is>
      </c>
      <c r="B10" s="4" t="inlineStr">
        <is>
          <t xml:space="preserve">Cash Cash consists of demand deposits placed with banks which are unrestricted
as to withdrawal and use. </t>
        </is>
      </c>
    </row>
    <row r="11">
      <c r="A11" s="4" t="inlineStr">
        <is>
          <t>Accounts receivables (including related parties)</t>
        </is>
      </c>
      <c r="B11" s="4" t="inlineStr">
        <is>
          <t xml:space="preserve">Accounts receivables (including related parties) Accounts receivables represented accounts due
from the Company’s product provid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o allowance was required as of June 30, 2021 and 2020. </t>
        </is>
      </c>
    </row>
    <row r="12">
      <c r="A12" s="4" t="inlineStr">
        <is>
          <t>Investments</t>
        </is>
      </c>
      <c r="B12" s="4" t="inlineStr">
        <is>
          <t xml:space="preserve">Investments The Company records investments in equity securities
at their fair value. Whereas readily determinable fair value is not available, the Company measures the investment by using the investment
cost minus any impairment, if necessary plus or minus changes resulting from observable price changes in orderly transactions for identical
or similar investments of the same issuer, if any. Gains or losses are realized when such investments are sold. The Company reviews its investments, for other-than-temporary
impairment based on the specific identification method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other-than-temporary impairment has occurred. If the investment’s fair value is less
than the cost of an investment and the Company determines the impairment to be other-than-temporary, the Company recognizes an impairment
loss based on the fair value of the investment. The Company recorded no impairment loss for both the years ended June 30, 2021 and 2020,
respectively. </t>
        </is>
      </c>
    </row>
    <row r="13">
      <c r="A13" s="4" t="inlineStr">
        <is>
          <t>Investment in affiliates</t>
        </is>
      </c>
      <c r="B13" s="4" t="inlineStr">
        <is>
          <t xml:space="preserve">Investment in affiliates Affiliated companies are entities over which
the Company has significant influence but does not have control. The Company accounts for equity investments in affiliates using the
equity method. Under this method, the Company’s share of profits or losses of affiliated companies is recognized in the statements
of operations. The Company generally considers an ownership interest of 20% or higher to represent significant influence. The Company also considers whether it has control
over or significant influence in the funds that it serves as general partner or fund manager, and the Company also hold equity interest
in those funds to the extent the risk and return is deemed acceptable. Equity interest of more than 3-5% has generally
been viewed as more than minor so that may imply significant influence. These funds are not consolidated by the Company based on the
facts that the Company is not the primary beneficiary of these funds, or substantive kick-out rights exist which are exercisable by a
simple-majority of non-related limited partners of these funds to dissolve (liquidate) the funds or remove the Company as the general
partner of the funds without cause. The equity method of accounting is accordingly used for investments by the Company in these funds. </t>
        </is>
      </c>
    </row>
    <row r="14">
      <c r="A14" s="4" t="inlineStr">
        <is>
          <t>Other receivables</t>
        </is>
      </c>
      <c r="B14" s="4" t="inlineStr">
        <is>
          <t xml:space="preserve">Other receivables Other receivables include non-trade related advances,
such as employee advances, rental and other deposits. An allowance for doubtful accounts is established and recorded based on managements’
assessment of potential losses based on the credit history and relationships with the partie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o allowance was required as of June 30, 2021 and 2020. </t>
        </is>
      </c>
    </row>
    <row r="15">
      <c r="A15" s="4" t="inlineStr">
        <is>
          <t>Other receivable – related party</t>
        </is>
      </c>
      <c r="B15" s="4" t="inlineStr">
        <is>
          <t>Other receivable – related party Other receivable – related party represent
demand loans to Beijing Sipaike Customer Management Consulting Co., Ltd., with 0.5% interest per month. Management regularly reviews
changes in payment trends and records allowance when management believes collection of amounts due are at risk. Accounts considered uncollectable
are written off against allowances after exhaustive efforts at collection are made. As of June 30, 2021, no allowance was deemed necessary.</t>
        </is>
      </c>
    </row>
    <row r="16">
      <c r="A16" s="4" t="inlineStr">
        <is>
          <t>Prepaid expenses</t>
        </is>
      </c>
      <c r="B16" s="4" t="inlineStr">
        <is>
          <t xml:space="preserve">Prepaid expenses Prepaid expenses represented advance payments
made to its vendors for certain services such as, insurance, consulting, communication, rent, and property management fee. </t>
        </is>
      </c>
    </row>
    <row r="17">
      <c r="A17" s="4" t="inlineStr">
        <is>
          <t>Property and equipment, net</t>
        </is>
      </c>
      <c r="B17" s="4" t="inlineStr">
        <is>
          <t xml:space="preserve">Property and equipment, net Property and equipment are stated at cost less
accumulated depreciation. Depreciation is computed using the straight-line method over the estimated useful lives of the assets with
a 0% - 5% residual value. The estimated useful lives are as follows:
Useful Life
Office equipment and furnishing 3-5 years
Vehicle 4 years
Leasehold improvements Shorter of the remaining lease The cost and related accumulated depreciation
of assets sold or otherwise retired are eliminated from the accounts and any gain or loss is included in the consolidated statements
of income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8">
      <c r="A18" s="4" t="inlineStr">
        <is>
          <t>Intangible Assets, net</t>
        </is>
      </c>
      <c r="B18" s="4" t="inlineStr">
        <is>
          <t xml:space="preserve">Intangible Assets, net Intangible assets, net, are stated at cost, less
accumulated amortization. Amortization expense is recognized on the straight-line basis over the estimated useful lives of the assets
as follows:
Classification Estimated
Useful Life
Software 5 years
Securities licenses 10 years Securities licenses are Type 1 (Dealing in Securities),
Type 2 (Dealing in Futures) and Type 9 (Asset Management) licenses issued by the Stock Exchange of Hong Kong Ltd and the Securities and
Futures Commission of Hong Kong. These licenses enables the Company’s subsidiary Granville to trade and deal with securities, futures
and manage assets on behalf of customers in Hong Kong. </t>
        </is>
      </c>
    </row>
    <row r="19">
      <c r="A19" s="4" t="inlineStr">
        <is>
          <t>Business Combination</t>
        </is>
      </c>
      <c r="B19" s="4" t="inlineStr">
        <is>
          <t xml:space="preserve">Business Combination The purchase price of an acquired company is
allocated between tangible and intangible assets acquired and liabilities assumed from the acquired business based on their estimated
fair values. The excess of the purchase price over the fair value of the net identifiable assets of the acquired subsidiaries at the
date of acquisition is recorded as goodwill. If the cost of acquisition is less than the fair value of the net assets of the subsidiary
acquired, the difference is recognized directly in earnings.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20">
      <c r="A20" s="4" t="inlineStr">
        <is>
          <t>Goodwill</t>
        </is>
      </c>
      <c r="B20" s="4" t="inlineStr">
        <is>
          <t xml:space="preserve">Goodwill Goodwill represents the excess of the consideration
paid over the fair value of the net identifiable assets of the acquired subsidiaries at the date of acquisition. Goodwill is not amortized
and is tested for impairment at least annually, more often when circumstances indicate impairment may have occurred.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 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t>
        </is>
      </c>
    </row>
    <row r="21">
      <c r="A21" s="4" t="inlineStr">
        <is>
          <t>Impairment for long-lived assets</t>
        </is>
      </c>
      <c r="B21" s="4"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1 and 2020, no impairment of long-lived assets was recognized. </t>
        </is>
      </c>
    </row>
    <row r="22">
      <c r="A22" s="4" t="inlineStr">
        <is>
          <t>Noncontrolling Interests</t>
        </is>
      </c>
      <c r="B22" s="4" t="inlineStr">
        <is>
          <t xml:space="preserve">Noncontrolling Interests As of June 30, 2021, noncontrolling interest
consists of an aggregate of 9.7923% of the equity interests of Puhui Beijing and subsidiaries held by Beijing Synergetic, 30% interest
of Beijing Jiahe. In May 2021, the non controlling interest of Beijing Haidai gave up 53% interest resulting in Beijing Haidai becoming
100% owned subsidiary of Puhui Beijing. The Company also disposed of Beijing Ruchang, Beijing Shangying and Shanghai Shenshi resulting
in decrease of non-controlling interest of approximately $690,000.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 consist of the following:
June 30, June 30,
2021 2020
Beijing Synergetic $ (224,928 ) $ 17,116
Beijing Ruchang - (271,390 )
Beijing Jiahe (406,399 ) (277,245 )
Shanghai Shengshi - (275,855 )
Beijing Shanying - (160,643 )
Beijing Haidai - (323,893 )
Total noncontrolling interest $ (631,327 ) $ (1,291,912 ) </t>
        </is>
      </c>
    </row>
    <row r="23">
      <c r="A23" s="4" t="inlineStr">
        <is>
          <t>Leases</t>
        </is>
      </c>
      <c r="B23" s="4" t="inlineStr">
        <is>
          <t xml:space="preserve">Leases Effective July 1, 2019,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uly 1, 2019, the Company recognized approximately
$2.1 million of right of use (“ROU”) assets and approximately $2.1 million of operating lease liabilities and approximately
$0.1 million financing lease liabilities based on the present value of the future minimum rental payments of leases, using incremental
borrowing rate of 6.73%.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Operating lea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row>
    <row r="24">
      <c r="A24" s="4" t="inlineStr">
        <is>
          <t>Income taxes</t>
        </is>
      </c>
      <c r="B24" s="4" t="inlineStr">
        <is>
          <t xml:space="preserve">Income taxes The Company accounts for income taxes in accordance
with U.S. GAAP. Under the asset and liability method as required by this accounting standard, the recognition of deferred income tax
liabilities and assets i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21. The Company income tax return filed for
December 31, 2019 is subject to examination by Chinese tax authority. </t>
        </is>
      </c>
    </row>
    <row r="25">
      <c r="A25" s="4" t="inlineStr">
        <is>
          <t>Fair value measurement</t>
        </is>
      </c>
      <c r="B25"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Company applies fair value accounting for all financial assets and liabilities and
non-financial assets and liabilities that are recognized or disclosed at fair value in the financial statements. The Company considers
the carrying amount of cash, accounts receivable, other receivables, short term held-to maturity investments, other payable and accrued
liabilities, based on the short-term maturity of these instruments to approximate their fair values because of their short-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
        </is>
      </c>
    </row>
    <row r="26">
      <c r="A26" s="4" t="inlineStr">
        <is>
          <t>Commitments and contingencies</t>
        </is>
      </c>
      <c r="B26"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27">
      <c r="A27" s="4" t="inlineStr">
        <is>
          <t>Earnings (loss) per share</t>
        </is>
      </c>
      <c r="B27" s="4" t="inlineStr">
        <is>
          <t xml:space="preserve">Earnings (loss) per share Basic earnings (loss) per share are computed
by dividing income (loss)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As of June 30, 2021 there was no diluted shares. </t>
        </is>
      </c>
    </row>
    <row r="28">
      <c r="A28" s="4" t="inlineStr">
        <is>
          <t>Defined contribution plan</t>
        </is>
      </c>
      <c r="B28" s="4" t="inlineStr">
        <is>
          <t xml:space="preserve">Defined contribution plan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29,991, $429,354 and $730,454
for the years ended June 30, 2021, 2020 and 2019, respectively. </t>
        </is>
      </c>
    </row>
    <row r="29">
      <c r="A29" s="4" t="inlineStr">
        <is>
          <t>Recently issued accounting pronouncements</t>
        </is>
      </c>
      <c r="B29" s="4" t="inlineStr">
        <is>
          <t>Recently issu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its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believes the adoption ASU 2018-13 will not have a material impact on its consolidated financial statements. In January 2020, the FASB issued ASU 2020-01,
Investments—Equity Securities (Topic 321), Investments—Equity Method and Joint Ventures (Topic 323), and Derivatives and
Hedging (Topic 815): Clarifying the Interactions between Topics 321, 323 and 815. The new standard addresses accounting for the transition
into and out of the equity method and measurement of certain purchased options and forward contracts to acquire investments. The standard
is effective for the Company for annual and interim periods beginning after July 1, 2022, with early adoption permitted. Adoption of
the standard requires changes to be made prospectively. The Company believes the adoption of the new standard will not have a material
impact on its consolidated financial stat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and the Company plans to adopt the standard on July 1, 2021. All entities should
apply the amendments in this Update on a prospective basis as of the beginning of the period of adoption for existing or newly purchased
callable debt securities. These amendments do not change the effective dates for Update 2017-08. The Company believes the adoption of
the new standard will not have a material impact on its consolidated financial statement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December 15, 2020 for public business entities and the Company plans to adopt the standard on July 1, 2021. The Company
believes the adoption of the new standard will not have a material impact on its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Preferred shares, par value (in Dollars per share)</t>
        </is>
      </c>
      <c r="B3" s="7" t="n">
        <v>0.001</v>
      </c>
      <c r="C3" s="7" t="n">
        <v>0.001</v>
      </c>
    </row>
    <row r="4">
      <c r="A4" s="4" t="inlineStr">
        <is>
          <t>Preferred shares, authorized</t>
        </is>
      </c>
      <c r="B4" s="5" t="n">
        <v>1000000</v>
      </c>
      <c r="C4" s="5" t="n">
        <v>1000000</v>
      </c>
    </row>
    <row r="5">
      <c r="A5" s="4" t="inlineStr">
        <is>
          <t>Preferred shares, issued</t>
        </is>
      </c>
      <c r="B5" s="5" t="n">
        <v>0</v>
      </c>
      <c r="C5" s="5" t="n">
        <v>0</v>
      </c>
    </row>
    <row r="6">
      <c r="A6" s="4" t="inlineStr">
        <is>
          <t>Preferred shares, outstanding</t>
        </is>
      </c>
      <c r="B6" s="5" t="n">
        <v>0</v>
      </c>
      <c r="C6" s="5" t="n">
        <v>0</v>
      </c>
    </row>
    <row r="7">
      <c r="A7" s="4" t="inlineStr">
        <is>
          <t>Common shares, par value (in Dollars per share)</t>
        </is>
      </c>
      <c r="B7" s="7" t="n">
        <v>0.001</v>
      </c>
      <c r="C7" s="7" t="n">
        <v>0.001</v>
      </c>
    </row>
    <row r="8">
      <c r="A8" s="4" t="inlineStr">
        <is>
          <t>Common shares, authorized</t>
        </is>
      </c>
      <c r="B8" s="5" t="n">
        <v>49000000</v>
      </c>
      <c r="C8" s="5" t="n">
        <v>49000000</v>
      </c>
    </row>
    <row r="9">
      <c r="A9" s="4" t="inlineStr">
        <is>
          <t>Common shares, issued</t>
        </is>
      </c>
      <c r="B9" s="5" t="n">
        <v>11507558</v>
      </c>
      <c r="C9" s="5" t="n">
        <v>11507558</v>
      </c>
    </row>
    <row r="10">
      <c r="A10" s="4" t="inlineStr">
        <is>
          <t>Common shares, outstanding</t>
        </is>
      </c>
      <c r="B10" s="5" t="n">
        <v>11507558</v>
      </c>
      <c r="C10" s="5" t="n">
        <v>11507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Organization (Tables)</t>
        </is>
      </c>
      <c r="B1" s="2" t="inlineStr">
        <is>
          <t>12 Months Ended</t>
        </is>
      </c>
    </row>
    <row r="2">
      <c r="B2" s="2" t="inlineStr">
        <is>
          <t>Jun. 30, 2020</t>
        </is>
      </c>
    </row>
    <row r="3">
      <c r="A3" s="3" t="inlineStr">
        <is>
          <t>Accounting Policies [Abstract]</t>
        </is>
      </c>
    </row>
    <row r="4">
      <c r="A4" s="4" t="inlineStr">
        <is>
          <t>Schedule of subsidiaries and VIE</t>
        </is>
      </c>
      <c r="B4" s="4" t="inlineStr">
        <is>
          <t xml:space="preserve">Name Background Ownership
Subsidiaries
Puhui BVI ● ● 100%
Puhui HK ● ● 100% owned by Puhui BVI
Puhui WFOE ● ● ● 100% owned by Puhui HK
Granville Financial Services Company Limited (“Granville”) ● ● 100% owned by Puhui Cayman Acquired on December 3, 2019
VIE and subsidiaries of VIE
Puhui Beijing ** ● ● ● VIE of Puhui WFOE
Qingdao Puhui * ● ● ● ● 100% owned by Puhui Beijing
Shanghai Pucai ● ● ● ● 100% owned by Puhui Beijing
Beijing Pusheng ● ● ● ● ● 100% owned by Puhui Beijing Dissolved in January 2019***
Shanghai Ruyue ● ● ● ● 100% owned by Puhui Beijing
Beijing Haidai Puhui Information Consulting Co. Ltd. (“Beijing Haidai”) ● ● ● 57% owned by Puhui Beijing till May 2021, 100% by Puhui Beijing since May 2021
Beijing Ruchang Management Consulting Co., Ltd. (“Beijing Ruchang”) formerly know n as Beijing Ruyue Haipeng Consulting Co., Ltd. ● ● ● 60% owned by Shanghai Ruyue Dissolved in September 2020*****
Shanghai Hengshi Business Consulting Co., Ltd. (“Shanghai Hengshi”) ● ● ● 60% owned by Shanghai Ruyue Dissolved in June 2019***
Shanghai Shengshi Enterprise Management Consulting Co., Ltd. (“Shanghai Shengshi”) ● ● ● 60% owned by Shanghai Ruyue Dissolved in October 2020*****
Beijing Puhui Shanying Management Consulting Co., Ltd. (“Beijing Shanying”) ● ● ● 60% owned by Shanghai Ruyue Dissolved in January 2021 *****
Beijing Ruyue Jiahe Management Consulting Co., Ltd. (“Beijing Jiahe”) ● ● ● 70% owned by Shanghai Ruyue
Beijing Zhangpuji Management Consulting Co., Ltd. (“Beijing Zhangpuji”) ● ● ● ● 50% owned by Shanghai Ruyue Dissolved in May 2019***
Shanghai Junshen Enterprise Management Consulting Co., Ltd. (“Shanghai Junshen”) ● ● ● 70% owned by Shanghai Ruyue Dissolved in June 2020****
Beijing Fenghui Management Consulting Co., Ltd. (“Beijing Fenghui”) ● ● ● 70% owned by Beijing Jiahe Dissolved in June 2021 *****
Beijing Lingsheng Chuangyuan Management Consulting Co., Ltd. (“Beijing Lingsheng”) ● ● ●
70% owned by Beijing Jiahe Dissolved in July 2021
Suzhou Shanghui Management Consulting Co., Ltd. (“Suzhou Shanghui”) ● ● ● 70% owned by Beijing Fenghui Dissolved in June 2021 *****
Beijing Puhui Ruihe Management Consulting Co., Ltd. (“Puhui Ruihe”) ● ● ● 70% owned by Beijing Lingsheng Dissolved in June 2021 *****
Beijing Hongsheng Management Consulting Co., Ltd. (“Beijing Hongsheng”) ● ● ● 70% owned by Beijing Lingsheng Dissolved in March 2020****
* As of June 30, 2020, Qingdao Puhui is a general partner in ten limited partnerships it set up with registered capital of RMB1.0 million. The purpose of these limited partnerships is to raise capital from investors and transform these limited partnerships into investment funds for fund management business. Upon establishment, Qingdao Puhui is deemed to be the primary beneficiary thus consolidates these limited partnerships as it acts as the only general partner and one Vice President of the Company acts as the only limited partner. Once investors have been admitted as the new partners with agreed capital injection, these limited partners will file their status with the PRC authority in accordance with the rules and regulations on investment funds in China, and therefore obtain the qualification to officially start business as an investment fund in China. Upon filing of the investment fund status, the Company reassesses its interests in these limited partnerships and determines if it would continue to consolidate or deconsolidate these limited partnerships in accordance with the requirements ASU 2015-02. As of June 30, 2021, three out of the ten limited partnerships have been registered as investment funds and are in operations, including Beijing Ruying Consulting Center (LP), Xinyu Jiji and Xinyu Yuanyuan. Those limited partnerships are not consolidated in the Company’s consolidated financial statements. The other seven limited partnerships have no activities as of June 30, 2021 other than initial set up fees incurred and were dissolved in July 2021. On April 8, 2021, Qingdao Puhui set up three additional limited partnerships with no operation in fiscal year 2021. See Note 2 for consolidation policies.
** Puhui Beijing was a general partner in two limited partnerships,
Beijing Jiongheng Management Consulting Center (Limited Partnership) (“Beijing Jiongheng”) and Beijing Jiongying Management
Consulting Center (Limited Partnership) (“Beijing Jiongying”). By following similar evaluation as above, these two limited
partnerships were considered as VIEs of Puhui Beijing. These two partnerships were dissolved in January 2019 and there has been no activity
as of the date of dissolution.
*** The Company disposed Beijing Pusheng, Shanghai Hengshi, and Beijing Zhangpuji during January through June of 2019, resulting in a loss from disposal of subsidiaries of approximately $33,000. As the disposal of these entities do not represent strategic change according with ASC 360, the Company did not report such disposals as discontinued operations.
**** The Company disposed of Beijing Hongsheng in March 2020 and Shanghai Junshen in June 2020. No gain or loss from these disposals was recognized.
***** The Company disposed of Beijing Ruchang in September 2020, Shanghai Shengshi in October 2020, Beijing Fenghui, Beijing Ruihe Suzhou Shanghui and Shanghai Shengshi in June 2021 and recognized approximately $950,000 of loss from disposal. These subsidiaries were mainly sales office of Puhui which did not have material assets as the loss was mainly from the write off of intercompany receivables from Shanghai Rueyue, the holding company of these subsidiaries. Since the disposal did not represent any strategic change of the Company’s operation, the disposal was not presented as discontinued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property and equipment estimated useful lives</t>
        </is>
      </c>
      <c r="B4" s="4" t="inlineStr">
        <is>
          <t xml:space="preserve">Useful Life
Office equipment and furnishing 3-5 years
Vehicle 4 years
Leasehold improvements Shorter of the remaining lease </t>
        </is>
      </c>
    </row>
    <row r="5">
      <c r="A5" s="4" t="inlineStr">
        <is>
          <t>Schedule of intangible assets, net</t>
        </is>
      </c>
      <c r="B5" s="4" t="inlineStr">
        <is>
          <t xml:space="preserve">Classification Estimated
Useful Life
Software 5 years
Securities licenses 10 years </t>
        </is>
      </c>
    </row>
    <row r="6">
      <c r="A6" s="4" t="inlineStr">
        <is>
          <t>Schedule of non controlling interests</t>
        </is>
      </c>
      <c r="B6" s="4" t="inlineStr">
        <is>
          <t xml:space="preserve">June 30, June 30,
2021 2020
Beijing Synergetic $ (224,928 ) $ 17,116
Beijing Ruchang - (271,390 )
Beijing Jiahe (406,399 ) (277,245 )
Shanghai Shengshi - (275,855 )
Beijing Shanying - (160,643 )
Beijing Haidai - (323,893 )
Total noncontrolling interest $ (631,327 ) $ (1,291,91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12 Months Ended</t>
        </is>
      </c>
    </row>
    <row r="2">
      <c r="B2" s="2" t="inlineStr">
        <is>
          <t>Jun. 30, 2021</t>
        </is>
      </c>
    </row>
    <row r="3">
      <c r="A3" s="3" t="inlineStr">
        <is>
          <t>Accounting Policies [Abstract]</t>
        </is>
      </c>
    </row>
    <row r="4">
      <c r="A4" s="4" t="inlineStr">
        <is>
          <t>Schedule of VIE's consolidated assets and liabilities</t>
        </is>
      </c>
      <c r="B4" s="4" t="inlineStr">
        <is>
          <t xml:space="preserve">June 30, June 30,
Current assets $ 3,221,892 $ 4,346,154
Property and equipment, net 189,956 433,319
Other noncurrent assets, net 1,140,216 1,531,332
Total assets $ 4,552,064 $ 6,310,805
June 30, June 30,
Current liabilities:
Deferred revenue $ 377,161 $ 1,061,162
Other payables and accrued liabilities 768,874 469,339
Other payables - related party - 5,851
Due to Puhui Cayman 3,350,403 3,057,269
Current portion of long-term debt 1,255,687 25,835
Lease liabilities - current 560,993 885,832
Other payables - related parties – non current 736,533 -
Long-term debt - 1,145,825
Lease liabilities - noncurrent 539,195 555,796
Total liabilities $ 7,588,846 $ 7,206,909 </t>
        </is>
      </c>
    </row>
    <row r="5">
      <c r="A5" s="4" t="inlineStr">
        <is>
          <t>Schedule of VIE's operating results</t>
        </is>
      </c>
      <c r="B5" s="4" t="inlineStr">
        <is>
          <t>For the year ended For the year ended For the year ended
Operating revenues $ 2,030,623 $ 2,179,172 $ 3,180,634
(Loss) income from operations (1,651,429 ) (2,274,112 ) (1,660,384 )
Net (loss) income $ (2,944,489 ) $ (2,512,032 ) $ (2,195,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Investments and Fair Value Measurement (Tables)</t>
        </is>
      </c>
      <c r="B1" s="2" t="inlineStr">
        <is>
          <t>12 Months Ended</t>
        </is>
      </c>
    </row>
    <row r="2">
      <c r="B2" s="2" t="inlineStr">
        <is>
          <t>Jun. 30, 2021</t>
        </is>
      </c>
    </row>
    <row r="3">
      <c r="A3" s="3" t="inlineStr">
        <is>
          <t>Disclosure Text Block Supplement [Abstract]</t>
        </is>
      </c>
    </row>
    <row r="4">
      <c r="A4" s="4" t="inlineStr">
        <is>
          <t>Schedule of short-term investments</t>
        </is>
      </c>
      <c r="B4" s="4" t="inlineStr">
        <is>
          <t>June 30, June 30,
Investments at cost (1) 15,484 166,114
Investments accounted using equity method (2) 379,283 349,615
Total investments $ 394,767 $ 515,729 (1) As of June 30, 2020, the Company invested a total of $163,288 in two entities which invest in U.S. public companies and received $150,900 principal back through June 30, 2021. The remaining balance of the investment is $12,388 as of June 30, 2021. The Company also invested $3,096 in another two private equity fund products where cost approximates fair value as of June 30, 2021. (2) As of June 30, 2020, the Company invested in a private equity fund in the amount of $349,615. The Company accounted for the private equity fund using the equity method since the Company is the general partner and owns approximately 8.3% of the fund after the fund completed the second funding stage and was established on May 25, 2018, thus the Company has significant influence. The underlying assets of the fund were invested in the medical and life sciences industry. Investment losses for the years ended June 30, 2021 and 2020 amounted to approximately $3,700 and $3,50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cquisition (Tables)</t>
        </is>
      </c>
      <c r="B1" s="2" t="inlineStr">
        <is>
          <t>12 Months Ended</t>
        </is>
      </c>
    </row>
    <row r="2">
      <c r="B2" s="2" t="inlineStr">
        <is>
          <t>Jun. 30, 2021</t>
        </is>
      </c>
    </row>
    <row r="3">
      <c r="A3" s="3" t="inlineStr">
        <is>
          <t>Business Combinations [Abstract]</t>
        </is>
      </c>
    </row>
    <row r="4">
      <c r="A4" s="4" t="inlineStr">
        <is>
          <t>Schedule of fair value of the identifiable assets acquired</t>
        </is>
      </c>
      <c r="B4" s="4" t="inlineStr">
        <is>
          <t xml:space="preserve">Fair Value Fair Value
HKD USD
Cash $ 6,997,259 $ 894,261
Prepaid expenses 28,944 3,699
Other receivables 269,950 34,500
Plant and equipment 32,633 4,171
Intangible assets 7,500,000 958,512
Goodwill 14,585,528 1,864,053
Total asset 29,414,314 3,759,196
Accounts payable (10,973 ) (1,402 )
Other payables and accrued liabilities (13,341 ) (1,705 )
Total liabilities (24,314 ) (3,107 )
Net asset acquired $ 29,390,000 $ 3,756,089
Total consideration $ 29,390,000 $ 3,756,089
Goodwill $ 14,585,528 1,864,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al of Subsidiaries (Tables)</t>
        </is>
      </c>
      <c r="B1" s="2" t="inlineStr">
        <is>
          <t>12 Months Ended</t>
        </is>
      </c>
    </row>
    <row r="2">
      <c r="B2" s="2" t="inlineStr">
        <is>
          <t>Jun. 30, 2021</t>
        </is>
      </c>
    </row>
    <row r="3">
      <c r="A3" s="3" t="inlineStr">
        <is>
          <t>Disposal Of Subsidiaries [Abstract]</t>
        </is>
      </c>
    </row>
    <row r="4">
      <c r="A4" s="4" t="inlineStr">
        <is>
          <t>Schedule of the net assets of disposed subsidiaries</t>
        </is>
      </c>
      <c r="B4" s="4" t="inlineStr">
        <is>
          <t xml:space="preserve">June 30,
Total current assets $ 213,096
Total other assets 25,926
Total assets 239,022
Total current liabilities 2,637,704
Total net assets (2,398,682 )
Noncontrolling interests 689,430
Total consideration -
Exchange rate effect 292,889
Gain from disposal of net assets (1,416,363 )
Write off of intercompany receivables from parent 2,370,324
Total loss on disposal $ 953,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1</t>
        </is>
      </c>
    </row>
    <row r="3">
      <c r="A3" s="3" t="inlineStr">
        <is>
          <t>Receivables [Abstract]</t>
        </is>
      </c>
    </row>
    <row r="4">
      <c r="A4" s="4" t="inlineStr">
        <is>
          <t>Schedule of accounts receivable</t>
        </is>
      </c>
      <c r="B4" s="4" t="inlineStr">
        <is>
          <t xml:space="preserve">June 30, June 30,
Accounts receivable $ - $ 454,411
Less: Allowance for doubtful accounts - -
Total accounts receivables $ - $ 454,4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Jun. 30, 2021</t>
        </is>
      </c>
    </row>
    <row r="3">
      <c r="A3" s="3" t="inlineStr">
        <is>
          <t>Receivables [Abstract]</t>
        </is>
      </c>
    </row>
    <row r="4">
      <c r="A4" s="4" t="inlineStr">
        <is>
          <t>Schedule of other receivables</t>
        </is>
      </c>
      <c r="B4" s="4" t="inlineStr">
        <is>
          <t xml:space="preserve">June 30, June 30,
Security deposits for rents $ 344,680 $ 516,960
Employee advances 1,933 2,080
Others 6,054 6,456
Subtotal 352,667 523,085
Less: Long-term security deposits (234,819 ) (422,783 )
Total other receivables $ 117,848 $ 100,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30, 2021</t>
        </is>
      </c>
    </row>
    <row r="3">
      <c r="A3" s="3" t="inlineStr">
        <is>
          <t>Prepaid Expenses [Abstract]</t>
        </is>
      </c>
    </row>
    <row r="4">
      <c r="A4" s="4" t="inlineStr">
        <is>
          <t>Schedule of prepaid expenses</t>
        </is>
      </c>
      <c r="B4" s="4" t="inlineStr">
        <is>
          <t>June 30, June 30,
Consulting fees (1) $ 1,586,025 $ 2,428,987
Rent with lease term under one year 21,907 18,103
Taxes 159,295 162,933
Others 118,314 111,788
Subtotal 1,885,541 2,721,811
Less: Long-term prepaid expenses (837,829 ) (1,599,647 )
Total prepaid expenses $ 1,047,712 $ 1,122,164 (1) As of June 30, 2021, the Company prepaid approximately $0.7 million, $0.4 million, $0.2 million and $0.2 million of consulting fees to four third party service providers for various strategic planning and business development consulting services. These consulting service periods range from 1 year to 5 years and are to be expired from 2022 to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June 30,
Office equipment and furniture $ 340,055 $ 311,041
Vehicle 322,138 293,953
Leasehold improvements 392,741 415,092
Less: accumulated depreciation and amortization (864,039 ) (583,761 )
Total $ 190,895 $ 436,3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1</t>
        </is>
      </c>
      <c r="C2" s="2" t="inlineStr">
        <is>
          <t>Jun. 30, 2020</t>
        </is>
      </c>
      <c r="D2" s="2" t="inlineStr">
        <is>
          <t>Jun. 30, 2019</t>
        </is>
      </c>
    </row>
    <row r="3">
      <c r="A3" s="3" t="inlineStr">
        <is>
          <t>REVENUES</t>
        </is>
      </c>
    </row>
    <row r="4">
      <c r="A4" s="4" t="inlineStr">
        <is>
          <t>Revenues</t>
        </is>
      </c>
      <c r="B4" s="6" t="n">
        <v>1006000</v>
      </c>
      <c r="C4" s="6" t="n">
        <v>1481980</v>
      </c>
      <c r="D4" s="6" t="n">
        <v>3052371</v>
      </c>
    </row>
    <row r="5">
      <c r="A5" s="4" t="inlineStr">
        <is>
          <t>Revenues - related parties</t>
        </is>
      </c>
      <c r="B5" s="5" t="n">
        <v>1025016</v>
      </c>
      <c r="C5" s="5" t="n">
        <v>697500</v>
      </c>
      <c r="D5" s="5" t="n">
        <v>128263</v>
      </c>
    </row>
    <row r="6">
      <c r="A6" s="4" t="inlineStr">
        <is>
          <t>Total revenues</t>
        </is>
      </c>
      <c r="B6" s="5" t="n">
        <v>2031016</v>
      </c>
      <c r="C6" s="5" t="n">
        <v>2179480</v>
      </c>
      <c r="D6" s="5" t="n">
        <v>3180634</v>
      </c>
    </row>
    <row r="7">
      <c r="A7" s="3" t="inlineStr">
        <is>
          <t>OPERATING EXPENSES</t>
        </is>
      </c>
    </row>
    <row r="8">
      <c r="A8" s="4" t="inlineStr">
        <is>
          <t>Cost of revenues</t>
        </is>
      </c>
      <c r="B8" s="5" t="n">
        <v>-260358</v>
      </c>
      <c r="C8" s="5" t="n">
        <v>-202637</v>
      </c>
      <c r="D8" s="5" t="n">
        <v>-316718</v>
      </c>
    </row>
    <row r="9">
      <c r="A9" s="4" t="inlineStr">
        <is>
          <t>Selling expenses</t>
        </is>
      </c>
      <c r="B9" s="5" t="n">
        <v>-735402</v>
      </c>
      <c r="C9" s="5" t="n">
        <v>-1517968</v>
      </c>
      <c r="D9" s="5" t="n">
        <v>-2005367</v>
      </c>
    </row>
    <row r="10">
      <c r="A10" s="4" t="inlineStr">
        <is>
          <t>General and administrative expenses</t>
        </is>
      </c>
      <c r="B10" s="5" t="n">
        <v>-4962114</v>
      </c>
      <c r="C10" s="5" t="n">
        <v>-4977537</v>
      </c>
      <c r="D10" s="5" t="n">
        <v>-3427040</v>
      </c>
    </row>
    <row r="11">
      <c r="A11" s="4" t="inlineStr">
        <is>
          <t>Total operating expenses</t>
        </is>
      </c>
      <c r="B11" s="5" t="n">
        <v>-5957874</v>
      </c>
      <c r="C11" s="5" t="n">
        <v>-6698142</v>
      </c>
      <c r="D11" s="5" t="n">
        <v>-5749125</v>
      </c>
    </row>
    <row r="12">
      <c r="A12" s="4" t="inlineStr">
        <is>
          <t>LOSS FROM OPERATIONS</t>
        </is>
      </c>
      <c r="B12" s="5" t="n">
        <v>-3926858</v>
      </c>
      <c r="C12" s="5" t="n">
        <v>-4518662</v>
      </c>
      <c r="D12" s="5" t="n">
        <v>-2568491</v>
      </c>
    </row>
    <row r="13">
      <c r="A13" s="3" t="inlineStr">
        <is>
          <t>OTHER INCOME (EXPENSES)</t>
        </is>
      </c>
    </row>
    <row r="14">
      <c r="A14" s="4" t="inlineStr">
        <is>
          <t>Interest income</t>
        </is>
      </c>
      <c r="B14" s="5" t="n">
        <v>219</v>
      </c>
      <c r="C14" s="5" t="n">
        <v>74824</v>
      </c>
      <c r="D14" s="5" t="n">
        <v>62967</v>
      </c>
    </row>
    <row r="15">
      <c r="A15" s="4" t="inlineStr">
        <is>
          <t>Other finance expenses</t>
        </is>
      </c>
      <c r="B15" s="5" t="n">
        <v>-181276</v>
      </c>
      <c r="C15" s="5" t="n">
        <v>-191238</v>
      </c>
      <c r="D15" s="5" t="n">
        <v>-206081</v>
      </c>
    </row>
    <row r="16">
      <c r="A16" s="4" t="inlineStr">
        <is>
          <t>Loss from disposal of subsidiaries</t>
        </is>
      </c>
      <c r="B16" s="5" t="n">
        <v>-953959</v>
      </c>
      <c r="C16" s="4" t="inlineStr">
        <is>
          <t xml:space="preserve"> </t>
        </is>
      </c>
      <c r="D16" s="5" t="n">
        <v>-32641</v>
      </c>
    </row>
    <row r="17">
      <c r="A17" s="4" t="inlineStr">
        <is>
          <t>Other income (expenses), net</t>
        </is>
      </c>
      <c r="B17" s="5" t="n">
        <v>-67830</v>
      </c>
      <c r="C17" s="5" t="n">
        <v>126858</v>
      </c>
      <c r="D17" s="5" t="n">
        <v>33449</v>
      </c>
    </row>
    <row r="18">
      <c r="A18" s="4" t="inlineStr">
        <is>
          <t>Total other income (expenses), net</t>
        </is>
      </c>
      <c r="B18" s="5" t="n">
        <v>-1202846</v>
      </c>
      <c r="C18" s="5" t="n">
        <v>10444</v>
      </c>
      <c r="D18" s="5" t="n">
        <v>-142306</v>
      </c>
    </row>
    <row r="19">
      <c r="A19" s="4" t="inlineStr">
        <is>
          <t>LOSS BEFORE INCOME TAXES</t>
        </is>
      </c>
      <c r="B19" s="5" t="n">
        <v>-5129704</v>
      </c>
      <c r="C19" s="5" t="n">
        <v>-4508218</v>
      </c>
      <c r="D19" s="5" t="n">
        <v>-2710797</v>
      </c>
    </row>
    <row r="20">
      <c r="A20" s="3" t="inlineStr">
        <is>
          <t>PROVISION FOR INCOME TAXES</t>
        </is>
      </c>
    </row>
    <row r="21">
      <c r="A21" s="4" t="inlineStr">
        <is>
          <t>Current</t>
        </is>
      </c>
      <c r="B21" s="4" t="inlineStr">
        <is>
          <t xml:space="preserve"> </t>
        </is>
      </c>
      <c r="C21" s="4" t="inlineStr">
        <is>
          <t xml:space="preserve"> </t>
        </is>
      </c>
      <c r="D21" s="5" t="n">
        <v>11803</v>
      </c>
    </row>
    <row r="22">
      <c r="A22" s="4" t="inlineStr">
        <is>
          <t>Deferred</t>
        </is>
      </c>
      <c r="B22" s="5" t="n">
        <v>-11065</v>
      </c>
      <c r="C22" s="5" t="n">
        <v>179449</v>
      </c>
      <c r="D22" s="5" t="n">
        <v>380302</v>
      </c>
    </row>
    <row r="23">
      <c r="A23" s="4" t="inlineStr">
        <is>
          <t>Total income tax provision</t>
        </is>
      </c>
      <c r="B23" s="5" t="n">
        <v>-11065</v>
      </c>
      <c r="C23" s="5" t="n">
        <v>179449</v>
      </c>
      <c r="D23" s="5" t="n">
        <v>392105</v>
      </c>
    </row>
    <row r="24">
      <c r="A24" s="4" t="inlineStr">
        <is>
          <t>NET LOSS</t>
        </is>
      </c>
      <c r="B24" s="5" t="n">
        <v>-5118639</v>
      </c>
      <c r="C24" s="5" t="n">
        <v>-4687667</v>
      </c>
      <c r="D24" s="5" t="n">
        <v>-3102902</v>
      </c>
    </row>
    <row r="25">
      <c r="A25" s="4" t="inlineStr">
        <is>
          <t>Less: Net loss attributable to noncontrolling interest</t>
        </is>
      </c>
      <c r="B25" s="5" t="n">
        <v>-382839</v>
      </c>
      <c r="C25" s="5" t="n">
        <v>-641719</v>
      </c>
      <c r="D25" s="5" t="n">
        <v>-645716</v>
      </c>
    </row>
    <row r="26">
      <c r="A26" s="4" t="inlineStr">
        <is>
          <t>NET LOSS ATTRIBUTABLE TO PUHUI WEALTH</t>
        </is>
      </c>
      <c r="B26" s="5" t="n">
        <v>-4735800</v>
      </c>
      <c r="C26" s="5" t="n">
        <v>-4045948</v>
      </c>
      <c r="D26" s="5" t="n">
        <v>-2457186</v>
      </c>
    </row>
    <row r="27">
      <c r="A27" s="3" t="inlineStr">
        <is>
          <t>OTHER COMPREHENSIVE INCOME (LOSS)</t>
        </is>
      </c>
    </row>
    <row r="28">
      <c r="A28" s="4" t="inlineStr">
        <is>
          <t>Foreign currency translation adjustment</t>
        </is>
      </c>
      <c r="B28" s="5" t="n">
        <v>408485</v>
      </c>
      <c r="C28" s="5" t="n">
        <v>159935</v>
      </c>
      <c r="D28" s="5" t="n">
        <v>-271194</v>
      </c>
    </row>
    <row r="29">
      <c r="A29" s="4" t="inlineStr">
        <is>
          <t>COMPREHENSIVE LOSS</t>
        </is>
      </c>
      <c r="B29" s="5" t="n">
        <v>-4710154</v>
      </c>
      <c r="C29" s="5" t="n">
        <v>-4527732</v>
      </c>
      <c r="D29" s="5" t="n">
        <v>-3374096</v>
      </c>
    </row>
    <row r="30">
      <c r="A30" s="4" t="inlineStr">
        <is>
          <t>Less: Comprehensive loss attributable to noncontrolling interest</t>
        </is>
      </c>
      <c r="B30" s="5" t="n">
        <v>-346809</v>
      </c>
      <c r="C30" s="5" t="n">
        <v>-650730</v>
      </c>
      <c r="D30" s="5" t="n">
        <v>-672272</v>
      </c>
    </row>
    <row r="31">
      <c r="A31" s="4" t="inlineStr">
        <is>
          <t>COMPREHENSIVE LOSS ATTRIBUTABLE TO PUHUI WELATH</t>
        </is>
      </c>
      <c r="B31" s="6" t="n">
        <v>-4363345</v>
      </c>
      <c r="C31" s="6" t="n">
        <v>-3877002</v>
      </c>
      <c r="D31" s="6" t="n">
        <v>-2701824</v>
      </c>
    </row>
    <row r="32">
      <c r="A32" s="3" t="inlineStr">
        <is>
          <t>WEIGHTED AVERAGE NUMBER OF ORDINARY SHARES</t>
        </is>
      </c>
    </row>
    <row r="33">
      <c r="A33" s="4" t="inlineStr">
        <is>
          <t>Basic and diluted (in Shares)</t>
        </is>
      </c>
      <c r="B33" s="5" t="n">
        <v>11507558</v>
      </c>
      <c r="C33" s="5" t="n">
        <v>11507558</v>
      </c>
      <c r="D33" s="5" t="n">
        <v>10793017</v>
      </c>
    </row>
    <row r="34">
      <c r="A34" s="3" t="inlineStr">
        <is>
          <t>EARNINGS PER SHARE</t>
        </is>
      </c>
    </row>
    <row r="35">
      <c r="A35" s="4" t="inlineStr">
        <is>
          <t>Basic and diluted (in Dollars per share)</t>
        </is>
      </c>
      <c r="B35" s="8" t="n">
        <v>-0.41</v>
      </c>
      <c r="C35" s="8" t="n">
        <v>-0.35</v>
      </c>
      <c r="D35" s="8" t="n">
        <v>-0.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Schedule of intagible assets</t>
        </is>
      </c>
      <c r="B4" s="4" t="inlineStr">
        <is>
          <t xml:space="preserve">June 30, June 30,
Software $ 13,345 $ 12,177
Securities license 967,729 967,729
Less: accumulated depreciation and amortization (160,062 ) (61,119 )
Total $ 821,012 $ 918,787 </t>
        </is>
      </c>
    </row>
    <row r="5">
      <c r="A5" s="4" t="inlineStr">
        <is>
          <t>Schedule of estimated amortization</t>
        </is>
      </c>
      <c r="B5" s="4" t="inlineStr">
        <is>
          <t xml:space="preserve">Twelve months ending June 30, 2021 Estimated
2022 $ 99,442
2023 99,442
2024 96,995
2025 96,773
Thereafter 428,360
Total $ 821,0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Jun. 30, 2021</t>
        </is>
      </c>
    </row>
    <row r="3">
      <c r="A3" s="3" t="inlineStr">
        <is>
          <t>Goodwill and Intangible Assets Disclosure [Abstract]</t>
        </is>
      </c>
    </row>
    <row r="4">
      <c r="A4" s="4" t="inlineStr">
        <is>
          <t>Schedule of goodwill represents the excess of the consideration paid of an acquisition over the fair value</t>
        </is>
      </c>
      <c r="B4" s="4" t="inlineStr">
        <is>
          <t xml:space="preserve">June 30, June 30,
Goodwill generated from Granville acquisition (note 4) $ 1,864,053 $ 1,864,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n. 30, 2021</t>
        </is>
      </c>
    </row>
    <row r="3">
      <c r="A3" s="3" t="inlineStr">
        <is>
          <t>Payables and Accruals [Abstract]</t>
        </is>
      </c>
    </row>
    <row r="4">
      <c r="A4" s="4" t="inlineStr">
        <is>
          <t>Schedule of other payables and accrued liabilities</t>
        </is>
      </c>
      <c r="B4" s="4" t="inlineStr">
        <is>
          <t>June 30, June 30,
Advances from former shareholder (1) $ 154,796 $ 141,253
Salary and reimbursement payables 287,571 166,584
Interest payables 272,035 95,394
Accrued professional fees 402,116 150,733
Accrued rent for lease under one year 15,148 37,676
Others 2,229 38,817
Total 1,133,895 630,457
(1) The advances are provided by a former
shareholder, Shanghai Fengshui which is non-interest bearing and due on dem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Debt (Tables)</t>
        </is>
      </c>
      <c r="B1" s="2" t="inlineStr">
        <is>
          <t>12 Months Ended</t>
        </is>
      </c>
    </row>
    <row r="2">
      <c r="B2" s="2" t="inlineStr">
        <is>
          <t>Jun. 30, 2021</t>
        </is>
      </c>
    </row>
    <row r="3">
      <c r="A3" s="3" t="inlineStr">
        <is>
          <t>Debt Disclosure [Abstract]</t>
        </is>
      </c>
    </row>
    <row r="4">
      <c r="A4" s="4" t="inlineStr">
        <is>
          <t>Schedule of minimum loan payment</t>
        </is>
      </c>
      <c r="B4" s="4" t="inlineStr">
        <is>
          <t xml:space="preserve">Twelve months ending June 30, Minimum loan
2022 $ 1,255,687
Total minimum payments required $ 1,255,6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lease obligations</t>
        </is>
      </c>
      <c r="B4" s="4" t="inlineStr">
        <is>
          <t xml:space="preserve">Years ending June 30, Operating Financing
2022 $ 554,928 $ 55,968
2023 464,318 23,319
2024 66,559 -
Total lease payments 1,085,805 79,287
Less: Interest (61,042 ) (3,862 )
Present value of lease liabilities $ 1,024,763 $ 75,4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Jun. 30, 2021</t>
        </is>
      </c>
    </row>
    <row r="3">
      <c r="A3" s="3" t="inlineStr">
        <is>
          <t>Income Tax Disclosure [Abstract]</t>
        </is>
      </c>
    </row>
    <row r="4">
      <c r="A4" s="4" t="inlineStr">
        <is>
          <t>Schedule of income tax benefit</t>
        </is>
      </c>
      <c r="B4" s="4" t="inlineStr">
        <is>
          <t xml:space="preserve">For the Years Ended
2021 2020 2019
Current
China $ - $ - $ 11,803
Hong Kong - - -
Deferred
China 77,238 227,121 380,302
Hong Kong (88,303 ) (47,672 ) -
Total income tax expense $ (11,065 ) $ 179,449 $ 392,105 </t>
        </is>
      </c>
    </row>
    <row r="5">
      <c r="A5" s="4" t="inlineStr">
        <is>
          <t>Schedule of reconciles effective tax rate</t>
        </is>
      </c>
      <c r="B5" s="4" t="inlineStr">
        <is>
          <t>For the Years Ended
2021 2020 2019
Income tax rate 25.0 % 25.0 % 25.0 %
Effect of permanent difference 2.9 % 6.0 % 7.3 %
Change in valuation allowance (27.7 )% (35.0 )% (46.8 )%
Effective tax rate 0.2 % (4.0 )% (14.5 )%</t>
        </is>
      </c>
    </row>
    <row r="6">
      <c r="A6" s="4" t="inlineStr">
        <is>
          <t>Schedule of components of deferred tax assets</t>
        </is>
      </c>
      <c r="B6" s="4" t="inlineStr">
        <is>
          <t xml:space="preserve">June 30, June 30,
Deferred tax assets:
Net operating losses $ 2,320,026 $ 2,611,874
Deferred revenues 43,440 60,403
Total deferred tax assets 2,363,466 2,672,277
Valuation allowance (2,184,156 ) (2,512,557 )
Deferred tax assets, net $ 179,310 $ 159,720 </t>
        </is>
      </c>
    </row>
    <row r="7">
      <c r="A7" s="4" t="inlineStr">
        <is>
          <t>Schedule of the changes in valuation allowance for deferred tax assets</t>
        </is>
      </c>
      <c r="B7" s="4" t="inlineStr">
        <is>
          <t xml:space="preserve">June 30, June 30,
Beginning balance $ 2,512,557 $ 1,772,097
Additions 594,268 786,404
Reversals (681,568 ) -
Exchange difference (241,101 ) (45,944 )
Ending balance $ 2,184,156 $ 2,512,557 </t>
        </is>
      </c>
    </row>
    <row r="8">
      <c r="A8" s="4" t="inlineStr">
        <is>
          <t>Schedule of taxes payable</t>
        </is>
      </c>
      <c r="B8" s="4" t="inlineStr">
        <is>
          <t xml:space="preserve">June 30, June 30,
VAT taxes payable $ 14,787 $ 80,565
Other taxes payable 10,310 6,091
Totals $ 25,097 $ 86,6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chedule of Revenues FromThird parties and related parties</t>
        </is>
      </c>
      <c r="B4" s="4" t="inlineStr">
        <is>
          <t xml:space="preserve">For the Year Ended For the Year Ended For the Year Ended
Investment advisory $ 1,925,429 $ 2,102,109 $ 3,117,548
Fund management 105,588 77,371 63,086
Total revenues $ 2,031,017 $ 2,179,480 $ 3,180,6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Tables)</t>
        </is>
      </c>
      <c r="B1" s="2" t="inlineStr">
        <is>
          <t>12 Months Ended</t>
        </is>
      </c>
    </row>
    <row r="2">
      <c r="B2" s="2" t="inlineStr">
        <is>
          <t>Jun. 30, 2021</t>
        </is>
      </c>
    </row>
    <row r="3">
      <c r="A3" s="3" t="inlineStr">
        <is>
          <t>Related Party Transactions [Abstract]</t>
        </is>
      </c>
    </row>
    <row r="4">
      <c r="A4" s="4" t="inlineStr">
        <is>
          <t>Schedule of accounts receivables - related party</t>
        </is>
      </c>
      <c r="B4" s="4" t="inlineStr">
        <is>
          <t xml:space="preserve">Relationship June 30, June 30,
Beijing Dongfang Puzhong Consulting Center (Limited Partnership) Shareholder of Puhui Beijing $ - $ 42,376
Beijing Dongfang Henghui Consulting Center (Limited Partnership) Shareholder of Puhui Beijing - 635,638
Beijing Ruqi Consulting Center (Limited Partnership) Owned by Mr. Ji Zhe, CEO and shareholder of Puhui 222,907 353,132
Beijing Rusan Consulting Center (Limited Partnership) Owned by Mr. Ji Zhe, CEO and shareholder of Puhui - 107,352
Total $ 222,907 $ 1,138,498 </t>
        </is>
      </c>
    </row>
    <row r="5">
      <c r="A5" s="4" t="inlineStr">
        <is>
          <t>Schedule of loans receivable - related party</t>
        </is>
      </c>
      <c r="B5" s="4" t="inlineStr">
        <is>
          <t xml:space="preserve">Relationship Nature June 30, June 30,
Beijing Sipaike Customer Management Consulting Co., Ltd.* Under common control of shareholder of Puhui Beijing Short term cash advance $ 885,107 $ 1,269,138
Beijing Dongfang Henghui Consulting Center (Limited Partnership) Shareholder of Puhui Beijing Short term cash advance 2,848 15,538
Total $ 887,955 $ 1,284,676
* As of June 30, 2020, the Company advanced RMB 8.9 million or approximately
$1.3 million to Beijing Sipaike Customer Management Consulting Co., Ltd. The loans are due on demand and bear an interest rate is 0.5%
per month. For the year ended June 30, 2021, the Company received repayment of approximately $510,000 and the Company waived the interest
for 2021. Interest income amounted to approximately nil </t>
        </is>
      </c>
    </row>
    <row r="6">
      <c r="A6" s="4" t="inlineStr">
        <is>
          <t>Schedule of other payables - related party</t>
        </is>
      </c>
      <c r="B6" s="4" t="inlineStr">
        <is>
          <t xml:space="preserve">Relationship Nature June 30, June 30,
Ji Zhe Shareholder and CEO of Puhui Loan $ 216,900 $ 483
Long Yan CFO of Puhui Loan 34,954
Chen, Yue Xian Senior VP of Puhui Loan 657,528
Beijing Sipaike Customer Management Consulting Co., Ltd. Under common control of shareholder of Puhui Beijing Advance from shareholder - 5,153
Beijing Huicai Hengyun Consulting Center (Limited Partnership) Shareholder of Puhui Beijing Advance from shareholder - 698
Total $ 909,382 $ 6,334 </t>
        </is>
      </c>
    </row>
    <row r="7">
      <c r="A7" s="4" t="inlineStr">
        <is>
          <t>Schedule of revenues - related party</t>
        </is>
      </c>
      <c r="B7" s="4" t="inlineStr">
        <is>
          <t>Relationship For the years ended June 30,
2021 2020 2019
Peng Ji limited partner of Beijing Puhui Rushun Management Consulting Center Limited Partnership $ - $ $ 112,704
Xinyu Jiji Investment Center (Limited Partnership) Company’s investee under equity method 16,115 15,171 15,559
Beijing Rululu Consulting Center (Limited Partnership) Owned by Mr. Ji Zhe, CEO and shareholder of Puhui - 107,214 -
Beijing Ruqi Consulting Center (Limited Partnership) Owned by Mr. Ji Zhe, CEO and shareholder of Puhui - 402,053 -
Beijing Rusan Consulting Center (Limited Partnership) Owned by Mr. Ji Zhe, CEO and shareholder of Puhui - 128,657 -
Xinyu Yuanyuan Investment Center (Limited Partnership) Company’s investee under equity method 20,213 44,405 -
Beijing Rushi Consulting Center (Limited Partnership) Owned by Mr. Ji Zhe, CEO and shareholder of Puhui 128,115 - -
Beijing Rushisan Consulting Center (Limited Partnership) Owned by Mr. Ji Zhe, CEO and shareholder of Puhui 385,836 - -
Beijing Rushilu Consulting Center (Limited Partnership) Owned by Mr. Ji Zhe, CEO and shareholder of Puhui Beijing 167,261 - -
Beijing Rujiu Consulting Center (Limited Partnership) Owned by Mr. Ji Zhe, CEO and, shareholder of Puhui 307,476 - -
Total $ 1,025,016 $ 697,500 $ 128,2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s>
  <sheetData>
    <row r="1">
      <c r="A1" s="1" t="inlineStr">
        <is>
          <t>Nature of Business and Organization (Details) ¥ in Millions</t>
        </is>
      </c>
      <c r="B1" s="2" t="inlineStr">
        <is>
          <t>12 Months Ended</t>
        </is>
      </c>
    </row>
    <row r="2">
      <c r="B2" s="2" t="inlineStr">
        <is>
          <t>Jun. 30, 2021USD ($)</t>
        </is>
      </c>
      <c r="C2" s="2" t="inlineStr">
        <is>
          <t>Jun. 30, 2019USD ($)</t>
        </is>
      </c>
      <c r="D2" s="2" t="inlineStr">
        <is>
          <t>Jun. 30, 2020CNY (¥)</t>
        </is>
      </c>
    </row>
    <row r="3">
      <c r="A3" s="3" t="inlineStr">
        <is>
          <t>Nature of Business and Organization (Details) [Line Items]</t>
        </is>
      </c>
    </row>
    <row r="4">
      <c r="A4" s="4" t="inlineStr">
        <is>
          <t>Granville financial services, description</t>
        </is>
      </c>
      <c r="B4" s="4" t="inlineStr">
        <is>
          <t>Puhui Cayman acquired 100%
of the shares of Granville Financial Services Company Limited (“Granville”) for HK$29,390,000 or approximately $3.8 million.
The purpose of this acquisition of Granville is to expand the Company’s operations outside of Mainland China and to take advantage
of their financial qualifications and licenses to broaden the Company’s existing product portfolio.</t>
        </is>
      </c>
    </row>
    <row r="5">
      <c r="A5" s="4" t="inlineStr">
        <is>
          <t>Loss from disposal of subsidiaries</t>
        </is>
      </c>
      <c r="C5" s="6" t="n">
        <v>33000</v>
      </c>
    </row>
    <row r="6">
      <c r="A6" s="4" t="inlineStr">
        <is>
          <t>Loss from disposal</t>
        </is>
      </c>
      <c r="B6" s="6" t="n">
        <v>950000</v>
      </c>
    </row>
    <row r="7">
      <c r="A7" s="4" t="inlineStr">
        <is>
          <t>Term of agreements, description</t>
        </is>
      </c>
      <c r="B7" s="4" t="inlineStr">
        <is>
          <t>the Contractual Arrangements, Puhui
Beijing pays service fees equal to 90.2077% of its net income to Puhui WFOE. At the same time, Puhui WFOE is obligated to absorb 90.2077%
of Puhui Beijing’s losses. The Contractual Arrangements are designed so that Puhui Beijing operates for the benefit of Puhui WFOE
and ultimately, the Company.</t>
        </is>
      </c>
    </row>
    <row r="8">
      <c r="A8" s="4" t="inlineStr">
        <is>
          <t>Qingdao Puhui [Member]</t>
        </is>
      </c>
    </row>
    <row r="9">
      <c r="A9" s="3" t="inlineStr">
        <is>
          <t>Nature of Business and Organization (Details) [Line Items]</t>
        </is>
      </c>
    </row>
    <row r="10">
      <c r="A10" s="4" t="inlineStr">
        <is>
          <t>Regsitered Capital | ¥</t>
        </is>
      </c>
      <c r="D10" s="9" t="n">
        <v>1</v>
      </c>
    </row>
    <row r="11">
      <c r="A11" s="4" t="inlineStr">
        <is>
          <t>Technical Consultation and Services Agreement [Member]</t>
        </is>
      </c>
    </row>
    <row r="12">
      <c r="A12" s="3" t="inlineStr">
        <is>
          <t>Nature of Business and Organization (Details) [Line Items]</t>
        </is>
      </c>
    </row>
    <row r="13">
      <c r="A13" s="4" t="inlineStr">
        <is>
          <t>Term of agreements, description</t>
        </is>
      </c>
      <c r="B13" s="4" t="inlineStr">
        <is>
          <t>Puhui WFOE and Puhui Beijing, Puhui WFOE is engaged as
exclusive provider of management consulting services to Puhui Beijing in the area of fund management, human resources, technology and
intellectual property rights. For such services, Puhui Beijing agrees to pay service fees such as an annual fee in amounts equal to 90.2077%
of Puhui Beijing’s net income and also has the obligation to absorb 90.2077% of Puhui Beijing’s losses.The technical consultation and services agreement
remains in effect for 20 years from the date when the agreement was signed.</t>
        </is>
      </c>
    </row>
    <row r="14">
      <c r="A14" s="4" t="inlineStr">
        <is>
          <t>Business Cooperation Agreement [Member]</t>
        </is>
      </c>
    </row>
    <row r="15">
      <c r="A15" s="3" t="inlineStr">
        <is>
          <t>Nature of Business and Organization (Details) [Line Items]</t>
        </is>
      </c>
    </row>
    <row r="16">
      <c r="A16" s="4" t="inlineStr">
        <is>
          <t>Term of agreements, description</t>
        </is>
      </c>
      <c r="B16" s="4" t="inlineStr">
        <is>
          <t xml:space="preserve">Puhui WFOE and Puhui Beijing, Puhui WFOE has the exclusive right to provide Puhui Beijing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Puhui WFOE is entitled
to a service fee that equals 90.2077% of the net income of Puhui Beijing determined under U.S. GAAP. The service fees may be adjusted
based on the services rendered by Puhui WFOE in that specific month and the operational needs of Puhui Beijing.The Business Cooperation Agreement shall remain
effective unless it is terminated or is compelled to terminate under applicable PRC laws and regulations. Puhui WFOE may terminate this
Business Cooperation Agreement at any time by giving 30 days’ prior written notice to Puhui Beijing. </t>
        </is>
      </c>
    </row>
    <row r="17">
      <c r="A17" s="4" t="inlineStr">
        <is>
          <t>Equity Option Agreements [Member]</t>
        </is>
      </c>
    </row>
    <row r="18">
      <c r="A18" s="3" t="inlineStr">
        <is>
          <t>Nature of Business and Organization (Details) [Line Items]</t>
        </is>
      </c>
    </row>
    <row r="19">
      <c r="A19" s="4" t="inlineStr">
        <is>
          <t>Term of agreements, description</t>
        </is>
      </c>
      <c r="B19" s="4" t="inlineStr">
        <is>
          <t>Pursuant to the exclusive equity option agreement
between the shareholders who collectively owned 90.2077% of Puhui Beijing (the “Participating Shareholders”) and Puhui WFOE,
the Participating Shareholders jointly and severally grant Puhui WFOE an option to purchase their equity interests in Puhui Beijing.</t>
        </is>
      </c>
    </row>
    <row r="20">
      <c r="A20" s="4" t="inlineStr">
        <is>
          <t>Pledge Agreements [Member]</t>
        </is>
      </c>
    </row>
    <row r="21">
      <c r="A21" s="3" t="inlineStr">
        <is>
          <t>Nature of Business and Organization (Details) [Line Items]</t>
        </is>
      </c>
    </row>
    <row r="22">
      <c r="A22" s="4" t="inlineStr">
        <is>
          <t>Term of agreements, description</t>
        </is>
      </c>
      <c r="B22" s="4" t="inlineStr">
        <is>
          <t>Pursuant to the equity pledge agreement between
the Participating Shareholders and Puhui WFOE, such Participating shareholders pledge 90.2077% of their equity interests in Puhui Beijing
to Puhui WFOE as collateral to secure the obligations of Puhui Beijing under the exclusive consulting services and operating agreement.</t>
        </is>
      </c>
    </row>
    <row r="23">
      <c r="A23" s="4" t="inlineStr">
        <is>
          <t>Voting Rights Proxy and Financial Supporting Agreements [Member]</t>
        </is>
      </c>
    </row>
    <row r="24">
      <c r="A24" s="3" t="inlineStr">
        <is>
          <t>Nature of Business and Organization (Details) [Line Items]</t>
        </is>
      </c>
    </row>
    <row r="25">
      <c r="A25" s="4" t="inlineStr">
        <is>
          <t>Term of agreements, description</t>
        </is>
      </c>
      <c r="B25" s="4" t="inlineStr">
        <is>
          <t>The
agreement shall remain in effect for 20 years from the date when the agreement was signed.</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subsidiaries and VIE</t>
        </is>
      </c>
      <c r="B1" s="2" t="inlineStr">
        <is>
          <t>12 Months Ended</t>
        </is>
      </c>
    </row>
    <row r="2">
      <c r="B2" s="2" t="inlineStr">
        <is>
          <t>Jun. 30, 2021</t>
        </is>
      </c>
    </row>
    <row r="3">
      <c r="A3" s="4" t="inlineStr">
        <is>
          <t>Puhui BVI [Member]</t>
        </is>
      </c>
    </row>
    <row r="4">
      <c r="A4" s="3" t="inlineStr">
        <is>
          <t>Nature of Business and Organization (Details) - Schedule of subsidiaries and VIE [Line Items]</t>
        </is>
      </c>
    </row>
    <row r="5">
      <c r="A5" s="4" t="inlineStr">
        <is>
          <t>Place of incorporation</t>
        </is>
      </c>
      <c r="B5" s="4" t="inlineStr">
        <is>
          <t>Puhui BVI</t>
        </is>
      </c>
    </row>
    <row r="6">
      <c r="A6" s="4" t="inlineStr">
        <is>
          <t>Date of incorporation</t>
        </is>
      </c>
      <c r="B6" s="4" t="inlineStr">
        <is>
          <t>●   A British Virgin Islands company ●   Incorporated on December 6, 2017</t>
        </is>
      </c>
    </row>
    <row r="7">
      <c r="A7" s="4" t="inlineStr">
        <is>
          <t>% of Ownership</t>
        </is>
      </c>
      <c r="B7" s="4" t="inlineStr">
        <is>
          <t>100%</t>
        </is>
      </c>
    </row>
    <row r="8">
      <c r="A8" s="4" t="inlineStr">
        <is>
          <t>Puhui HK [Member}</t>
        </is>
      </c>
    </row>
    <row r="9">
      <c r="A9" s="3" t="inlineStr">
        <is>
          <t>Nature of Business and Organization (Details) - Schedule of subsidiaries and VIE [Line Items]</t>
        </is>
      </c>
    </row>
    <row r="10">
      <c r="A10" s="4" t="inlineStr">
        <is>
          <t>Place of incorporation</t>
        </is>
      </c>
      <c r="B10" s="4" t="inlineStr">
        <is>
          <t>Puhui HK</t>
        </is>
      </c>
    </row>
    <row r="11">
      <c r="A11" s="4" t="inlineStr">
        <is>
          <t>Date of incorporation</t>
        </is>
      </c>
      <c r="B11" s="4" t="inlineStr">
        <is>
          <t>●   A Hong Kong company ●   Incorporated
on December 18, 2017</t>
        </is>
      </c>
    </row>
    <row r="12">
      <c r="A12" s="4" t="inlineStr">
        <is>
          <t>% of Ownership</t>
        </is>
      </c>
      <c r="B12" s="4" t="inlineStr">
        <is>
          <t>100% owned by Puhui BVI</t>
        </is>
      </c>
    </row>
    <row r="13">
      <c r="A13" s="4" t="inlineStr">
        <is>
          <t>Puhui WFOE [Member}</t>
        </is>
      </c>
    </row>
    <row r="14">
      <c r="A14" s="3" t="inlineStr">
        <is>
          <t>Nature of Business and Organization (Details) - Schedule of subsidiaries and VIE [Line Items]</t>
        </is>
      </c>
    </row>
    <row r="15">
      <c r="A15" s="4" t="inlineStr">
        <is>
          <t>Place of incorporation</t>
        </is>
      </c>
      <c r="B15" s="4" t="inlineStr">
        <is>
          <t>Puhui WFOE</t>
        </is>
      </c>
    </row>
    <row r="16">
      <c r="A16" s="4" t="inlineStr">
        <is>
          <t>Date of incorporation</t>
        </is>
      </c>
      <c r="B16" s="4" t="inlineStr">
        <is>
          <t>●   A PRC limited liability company and a deemed wholly foreign owned enterprise (“WFOE”) ●   Incorporated on January 30, 2018 ●   Registered capital of $10 million, to be fully funded by January 2040</t>
        </is>
      </c>
    </row>
    <row r="17">
      <c r="A17" s="4" t="inlineStr">
        <is>
          <t>% of Ownership</t>
        </is>
      </c>
      <c r="B17" s="4" t="inlineStr">
        <is>
          <t>100% owned by Puhui HK</t>
        </is>
      </c>
    </row>
    <row r="18">
      <c r="A18" s="4" t="inlineStr">
        <is>
          <t>Granville Financial Services Company Limited (Granville) [Member]</t>
        </is>
      </c>
    </row>
    <row r="19">
      <c r="A19" s="3" t="inlineStr">
        <is>
          <t>Nature of Business and Organization (Details) - Schedule of subsidiaries and VIE [Line Items]</t>
        </is>
      </c>
    </row>
    <row r="20">
      <c r="A20" s="4" t="inlineStr">
        <is>
          <t>Place of incorporation</t>
        </is>
      </c>
      <c r="B20" s="4" t="inlineStr">
        <is>
          <t>Granville Financial Services Company Limited (“Granville”)</t>
        </is>
      </c>
    </row>
    <row r="21">
      <c r="A21" s="4" t="inlineStr">
        <is>
          <t>Date of incorporation</t>
        </is>
      </c>
      <c r="B21" s="4" t="inlineStr">
        <is>
          <t>●   A Hong Kong company ●   Incorporated on December 1, 2016</t>
        </is>
      </c>
    </row>
    <row r="22">
      <c r="A22" s="4" t="inlineStr">
        <is>
          <t>% of Ownership</t>
        </is>
      </c>
      <c r="B22" s="4" t="inlineStr">
        <is>
          <t>100% owned by Puhui Cayman Acquired on December 3, 2019</t>
        </is>
      </c>
    </row>
    <row r="23">
      <c r="A23" s="4" t="inlineStr">
        <is>
          <t>Puhui Beijing [Member]</t>
        </is>
      </c>
    </row>
    <row r="24">
      <c r="A24" s="3" t="inlineStr">
        <is>
          <t>Nature of Business and Organization (Details) - Schedule of subsidiaries and VIE [Line Items]</t>
        </is>
      </c>
    </row>
    <row r="25">
      <c r="A25" s="4" t="inlineStr">
        <is>
          <t>Place of incorporation</t>
        </is>
      </c>
      <c r="B25" s="4" t="inlineStr">
        <is>
          <t>Puhui Beijing **</t>
        </is>
      </c>
      <c r="C25" s="4" t="inlineStr">
        <is>
          <t>[1]</t>
        </is>
      </c>
    </row>
    <row r="26">
      <c r="A26" s="4" t="inlineStr">
        <is>
          <t>Date of incorporation</t>
        </is>
      </c>
      <c r="B26" s="4" t="inlineStr">
        <is>
          <t>●  A PRC limited liability company ●  Incorporated on September 24, 2013 ●  Registered capital of $8,501,241 (RMB 53, 000,000)</t>
        </is>
      </c>
    </row>
    <row r="27">
      <c r="A27" s="4" t="inlineStr">
        <is>
          <t>% of Ownership</t>
        </is>
      </c>
      <c r="B27" s="4" t="inlineStr">
        <is>
          <t>VIE of Puhui WFOE</t>
        </is>
      </c>
    </row>
    <row r="28">
      <c r="A28" s="4" t="inlineStr">
        <is>
          <t>Qingdao Puhui [Member]</t>
        </is>
      </c>
    </row>
    <row r="29">
      <c r="A29" s="3" t="inlineStr">
        <is>
          <t>Nature of Business and Organization (Details) - Schedule of subsidiaries and VIE [Line Items]</t>
        </is>
      </c>
    </row>
    <row r="30">
      <c r="A30" s="4" t="inlineStr">
        <is>
          <t>Place of incorporation</t>
        </is>
      </c>
      <c r="B30" s="4" t="inlineStr">
        <is>
          <t>Qingdao Puhui *</t>
        </is>
      </c>
      <c r="C30" s="4" t="inlineStr">
        <is>
          <t>[2]</t>
        </is>
      </c>
    </row>
    <row r="31">
      <c r="A31" s="4" t="inlineStr">
        <is>
          <t>Date of incorporation</t>
        </is>
      </c>
      <c r="B31" s="4" t="inlineStr">
        <is>
          <t>●   A PRC limited liability company ●   The Company’s wholly owned subsidiary ●   Incorporated on October 29, 2015 ●   Registered capital of $781,115 (RMB 5,000,000)</t>
        </is>
      </c>
    </row>
    <row r="32">
      <c r="A32" s="4" t="inlineStr">
        <is>
          <t>% of Ownership</t>
        </is>
      </c>
      <c r="B32" s="4" t="inlineStr">
        <is>
          <t>100% owned by Puhui Beijing</t>
        </is>
      </c>
    </row>
    <row r="33">
      <c r="A33" s="4" t="inlineStr">
        <is>
          <t>Shanghai Pucai [Member]</t>
        </is>
      </c>
    </row>
    <row r="34">
      <c r="A34" s="3" t="inlineStr">
        <is>
          <t>Nature of Business and Organization (Details) - Schedule of subsidiaries and VIE [Line Items]</t>
        </is>
      </c>
    </row>
    <row r="35">
      <c r="A35" s="4" t="inlineStr">
        <is>
          <t>Place of incorporation</t>
        </is>
      </c>
      <c r="B35" s="4" t="inlineStr">
        <is>
          <t>Shanghai Pucai</t>
        </is>
      </c>
    </row>
    <row r="36">
      <c r="A36" s="4" t="inlineStr">
        <is>
          <t>Date of incorporation</t>
        </is>
      </c>
      <c r="B36" s="4" t="inlineStr">
        <is>
          <t>●   A PRC limited liability company ●   The Company’s wholly owned subsidiary ●   Incorporated on July 8, 2014 ●   Registered capital of $818,170 (RMB 5,000,000)</t>
        </is>
      </c>
    </row>
    <row r="37">
      <c r="A37" s="4" t="inlineStr">
        <is>
          <t>% of Ownership</t>
        </is>
      </c>
      <c r="B37" s="4" t="inlineStr">
        <is>
          <t>100% owned by Puhui Beijing</t>
        </is>
      </c>
    </row>
    <row r="38">
      <c r="A38" s="4" t="inlineStr">
        <is>
          <t>Beijing Pusheng [Member]</t>
        </is>
      </c>
    </row>
    <row r="39">
      <c r="A39" s="3" t="inlineStr">
        <is>
          <t>Nature of Business and Organization (Details) - Schedule of subsidiaries and VIE [Line Items]</t>
        </is>
      </c>
    </row>
    <row r="40">
      <c r="A40" s="4" t="inlineStr">
        <is>
          <t>Place of incorporation</t>
        </is>
      </c>
      <c r="B40" s="4" t="inlineStr">
        <is>
          <t>Beijing Pusheng</t>
        </is>
      </c>
    </row>
    <row r="41">
      <c r="A41" s="4" t="inlineStr">
        <is>
          <t>Date of incorporation</t>
        </is>
      </c>
      <c r="B41" s="4" t="inlineStr">
        <is>
          <t>●   A PRC limited liability company ●   The Company’s wholly owned subsidiary ●   Incorporated on March 19, 2018 ●   Registered capital of $1,579,255 (RMB 10,000,000) to be fully funded by January 1, 2040 ●   No operations</t>
        </is>
      </c>
    </row>
    <row r="42">
      <c r="A42" s="4" t="inlineStr">
        <is>
          <t>% of Ownership</t>
        </is>
      </c>
      <c r="B42" s="4" t="inlineStr">
        <is>
          <t>100% owned by Puhui Beijing
Dissolved in January 2019***</t>
        </is>
      </c>
      <c r="C42" s="4" t="inlineStr">
        <is>
          <t>[3]</t>
        </is>
      </c>
    </row>
    <row r="43">
      <c r="A43" s="4" t="inlineStr">
        <is>
          <t>Shanghai Ruyue [Member]</t>
        </is>
      </c>
    </row>
    <row r="44">
      <c r="A44" s="3" t="inlineStr">
        <is>
          <t>Nature of Business and Organization (Details) - Schedule of subsidiaries and VIE [Line Items]</t>
        </is>
      </c>
    </row>
    <row r="45">
      <c r="A45" s="4" t="inlineStr">
        <is>
          <t>Place of incorporation</t>
        </is>
      </c>
      <c r="B45" s="4" t="inlineStr">
        <is>
          <t>Shanghai Ruyue</t>
        </is>
      </c>
    </row>
    <row r="46">
      <c r="A46" s="4" t="inlineStr">
        <is>
          <t>Date of incorporation</t>
        </is>
      </c>
      <c r="B46" s="4" t="inlineStr">
        <is>
          <t>●   A PRC limited liability company ●   The Company’s wholly owned subsidiary ●   Incorporated on April 27, 2017 ●   Registered capital of $1,449,260 (RMB 10,000,000) to be fully funded by March 29, 2037</t>
        </is>
      </c>
    </row>
    <row r="47">
      <c r="A47" s="4" t="inlineStr">
        <is>
          <t>% of Ownership</t>
        </is>
      </c>
      <c r="B47" s="4" t="inlineStr">
        <is>
          <t>100% owned by Puhui Beijing</t>
        </is>
      </c>
    </row>
    <row r="48">
      <c r="A48" s="4" t="inlineStr">
        <is>
          <t>Beijing Haidai Puhui Information Consulting Co. Ltd. (Beijing Haidai) [Member]</t>
        </is>
      </c>
    </row>
    <row r="49">
      <c r="A49" s="3" t="inlineStr">
        <is>
          <t>Nature of Business and Organization (Details) - Schedule of subsidiaries and VIE [Line Items]</t>
        </is>
      </c>
    </row>
    <row r="50">
      <c r="A50" s="4" t="inlineStr">
        <is>
          <t>Place of incorporation</t>
        </is>
      </c>
      <c r="B50" s="4" t="inlineStr">
        <is>
          <t>Beijing Haidai Puhui Information Consulting Co. Ltd. (“Beijing Haidai”)</t>
        </is>
      </c>
    </row>
    <row r="51">
      <c r="A51" s="4" t="inlineStr">
        <is>
          <t>Date of incorporation</t>
        </is>
      </c>
      <c r="B51" s="4" t="inlineStr">
        <is>
          <t>●   A PRC limited liability company ●   Incorporated on May 30, 2018 ●   Registered capital of $15,634,038 (RMB 100,000,000) to be fully funded by December 31, 2040</t>
        </is>
      </c>
    </row>
    <row r="52">
      <c r="A52" s="4" t="inlineStr">
        <is>
          <t>% of Ownership</t>
        </is>
      </c>
      <c r="B52" s="4" t="inlineStr">
        <is>
          <t>57% owned by Puhui Beijing till May 2021, 100% by Puhui Beijing since May 2021</t>
        </is>
      </c>
    </row>
    <row r="53">
      <c r="A53" s="4" t="inlineStr">
        <is>
          <t>Beijing Ruchang Management Consulting Co., Ltd.</t>
        </is>
      </c>
    </row>
    <row r="54">
      <c r="A54" s="3" t="inlineStr">
        <is>
          <t>Nature of Business and Organization (Details) - Schedule of subsidiaries and VIE [Line Items]</t>
        </is>
      </c>
    </row>
    <row r="55">
      <c r="A55" s="4" t="inlineStr">
        <is>
          <t>Place of incorporation</t>
        </is>
      </c>
      <c r="B55" s="4" t="inlineStr">
        <is>
          <t>Beijing Ruchang Management Consulting Co., Ltd. (“Beijing Ruchang”) formerly know n as Beijing Ruyue Haipeng Consulting Co., Ltd.</t>
        </is>
      </c>
    </row>
    <row r="56">
      <c r="A56" s="4" t="inlineStr">
        <is>
          <t>Date of incorporation</t>
        </is>
      </c>
      <c r="B56" s="4" t="inlineStr">
        <is>
          <t>●   A PRC limited liability company ●   Incorporated on June 23, 2017 ●   Registered capital of $243,697 (RMB 1,666,666) to be fully funded by January 1, 2040</t>
        </is>
      </c>
    </row>
    <row r="57">
      <c r="A57" s="4" t="inlineStr">
        <is>
          <t>% of Ownership</t>
        </is>
      </c>
      <c r="B57" s="4" t="inlineStr">
        <is>
          <t>60% owned by Shanghai Ruyue Dissolved in September 2020*****</t>
        </is>
      </c>
      <c r="C57" s="4" t="inlineStr">
        <is>
          <t>[4]</t>
        </is>
      </c>
    </row>
    <row r="58">
      <c r="A58" s="4" t="inlineStr">
        <is>
          <t>Shanghai Hengshi Business Consulting Co., Ltd. [Member]</t>
        </is>
      </c>
    </row>
    <row r="59">
      <c r="A59" s="3" t="inlineStr">
        <is>
          <t>Nature of Business and Organization (Details) - Schedule of subsidiaries and VIE [Line Items]</t>
        </is>
      </c>
    </row>
    <row r="60">
      <c r="A60" s="4" t="inlineStr">
        <is>
          <t>Place of incorporation</t>
        </is>
      </c>
      <c r="B60" s="4" t="inlineStr">
        <is>
          <t>Shanghai Hengshi Business Consulting Co., Ltd. (“Shanghai Hengshi”)</t>
        </is>
      </c>
    </row>
    <row r="61">
      <c r="A61" s="4" t="inlineStr">
        <is>
          <t>Date of incorporation</t>
        </is>
      </c>
      <c r="B61" s="4" t="inlineStr">
        <is>
          <t>●   A PRC limited liability company ●   Incorporated on July 21, 2017 ●   Registered capital of $49,244 (RMB 333,333) of which $19,698 (RMB 133,333) to be fully funded by May 21, 2030 and $29,546 (RMB 200,000) to be fully funded by April 21, 2037</t>
        </is>
      </c>
    </row>
    <row r="62">
      <c r="A62" s="4" t="inlineStr">
        <is>
          <t>% of Ownership</t>
        </is>
      </c>
      <c r="B62" s="4" t="inlineStr">
        <is>
          <t>60% owned by Shanghai Ruyue
Dissolved in June 2019***</t>
        </is>
      </c>
      <c r="C62" s="4" t="inlineStr">
        <is>
          <t>[3]</t>
        </is>
      </c>
    </row>
    <row r="63">
      <c r="A63" s="4" t="inlineStr">
        <is>
          <t>Shanghai Shengshi Enterprise Management Consulting Co., Ltd. [Member]</t>
        </is>
      </c>
    </row>
    <row r="64">
      <c r="A64" s="3" t="inlineStr">
        <is>
          <t>Nature of Business and Organization (Details) - Schedule of subsidiaries and VIE [Line Items]</t>
        </is>
      </c>
    </row>
    <row r="65">
      <c r="A65" s="4" t="inlineStr">
        <is>
          <t>Place of incorporation</t>
        </is>
      </c>
      <c r="B65" s="4" t="inlineStr">
        <is>
          <t>Shanghai Shengshi Enterprise Management Consulting Co., Ltd. (“Shanghai Shengshi”)</t>
        </is>
      </c>
    </row>
    <row r="66">
      <c r="A66" s="4" t="inlineStr">
        <is>
          <t>Date of incorporation</t>
        </is>
      </c>
      <c r="B66" s="4" t="inlineStr">
        <is>
          <t>●   A PRC limited liability company ●   Incorporated on August 15, 2017 ●   Registered capital of $249,576 (RMB 1,666,666) to be fully funded by August 14, 2037</t>
        </is>
      </c>
    </row>
    <row r="67">
      <c r="A67" s="4" t="inlineStr">
        <is>
          <t>% of Ownership</t>
        </is>
      </c>
      <c r="B67" s="4" t="inlineStr">
        <is>
          <t>60% owned by Shanghai Ruyue Dissolved in October 2020*****</t>
        </is>
      </c>
      <c r="C67" s="4" t="inlineStr">
        <is>
          <t>[4]</t>
        </is>
      </c>
    </row>
    <row r="68">
      <c r="A68" s="4" t="inlineStr">
        <is>
          <t>Beijing Puhui Shanying Management Consulting Co., Ltd. [Member]</t>
        </is>
      </c>
    </row>
    <row r="69">
      <c r="A69" s="3" t="inlineStr">
        <is>
          <t>Nature of Business and Organization (Details) - Schedule of subsidiaries and VIE [Line Items]</t>
        </is>
      </c>
    </row>
    <row r="70">
      <c r="A70" s="4" t="inlineStr">
        <is>
          <t>Place of incorporation</t>
        </is>
      </c>
      <c r="B70" s="4" t="inlineStr">
        <is>
          <t>Beijing Puhui Shanying Management Consulting Co., Ltd. (“Beijing Shanying”)</t>
        </is>
      </c>
    </row>
    <row r="71">
      <c r="A71" s="4" t="inlineStr">
        <is>
          <t>Date of incorporation</t>
        </is>
      </c>
      <c r="B71" s="4" t="inlineStr">
        <is>
          <t>●   A PRC limited liability company ●   Incorporated on September 5, 2017 ●   Registered capital of $76,311 (RMB 500,000) to be fully funded by January 1, 2040</t>
        </is>
      </c>
    </row>
    <row r="72">
      <c r="A72" s="4" t="inlineStr">
        <is>
          <t>% of Ownership</t>
        </is>
      </c>
      <c r="B72" s="4" t="inlineStr">
        <is>
          <t>60% owned by Shanghai Ruyue Dissolved in January 2021*****</t>
        </is>
      </c>
      <c r="C72" s="4" t="inlineStr">
        <is>
          <t>[4]</t>
        </is>
      </c>
    </row>
    <row r="73">
      <c r="A73" s="4" t="inlineStr">
        <is>
          <t>Beijing Ruyue Jiahe Management Consulting Co., Ltd. ("Beijing Jiahe") [Member]</t>
        </is>
      </c>
    </row>
    <row r="74">
      <c r="A74" s="3" t="inlineStr">
        <is>
          <t>Nature of Business and Organization (Details) - Schedule of subsidiaries and VIE [Line Items]</t>
        </is>
      </c>
    </row>
    <row r="75">
      <c r="A75" s="4" t="inlineStr">
        <is>
          <t>Place of incorporation</t>
        </is>
      </c>
      <c r="B75" s="4" t="inlineStr">
        <is>
          <t>Beijing Ruyue Jiahe Management Consulting Co., Ltd. (“Beijing Jiahe”)</t>
        </is>
      </c>
    </row>
    <row r="76">
      <c r="A76" s="4" t="inlineStr">
        <is>
          <t>Date of incorporation</t>
        </is>
      </c>
      <c r="B76" s="4" t="inlineStr">
        <is>
          <t>●   A PRC limited liability company ●   Incorporated on July 14, 2017 ●   Registered capital of $343,962 (RMB 2,333,333) to be fully funded by January 1, 2040</t>
        </is>
      </c>
    </row>
    <row r="77">
      <c r="A77" s="4" t="inlineStr">
        <is>
          <t>% of Ownership</t>
        </is>
      </c>
      <c r="B77" s="4" t="inlineStr">
        <is>
          <t>70% owned by Shanghai Ruyue</t>
        </is>
      </c>
    </row>
    <row r="78">
      <c r="A78" s="4" t="inlineStr">
        <is>
          <t>Beijing Zhangpuji Management Consulting Co., Ltd. ("Beijing Zhangpuji") [Member]</t>
        </is>
      </c>
    </row>
    <row r="79">
      <c r="A79" s="3" t="inlineStr">
        <is>
          <t>Nature of Business and Organization (Details) - Schedule of subsidiaries and VIE [Line Items]</t>
        </is>
      </c>
    </row>
    <row r="80">
      <c r="A80" s="4" t="inlineStr">
        <is>
          <t>Place of incorporation</t>
        </is>
      </c>
      <c r="B80" s="4" t="inlineStr">
        <is>
          <t>Beijing Zhangpuji Management Consulting Co., Ltd. (“Beijing Zhangpuji”)</t>
        </is>
      </c>
    </row>
    <row r="81">
      <c r="A81" s="4" t="inlineStr">
        <is>
          <t>Date of incorporation</t>
        </is>
      </c>
      <c r="B81" s="4" t="inlineStr">
        <is>
          <t>●   A PRC limited liability company ●   Incorporated on September 15, 2017 ●   Registered capital of $30,564 (RMB 200,000) to be fully funded by January 1, 2040 ●   No operations</t>
        </is>
      </c>
    </row>
    <row r="82">
      <c r="A82" s="4" t="inlineStr">
        <is>
          <t>% of Ownership</t>
        </is>
      </c>
      <c r="B82" s="4" t="inlineStr">
        <is>
          <t>50% owned by Shanghai Ruyue
Dissolved in May 2019***</t>
        </is>
      </c>
      <c r="C82" s="4" t="inlineStr">
        <is>
          <t>[3]</t>
        </is>
      </c>
    </row>
    <row r="83">
      <c r="A83" s="4" t="inlineStr">
        <is>
          <t>Shanghai Junshen Enterprise Management Consulting Co., Ltd. ("Shanghai Junshen") [Member]</t>
        </is>
      </c>
    </row>
    <row r="84">
      <c r="A84" s="3" t="inlineStr">
        <is>
          <t>Nature of Business and Organization (Details) - Schedule of subsidiaries and VIE [Line Items]</t>
        </is>
      </c>
    </row>
    <row r="85">
      <c r="A85" s="4" t="inlineStr">
        <is>
          <t>Place of incorporation</t>
        </is>
      </c>
      <c r="B85" s="4" t="inlineStr">
        <is>
          <t>Shanghai Junshen Enterprise Management Consulting Co., Ltd. (“Shanghai Junshen”)</t>
        </is>
      </c>
    </row>
    <row r="86">
      <c r="A86" s="4" t="inlineStr">
        <is>
          <t>Date of incorporation</t>
        </is>
      </c>
      <c r="B86" s="4" t="inlineStr">
        <is>
          <t>●   A PRC limited partnership ●   Incorporated on July 17, 2019 ●   Registered capital of $72,650 (RMB 500,000) to be fully funded by June 30, 2038</t>
        </is>
      </c>
    </row>
    <row r="87">
      <c r="A87" s="4" t="inlineStr">
        <is>
          <t>% of Ownership</t>
        </is>
      </c>
      <c r="B87" s="4" t="inlineStr">
        <is>
          <t>70% owned by Shanghai Ruyue
Dissolved in June 2020****</t>
        </is>
      </c>
      <c r="C87" s="4" t="inlineStr">
        <is>
          <t>[5]</t>
        </is>
      </c>
    </row>
    <row r="88">
      <c r="A88" s="4" t="inlineStr">
        <is>
          <t>Beijing Fenghui Management Consulting Co., Ltd. ("Beijing Fenghui") [Member]</t>
        </is>
      </c>
    </row>
    <row r="89">
      <c r="A89" s="3" t="inlineStr">
        <is>
          <t>Nature of Business and Organization (Details) - Schedule of subsidiaries and VIE [Line Items]</t>
        </is>
      </c>
    </row>
    <row r="90">
      <c r="A90" s="4" t="inlineStr">
        <is>
          <t>Place of incorporation</t>
        </is>
      </c>
      <c r="B90" s="4" t="inlineStr">
        <is>
          <t>Beijing Fenghui Management Consulting Co., Ltd. (“Beijing Fenghui”)</t>
        </is>
      </c>
    </row>
    <row r="91">
      <c r="A91" s="4" t="inlineStr">
        <is>
          <t>Date of incorporation</t>
        </is>
      </c>
      <c r="B91" s="4" t="inlineStr">
        <is>
          <t>●   A PRC limited liability company ●   Incorporated on October 23, 2017 ●   Registered capital of $75,326 (RMB 500,000) to be fully funded by January 1, 2040</t>
        </is>
      </c>
    </row>
    <row r="92">
      <c r="A92" s="4" t="inlineStr">
        <is>
          <t>% of Ownership</t>
        </is>
      </c>
      <c r="B92" s="4" t="inlineStr">
        <is>
          <t>70% owned by Beijing Jiahe Dissolved in June 2021*****</t>
        </is>
      </c>
      <c r="C92" s="4" t="inlineStr">
        <is>
          <t>[4]</t>
        </is>
      </c>
    </row>
    <row r="93">
      <c r="A93" s="4" t="inlineStr">
        <is>
          <t>Beijing Lingsheng Chuangyuan Management Consulting Co., Ltd. ("Beijing Lingsheng") [Member]</t>
        </is>
      </c>
    </row>
    <row r="94">
      <c r="A94" s="3" t="inlineStr">
        <is>
          <t>Nature of Business and Organization (Details) - Schedule of subsidiaries and VIE [Line Items]</t>
        </is>
      </c>
    </row>
    <row r="95">
      <c r="A95" s="4" t="inlineStr">
        <is>
          <t>Place of incorporation</t>
        </is>
      </c>
      <c r="B95" s="4" t="inlineStr">
        <is>
          <t>Beijing Lingsheng Chuangyuan Management Consulting Co., Ltd. (“Beijing Lingsheng”)</t>
        </is>
      </c>
    </row>
    <row r="96">
      <c r="A96" s="4" t="inlineStr">
        <is>
          <t>Date of incorporation</t>
        </is>
      </c>
      <c r="B96" s="4" t="inlineStr">
        <is>
          <t>●   A PRC limited liability company ●   Incorporated on January 22, 2018 ●   Registered capital of $78,059 (RMB 500,000) to be fully funded by January 1, 2040</t>
        </is>
      </c>
    </row>
    <row r="97">
      <c r="A97" s="4" t="inlineStr">
        <is>
          <t>% of Ownership</t>
        </is>
      </c>
      <c r="B97" s="4" t="inlineStr">
        <is>
          <t>70% owned by Beijing Jiahe
Dissolved in July 2021</t>
        </is>
      </c>
    </row>
    <row r="98">
      <c r="A98" s="4" t="inlineStr">
        <is>
          <t>Suzhou Shanghui Management Consulting Co., Ltd. ("Suzhou Shanghui") [Member]</t>
        </is>
      </c>
    </row>
    <row r="99">
      <c r="A99" s="3" t="inlineStr">
        <is>
          <t>Nature of Business and Organization (Details) - Schedule of subsidiaries and VIE [Line Items]</t>
        </is>
      </c>
    </row>
    <row r="100">
      <c r="A100" s="4" t="inlineStr">
        <is>
          <t>Place of incorporation</t>
        </is>
      </c>
      <c r="B100" s="4" t="inlineStr">
        <is>
          <t>Suzhou Shanghui Management Consulting Co., Ltd. (“Suzhou Shanghui”)</t>
        </is>
      </c>
    </row>
    <row r="101">
      <c r="A101" s="4" t="inlineStr">
        <is>
          <t>Date of incorporation</t>
        </is>
      </c>
      <c r="B101" s="4" t="inlineStr">
        <is>
          <t>●   A PRC limited liability company ●   Incorporated on March 13, 2018 ●   Registered capital of $79,076(RMB 500,000) to be fully funded by February 28, 2048</t>
        </is>
      </c>
    </row>
    <row r="102">
      <c r="A102" s="4" t="inlineStr">
        <is>
          <t>% of Ownership</t>
        </is>
      </c>
      <c r="B102" s="4" t="inlineStr">
        <is>
          <t>70% owned by Beijing Fenghui Dissolved in June 2021*****</t>
        </is>
      </c>
      <c r="C102" s="4" t="inlineStr">
        <is>
          <t>[4]</t>
        </is>
      </c>
    </row>
    <row r="103">
      <c r="A103" s="4" t="inlineStr">
        <is>
          <t>Beijing Puhui Ruihe Management Consulting Co., Ltd. ("Puhui Ruihe") [Member]</t>
        </is>
      </c>
    </row>
    <row r="104">
      <c r="A104" s="3" t="inlineStr">
        <is>
          <t>Nature of Business and Organization (Details) - Schedule of subsidiaries and VIE [Line Items]</t>
        </is>
      </c>
    </row>
    <row r="105">
      <c r="A105" s="4" t="inlineStr">
        <is>
          <t>Place of incorporation</t>
        </is>
      </c>
      <c r="B105" s="4" t="inlineStr">
        <is>
          <t>Beijing Puhui Ruihe Management Consulting Co., Ltd. (“Puhui Ruihe”)</t>
        </is>
      </c>
    </row>
    <row r="106">
      <c r="A106" s="4" t="inlineStr">
        <is>
          <t>Date of incorporation</t>
        </is>
      </c>
      <c r="B106" s="4" t="inlineStr">
        <is>
          <t>●   A PRC limited partnership ●   Incorporated on June 26, 2018 ●   Registered capital of $75,996 (RMB 500,000) to be fully funded by January 1, 2040</t>
        </is>
      </c>
    </row>
    <row r="107">
      <c r="A107" s="4" t="inlineStr">
        <is>
          <t>% of Ownership</t>
        </is>
      </c>
      <c r="B107" s="4" t="inlineStr">
        <is>
          <t>70% owned by Beijing Lingsheng Dissolved in June 2021*****</t>
        </is>
      </c>
      <c r="C107" s="4" t="inlineStr">
        <is>
          <t>[4]</t>
        </is>
      </c>
    </row>
    <row r="108">
      <c r="A108" s="4" t="inlineStr">
        <is>
          <t>Beijing Hongsheng Management Consulting Co., Ltd. ("Beijing Hongsheng") [Member]</t>
        </is>
      </c>
    </row>
    <row r="109">
      <c r="A109" s="3" t="inlineStr">
        <is>
          <t>Nature of Business and Organization (Details) - Schedule of subsidiaries and VIE [Line Items]</t>
        </is>
      </c>
    </row>
    <row r="110">
      <c r="A110" s="4" t="inlineStr">
        <is>
          <t>Place of incorporation</t>
        </is>
      </c>
      <c r="B110" s="4" t="inlineStr">
        <is>
          <t>Beijing Hongsheng Management Consulting Co., Ltd. (“Beijing Hongsheng”)</t>
        </is>
      </c>
    </row>
    <row r="111">
      <c r="A111" s="4" t="inlineStr">
        <is>
          <t>Date of incorporation</t>
        </is>
      </c>
      <c r="B111" s="4" t="inlineStr">
        <is>
          <t>●   A PRC limited partnership ●   Incorporated on January 21, 2019 ●   Registered capital of $73,775 (RMB 500,000) to be fully funded by December 31, 2040</t>
        </is>
      </c>
    </row>
    <row r="112">
      <c r="A112" s="4" t="inlineStr">
        <is>
          <t>% of Ownership</t>
        </is>
      </c>
      <c r="B112" s="4" t="inlineStr">
        <is>
          <t>70% owned by Beijing Lingsheng Dissolved in March 2020****</t>
        </is>
      </c>
      <c r="C112" s="4" t="inlineStr">
        <is>
          <t>[4]</t>
        </is>
      </c>
    </row>
    <row r="113"/>
    <row r="114">
      <c r="A114" s="4" t="inlineStr">
        <is>
          <t>[1]</t>
        </is>
      </c>
      <c r="B114" s="4" t="inlineStr">
        <is>
          <t>Puhui Beijing was a general partner in two limited partnerships,
Beijing Jiongheng Management Consulting Center (Limited Partnership) (“Beijing Jiongheng”) and Beijing Jiongying Management
Consulting Center (Limited Partnership) (“Beijing Jiongying”). By following similar evaluation as above, these two limited
partnerships were considered as VIEs of Puhui Beijing. These two partnerships were dissolved in January 2019 and there has been no activity
as of the date of dissolution.</t>
        </is>
      </c>
    </row>
    <row r="115">
      <c r="A115" s="4" t="inlineStr">
        <is>
          <t>[2]</t>
        </is>
      </c>
      <c r="B115" s="4" t="inlineStr">
        <is>
          <t>As of June 30, 2020, Qingdao Puhui is a general partner in ten limited partnerships it set up with registered capital of RMB1.0 million. The purpose of these limited partnerships is to raise capital from investors and transform these limited partnerships into investment funds for fund management business. Upon establishment, Qingdao Puhui is deemed to be the primary beneficiary thus consolidates these limited partnerships as it acts as the only general partner and one Vice President of the Company acts as the only limited partner. Once investors have been admitted as the new partners with agreed capital injection, these limited partners will file their status with the PRC authority in accordance with the rules and regulations on investment funds in China, and therefore obtain the qualification to officially start business as an investment fund in China. Upon filing of the investment fund status, the Company reassesses its interests in these limited partnerships and determines if it would continue to consolidate or deconsolidate these limited partnerships in accordance with the requirements ASU 2015-02. As of June 30, 2021, three out of the ten limited partnerships have been registered as investment funds and are in operations, including Beijing Ruying Consulting Center (LP), Xinyu Jiji and Xinyu Yuanyuan. Those limited partnerships are not consolidated in the Company’s consolidated financial statements. The other seven limited partnerships have no activities as of June 30, 2021 other than initial set up fees incurred and were dissolved in July 2021. On April 8, 2021, Qingdao Puhui set up three additional limited partnerships with no operation in fiscal year 2021. See Note 2 for consolidation policies.</t>
        </is>
      </c>
    </row>
    <row r="116">
      <c r="A116" s="4" t="inlineStr">
        <is>
          <t>[3]</t>
        </is>
      </c>
      <c r="B116" s="4" t="inlineStr">
        <is>
          <t>The Company disposed Beijing Pusheng, Shanghai Hengshi, and Beijing Zhangpuji during January through June of 2019, resulting in a loss from disposal of subsidiaries of approximately $33,000. As the disposal of these entities do not represent strategic change according with ASC 360, the Company did not report such disposals as discontinued operations.</t>
        </is>
      </c>
    </row>
    <row r="117">
      <c r="A117" s="4" t="inlineStr">
        <is>
          <t>[4]</t>
        </is>
      </c>
      <c r="B117" s="4" t="inlineStr">
        <is>
          <t>The Company disposed of Beijing Ruchang in September 2020, Shanghai Shengshi in October 2020, Beijing Fenghui, Beijing Ruihe Suzhou Shanghui and Shanghai Shengshi in June 2021 and recognized approximately $950,000 of loss from disposal. These subsidiaries were mainly sales office of Puhui which did not have material assets as the loss was mainly from the write off of intercompany receivables from Shanghai Rueyue, the holding company of these subsidiaries. Since the disposal did not represent any strategic change of the Company’s operation, the disposal was not presented as discontinued operations.</t>
        </is>
      </c>
    </row>
    <row r="118">
      <c r="A118" s="4" t="inlineStr">
        <is>
          <t>[5]</t>
        </is>
      </c>
      <c r="B118" s="4" t="inlineStr">
        <is>
          <t>The Company disposed of Beijing Hongsheng in March 2020 and Shanghai Junshen in June 2020. No gain or loss from these disposals was recognized.</t>
        </is>
      </c>
    </row>
  </sheetData>
  <mergeCells count="9">
    <mergeCell ref="A1:A2"/>
    <mergeCell ref="B1:C1"/>
    <mergeCell ref="B2:C2"/>
    <mergeCell ref="A113:C113"/>
    <mergeCell ref="B114:C114"/>
    <mergeCell ref="B115:C115"/>
    <mergeCell ref="B116:C116"/>
    <mergeCell ref="B117:C117"/>
    <mergeCell ref="B118:C1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7" customWidth="1" min="2" max="2"/>
    <col width="16" customWidth="1" min="3" max="3"/>
    <col width="27" customWidth="1" min="4" max="4"/>
    <col width="53" customWidth="1" min="5" max="5"/>
    <col width="46" customWidth="1" min="6" max="6"/>
    <col width="24" customWidth="1" min="7" max="7"/>
    <col width="13" customWidth="1" min="8" max="8"/>
  </cols>
  <sheetData>
    <row r="1">
      <c r="A1" s="1" t="inlineStr">
        <is>
          <t>Consolidated Statements of Changes in Equity (Deficiency) - USD ($)</t>
        </is>
      </c>
      <c r="B1" s="2" t="inlineStr">
        <is>
          <t>Preferred shares</t>
        </is>
      </c>
      <c r="C1" s="2" t="inlineStr">
        <is>
          <t>Ordinary Shares</t>
        </is>
      </c>
      <c r="D1" s="2" t="inlineStr">
        <is>
          <t>Additional paid-in capital</t>
        </is>
      </c>
      <c r="E1" s="2" t="inlineStr">
        <is>
          <t>Retained earnings (accumulated deficit) Unrestricted</t>
        </is>
      </c>
      <c r="F1" s="2" t="inlineStr">
        <is>
          <t>Accumulated other comprehensive income (loss)</t>
        </is>
      </c>
      <c r="G1" s="2" t="inlineStr">
        <is>
          <t>Noncontrolling interest</t>
        </is>
      </c>
      <c r="H1" s="2" t="inlineStr">
        <is>
          <t>Total</t>
        </is>
      </c>
    </row>
    <row r="2">
      <c r="A2" s="4" t="inlineStr">
        <is>
          <t>Balance at Jun. 30, 2018</t>
        </is>
      </c>
      <c r="B2" s="4" t="inlineStr">
        <is>
          <t xml:space="preserve"> </t>
        </is>
      </c>
      <c r="C2" s="6" t="n">
        <v>10000</v>
      </c>
      <c r="D2" s="6" t="n">
        <v>14613119</v>
      </c>
      <c r="E2" s="6" t="n">
        <v>-6764155</v>
      </c>
      <c r="F2" s="6" t="n">
        <v>-7320</v>
      </c>
      <c r="G2" s="6" t="n">
        <v>-2513</v>
      </c>
      <c r="H2" s="6" t="n">
        <v>7849131</v>
      </c>
    </row>
    <row r="3">
      <c r="A3" s="4" t="inlineStr">
        <is>
          <t>Balance (in Shares) at Jun. 30, 2018</t>
        </is>
      </c>
      <c r="B3" s="4" t="inlineStr">
        <is>
          <t xml:space="preserve"> </t>
        </is>
      </c>
      <c r="C3" s="5" t="n">
        <v>10000000</v>
      </c>
    </row>
    <row r="4">
      <c r="A4" s="4" t="inlineStr">
        <is>
          <t>Issuance of ordinary share through Initial public offering, net</t>
        </is>
      </c>
      <c r="B4" s="4" t="inlineStr">
        <is>
          <t xml:space="preserve"> </t>
        </is>
      </c>
      <c r="C4" s="6" t="n">
        <v>1508</v>
      </c>
      <c r="D4" s="5" t="n">
        <v>7297926</v>
      </c>
      <c r="E4" s="4" t="inlineStr">
        <is>
          <t xml:space="preserve"> </t>
        </is>
      </c>
      <c r="F4" s="4" t="inlineStr">
        <is>
          <t xml:space="preserve"> </t>
        </is>
      </c>
      <c r="G4" s="4" t="inlineStr">
        <is>
          <t xml:space="preserve"> </t>
        </is>
      </c>
      <c r="H4" s="5" t="n">
        <v>7299434</v>
      </c>
    </row>
    <row r="5">
      <c r="A5" s="4" t="inlineStr">
        <is>
          <t>Issuance of ordinary share through Initial public offering, net (in Shares)</t>
        </is>
      </c>
      <c r="B5" s="4" t="inlineStr">
        <is>
          <t xml:space="preserve"> </t>
        </is>
      </c>
      <c r="C5" s="5" t="n">
        <v>1507558</v>
      </c>
    </row>
    <row r="6">
      <c r="A6" s="4" t="inlineStr">
        <is>
          <t>Disposal of subsidiary</t>
        </is>
      </c>
      <c r="B6" s="4" t="inlineStr">
        <is>
          <t xml:space="preserve"> </t>
        </is>
      </c>
      <c r="C6" s="4" t="inlineStr">
        <is>
          <t xml:space="preserve"> </t>
        </is>
      </c>
      <c r="D6" s="4" t="inlineStr">
        <is>
          <t xml:space="preserve"> </t>
        </is>
      </c>
      <c r="E6" s="4" t="inlineStr">
        <is>
          <t xml:space="preserve"> </t>
        </is>
      </c>
      <c r="F6" s="4" t="inlineStr">
        <is>
          <t xml:space="preserve"> </t>
        </is>
      </c>
      <c r="G6" s="5" t="n">
        <v>33603</v>
      </c>
      <c r="H6" s="5" t="n">
        <v>33603</v>
      </c>
    </row>
    <row r="7">
      <c r="A7" s="4" t="inlineStr">
        <is>
          <t>Net loss for the period</t>
        </is>
      </c>
      <c r="B7" s="4" t="inlineStr">
        <is>
          <t xml:space="preserve"> </t>
        </is>
      </c>
      <c r="C7" s="4" t="inlineStr">
        <is>
          <t xml:space="preserve"> </t>
        </is>
      </c>
      <c r="D7" s="4" t="inlineStr">
        <is>
          <t xml:space="preserve"> </t>
        </is>
      </c>
      <c r="E7" s="5" t="n">
        <v>-2457186</v>
      </c>
      <c r="F7" s="4" t="inlineStr">
        <is>
          <t xml:space="preserve"> </t>
        </is>
      </c>
      <c r="G7" s="5" t="n">
        <v>-645716</v>
      </c>
      <c r="H7" s="5" t="n">
        <v>-3102902</v>
      </c>
    </row>
    <row r="8">
      <c r="A8" s="4" t="inlineStr">
        <is>
          <t>Foreign currency translation loss</t>
        </is>
      </c>
      <c r="B8" s="4" t="inlineStr">
        <is>
          <t xml:space="preserve"> </t>
        </is>
      </c>
      <c r="C8" s="4" t="inlineStr">
        <is>
          <t xml:space="preserve"> </t>
        </is>
      </c>
      <c r="D8" s="4" t="inlineStr">
        <is>
          <t xml:space="preserve"> </t>
        </is>
      </c>
      <c r="E8" s="4" t="inlineStr">
        <is>
          <t xml:space="preserve"> </t>
        </is>
      </c>
      <c r="F8" s="5" t="n">
        <v>-244638</v>
      </c>
      <c r="G8" s="5" t="n">
        <v>-26556</v>
      </c>
      <c r="H8" s="5" t="n">
        <v>-271194</v>
      </c>
    </row>
    <row r="9">
      <c r="A9" s="4" t="inlineStr">
        <is>
          <t>Balance at Jun. 30, 2019</t>
        </is>
      </c>
      <c r="B9" s="4" t="inlineStr">
        <is>
          <t xml:space="preserve"> </t>
        </is>
      </c>
      <c r="C9" s="6" t="n">
        <v>11508</v>
      </c>
      <c r="D9" s="5" t="n">
        <v>21911045</v>
      </c>
      <c r="E9" s="5" t="n">
        <v>-9221341</v>
      </c>
      <c r="F9" s="5" t="n">
        <v>-251958</v>
      </c>
      <c r="G9" s="5" t="n">
        <v>-641182</v>
      </c>
      <c r="H9" s="5" t="n">
        <v>11808072</v>
      </c>
    </row>
    <row r="10">
      <c r="A10" s="4" t="inlineStr">
        <is>
          <t>Balance (in Shares) at Jun. 30, 2019</t>
        </is>
      </c>
      <c r="B10" s="4" t="inlineStr">
        <is>
          <t xml:space="preserve"> </t>
        </is>
      </c>
      <c r="C10" s="5" t="n">
        <v>11507558</v>
      </c>
    </row>
    <row r="11">
      <c r="A11" s="4" t="inlineStr">
        <is>
          <t>Net loss for the period</t>
        </is>
      </c>
      <c r="B11" s="4" t="inlineStr">
        <is>
          <t xml:space="preserve"> </t>
        </is>
      </c>
      <c r="C11" s="4" t="inlineStr">
        <is>
          <t xml:space="preserve"> </t>
        </is>
      </c>
      <c r="D11" s="4" t="inlineStr">
        <is>
          <t xml:space="preserve"> </t>
        </is>
      </c>
      <c r="E11" s="5" t="n">
        <v>-4045948</v>
      </c>
      <c r="F11" s="4" t="inlineStr">
        <is>
          <t xml:space="preserve"> </t>
        </is>
      </c>
      <c r="G11" s="5" t="n">
        <v>-641719</v>
      </c>
      <c r="H11" s="5" t="n">
        <v>-4687667</v>
      </c>
    </row>
    <row r="12">
      <c r="A12" s="4" t="inlineStr">
        <is>
          <t>Foreign currency translation loss</t>
        </is>
      </c>
      <c r="B12" s="4" t="inlineStr">
        <is>
          <t xml:space="preserve"> </t>
        </is>
      </c>
      <c r="C12" s="4" t="inlineStr">
        <is>
          <t xml:space="preserve"> </t>
        </is>
      </c>
      <c r="D12" s="4" t="inlineStr">
        <is>
          <t xml:space="preserve"> </t>
        </is>
      </c>
      <c r="E12" s="4" t="inlineStr">
        <is>
          <t xml:space="preserve"> </t>
        </is>
      </c>
      <c r="F12" s="5" t="n">
        <v>168946</v>
      </c>
      <c r="G12" s="5" t="n">
        <v>-9011</v>
      </c>
      <c r="H12" s="5" t="n">
        <v>159935</v>
      </c>
    </row>
    <row r="13">
      <c r="A13" s="4" t="inlineStr">
        <is>
          <t>Balance at Jun. 30, 2020</t>
        </is>
      </c>
      <c r="B13" s="4" t="inlineStr">
        <is>
          <t xml:space="preserve"> </t>
        </is>
      </c>
      <c r="C13" s="6" t="n">
        <v>11508</v>
      </c>
      <c r="D13" s="5" t="n">
        <v>21911045</v>
      </c>
      <c r="E13" s="5" t="n">
        <v>-13267289</v>
      </c>
      <c r="F13" s="5" t="n">
        <v>-83012</v>
      </c>
      <c r="G13" s="5" t="n">
        <v>-1291912</v>
      </c>
      <c r="H13" s="5" t="n">
        <v>7280340</v>
      </c>
    </row>
    <row r="14">
      <c r="A14" s="4" t="inlineStr">
        <is>
          <t>Balance (in Shares) at Jun. 30, 2020</t>
        </is>
      </c>
      <c r="B14" s="4" t="inlineStr">
        <is>
          <t xml:space="preserve"> </t>
        </is>
      </c>
      <c r="C14" s="5" t="n">
        <v>11507558</v>
      </c>
    </row>
    <row r="15">
      <c r="A15" s="4" t="inlineStr">
        <is>
          <t>Disposal of subsidiary</t>
        </is>
      </c>
      <c r="B15" s="4" t="inlineStr">
        <is>
          <t xml:space="preserve"> </t>
        </is>
      </c>
      <c r="C15" s="4" t="inlineStr">
        <is>
          <t xml:space="preserve"> </t>
        </is>
      </c>
      <c r="D15" s="4" t="inlineStr">
        <is>
          <t xml:space="preserve"> </t>
        </is>
      </c>
      <c r="E15" s="4" t="inlineStr">
        <is>
          <t xml:space="preserve"> </t>
        </is>
      </c>
      <c r="F15" s="4" t="inlineStr">
        <is>
          <t xml:space="preserve"> </t>
        </is>
      </c>
      <c r="G15" s="5" t="n">
        <v>689430</v>
      </c>
      <c r="H15" s="5" t="n">
        <v>689430</v>
      </c>
    </row>
    <row r="16">
      <c r="A16" s="4" t="inlineStr">
        <is>
          <t>Net loss for the period</t>
        </is>
      </c>
      <c r="B16" s="4" t="inlineStr">
        <is>
          <t xml:space="preserve"> </t>
        </is>
      </c>
      <c r="C16" s="4" t="inlineStr">
        <is>
          <t xml:space="preserve"> </t>
        </is>
      </c>
      <c r="D16" s="4" t="inlineStr">
        <is>
          <t xml:space="preserve"> </t>
        </is>
      </c>
      <c r="E16" s="5" t="n">
        <v>-4735800</v>
      </c>
      <c r="F16" s="4" t="inlineStr">
        <is>
          <t xml:space="preserve"> </t>
        </is>
      </c>
      <c r="G16" s="5" t="n">
        <v>-382839</v>
      </c>
      <c r="H16" s="5" t="n">
        <v>-5118639</v>
      </c>
    </row>
    <row r="17">
      <c r="A17" s="4" t="inlineStr">
        <is>
          <t>Decrease in Noncontrolling interest</t>
        </is>
      </c>
      <c r="B17" s="4" t="inlineStr">
        <is>
          <t xml:space="preserve"> </t>
        </is>
      </c>
      <c r="C17" s="4" t="inlineStr">
        <is>
          <t xml:space="preserve"> </t>
        </is>
      </c>
      <c r="D17" s="4" t="inlineStr">
        <is>
          <t xml:space="preserve"> </t>
        </is>
      </c>
      <c r="E17" s="5" t="n">
        <v>-317964</v>
      </c>
      <c r="F17" s="4" t="inlineStr">
        <is>
          <t xml:space="preserve"> </t>
        </is>
      </c>
      <c r="G17" s="5" t="n">
        <v>317964</v>
      </c>
      <c r="H17" s="4" t="inlineStr">
        <is>
          <t xml:space="preserve"> </t>
        </is>
      </c>
    </row>
    <row r="18">
      <c r="A18" s="4" t="inlineStr">
        <is>
          <t>Foreign currency translation loss</t>
        </is>
      </c>
      <c r="B18" s="4" t="inlineStr">
        <is>
          <t xml:space="preserve"> </t>
        </is>
      </c>
      <c r="C18" s="4" t="inlineStr">
        <is>
          <t xml:space="preserve"> </t>
        </is>
      </c>
      <c r="F18" s="5" t="n">
        <v>372455</v>
      </c>
      <c r="G18" s="5" t="n">
        <v>36030</v>
      </c>
      <c r="H18" s="5" t="n">
        <v>408485</v>
      </c>
    </row>
    <row r="19">
      <c r="A19" s="4" t="inlineStr">
        <is>
          <t>Balance at Jun. 30, 2021</t>
        </is>
      </c>
      <c r="B19" s="4" t="inlineStr">
        <is>
          <t xml:space="preserve"> </t>
        </is>
      </c>
      <c r="C19" s="6" t="n">
        <v>11508</v>
      </c>
      <c r="D19" s="6" t="n">
        <v>21911045</v>
      </c>
      <c r="E19" s="6" t="n">
        <v>-18321053</v>
      </c>
      <c r="F19" s="6" t="n">
        <v>289443</v>
      </c>
      <c r="G19" s="6" t="n">
        <v>-631327</v>
      </c>
      <c r="H19" s="6" t="n">
        <v>3259616</v>
      </c>
    </row>
    <row r="20">
      <c r="A20" s="4" t="inlineStr">
        <is>
          <t>Balance (in Shares) at Jun. 30, 2021</t>
        </is>
      </c>
      <c r="B20" s="4" t="inlineStr">
        <is>
          <t xml:space="preserve"> </t>
        </is>
      </c>
      <c r="C20" s="5" t="n">
        <v>115075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66" customWidth="1" min="1" max="1"/>
    <col width="37" customWidth="1" min="2" max="2"/>
    <col width="21" customWidth="1" min="3" max="3"/>
    <col width="21" customWidth="1" min="4" max="4"/>
    <col width="80" customWidth="1" min="5" max="5"/>
    <col width="80" customWidth="1" min="6" max="6"/>
    <col width="31" customWidth="1" min="7" max="7"/>
    <col width="31" customWidth="1" min="8" max="8"/>
    <col width="41" customWidth="1" min="9" max="9"/>
    <col width="41" customWidth="1" min="10" max="10"/>
    <col width="21" customWidth="1" min="11" max="11"/>
    <col width="24" customWidth="1" min="12" max="12"/>
    <col width="24" customWidth="1" min="13" max="13"/>
    <col width="13" customWidth="1" min="14" max="14"/>
    <col width="24" customWidth="1" min="15" max="15"/>
    <col width="24" customWidth="1" min="16" max="16"/>
  </cols>
  <sheetData>
    <row r="1">
      <c r="A1" s="1" t="inlineStr">
        <is>
          <t>Summary of Significant Accounting Policies (Details)</t>
        </is>
      </c>
      <c r="B1" s="2" t="inlineStr">
        <is>
          <t>1 Months Ended</t>
        </is>
      </c>
      <c r="E1" s="2" t="inlineStr">
        <is>
          <t>12 Months Ended</t>
        </is>
      </c>
    </row>
    <row r="2">
      <c r="B2" s="2" t="inlineStr">
        <is>
          <t>Oct. 19, 2021USD ($)$ / sharesshares</t>
        </is>
      </c>
      <c r="C2" s="2" t="inlineStr">
        <is>
          <t>Aug. 24, 2021USD ($)</t>
        </is>
      </c>
      <c r="D2" s="2" t="inlineStr">
        <is>
          <t>Aug. 18, 2021USD ($)</t>
        </is>
      </c>
      <c r="E2" s="2" t="inlineStr">
        <is>
          <t>Jun. 30, 2021USD ($)</t>
        </is>
      </c>
      <c r="F2" s="2" t="inlineStr">
        <is>
          <t>Jun. 30, 2021CNY (¥)¥ / shares</t>
        </is>
      </c>
      <c r="G2" s="2" t="inlineStr">
        <is>
          <t>Jun. 30, 2021USD ($)$ / shares</t>
        </is>
      </c>
      <c r="H2" s="2" t="inlineStr">
        <is>
          <t>Jun. 30, 2020USD ($)$ / shares</t>
        </is>
      </c>
      <c r="I2" s="2" t="inlineStr">
        <is>
          <t>Jun. 30, 2020USD ($)$ / shares¥ / shares</t>
        </is>
      </c>
      <c r="J2" s="2" t="inlineStr">
        <is>
          <t>Jun. 30, 2020USD ($)$ / shares$ / shares</t>
        </is>
      </c>
      <c r="K2" s="2" t="inlineStr">
        <is>
          <t>Jun. 30, 2019USD ($)</t>
        </is>
      </c>
      <c r="L2" s="2" t="inlineStr">
        <is>
          <t>Jun. 30, 2021¥ / shares</t>
        </is>
      </c>
      <c r="M2" s="2" t="inlineStr">
        <is>
          <t>Jun. 30, 2021$ / shares</t>
        </is>
      </c>
      <c r="N2" s="2" t="inlineStr">
        <is>
          <t>May 31, 2021</t>
        </is>
      </c>
      <c r="O2" s="2" t="inlineStr">
        <is>
          <t>Jun. 30, 2020¥ / shares</t>
        </is>
      </c>
      <c r="P2" s="2" t="inlineStr">
        <is>
          <t>Jun. 30, 2020$ / shares</t>
        </is>
      </c>
    </row>
    <row r="3">
      <c r="A3" s="3" t="inlineStr">
        <is>
          <t>Summary of Significant Accounting Policies (Details) [Line Items]</t>
        </is>
      </c>
    </row>
    <row r="4">
      <c r="A4" s="4" t="inlineStr">
        <is>
          <t>Ownership percentage</t>
        </is>
      </c>
      <c r="E4" s="4" t="inlineStr">
        <is>
          <t>0.07%</t>
        </is>
      </c>
      <c r="G4" s="4" t="inlineStr">
        <is>
          <t>0.07%</t>
        </is>
      </c>
    </row>
    <row r="5">
      <c r="A5" s="4" t="inlineStr">
        <is>
          <t>Working capital</t>
        </is>
      </c>
      <c r="E5" s="6" t="n">
        <v>500000</v>
      </c>
      <c r="G5" s="6" t="n">
        <v>500000</v>
      </c>
    </row>
    <row r="6">
      <c r="A6" s="4" t="inlineStr">
        <is>
          <t>Cash</t>
        </is>
      </c>
      <c r="E6" s="5" t="n">
        <v>600000</v>
      </c>
      <c r="G6" s="5" t="n">
        <v>600000</v>
      </c>
    </row>
    <row r="7">
      <c r="A7" s="4" t="inlineStr">
        <is>
          <t>Net loss</t>
        </is>
      </c>
      <c r="E7" s="5" t="n">
        <v>5100000</v>
      </c>
    </row>
    <row r="8">
      <c r="A8" s="4" t="inlineStr">
        <is>
          <t>Operating cash flow</t>
        </is>
      </c>
      <c r="E8" s="5" t="n">
        <v>1700000</v>
      </c>
    </row>
    <row r="9">
      <c r="A9" s="4" t="inlineStr">
        <is>
          <t>Cash minimum of approximately</t>
        </is>
      </c>
      <c r="H9" s="6" t="n">
        <v>1500000</v>
      </c>
    </row>
    <row r="10">
      <c r="A10" s="4" t="inlineStr">
        <is>
          <t>Principal amount</t>
        </is>
      </c>
      <c r="D10" s="6" t="n">
        <v>2750000</v>
      </c>
    </row>
    <row r="11">
      <c r="A11" s="4" t="inlineStr">
        <is>
          <t>Issue discount</t>
        </is>
      </c>
      <c r="D11" s="4" t="inlineStr">
        <is>
          <t>10.00%</t>
        </is>
      </c>
    </row>
    <row r="12">
      <c r="A12" s="4" t="inlineStr">
        <is>
          <t>Proceeds received</t>
        </is>
      </c>
      <c r="C12" s="6" t="n">
        <v>2200000</v>
      </c>
    </row>
    <row r="13">
      <c r="A13" s="4" t="inlineStr">
        <is>
          <t>Conversion shares, issued (in Shares) | shares</t>
        </is>
      </c>
      <c r="B13" s="5" t="n">
        <v>1150463</v>
      </c>
    </row>
    <row r="14">
      <c r="A14" s="4" t="inlineStr">
        <is>
          <t>Conversion of principal amount</t>
        </is>
      </c>
      <c r="B14" s="6" t="n">
        <v>1894206</v>
      </c>
    </row>
    <row r="15">
      <c r="A15" s="4" t="inlineStr">
        <is>
          <t>Conversion price (in Dollars per share) | $ / shares</t>
        </is>
      </c>
      <c r="B15" s="8" t="n">
        <v>1.65</v>
      </c>
    </row>
    <row r="16">
      <c r="A16" s="4" t="inlineStr">
        <is>
          <t>Accumulated other comprehensive income (loss)</t>
        </is>
      </c>
      <c r="E16" s="6" t="n">
        <v>289443</v>
      </c>
      <c r="G16" s="6" t="n">
        <v>289443</v>
      </c>
      <c r="H16" s="6" t="n">
        <v>-83012</v>
      </c>
      <c r="I16" s="6" t="n">
        <v>-83012</v>
      </c>
      <c r="J16" s="6" t="n">
        <v>-83012</v>
      </c>
    </row>
    <row r="17">
      <c r="A17" s="4" t="inlineStr">
        <is>
          <t>Translation exchange rate | (per share)</t>
        </is>
      </c>
      <c r="H17" s="6" t="n">
        <v>1</v>
      </c>
      <c r="I17" s="6" t="n">
        <v>1</v>
      </c>
      <c r="J17" s="6" t="n">
        <v>1</v>
      </c>
      <c r="L17" s="10" t="n">
        <v>6.46</v>
      </c>
      <c r="M17" s="8" t="n">
        <v>7.77</v>
      </c>
      <c r="O17" s="10" t="n">
        <v>7.08</v>
      </c>
      <c r="P17" s="8" t="n">
        <v>7.75</v>
      </c>
    </row>
    <row r="18">
      <c r="A18" s="4" t="inlineStr">
        <is>
          <t>Miscellaneous sales tax</t>
        </is>
      </c>
      <c r="E18" s="4" t="inlineStr">
        <is>
          <t>7.00%</t>
        </is>
      </c>
      <c r="G18" s="4" t="inlineStr">
        <is>
          <t>7.00%</t>
        </is>
      </c>
    </row>
    <row r="19">
      <c r="A19" s="4" t="inlineStr">
        <is>
          <t>Equity interest,description</t>
        </is>
      </c>
      <c r="E19" s="4" t="inlineStr">
        <is>
          <t>The Company generally considers an ownership interest of 20% or higher to represent significant influence.</t>
        </is>
      </c>
      <c r="F19" s="4" t="inlineStr">
        <is>
          <t>The Company generally considers an ownership interest of 20% or higher to represent significant influence.</t>
        </is>
      </c>
    </row>
    <row r="20">
      <c r="A20" s="4" t="inlineStr">
        <is>
          <t>Equity interest description minor influence</t>
        </is>
      </c>
      <c r="E20" s="4" t="inlineStr">
        <is>
          <t>Equity interest of more than 3-5% has generally
been viewed as more than minor so that may imply significant influence.</t>
        </is>
      </c>
      <c r="F20" s="4" t="inlineStr">
        <is>
          <t>Equity interest of more than 3-5% has generally
been viewed as more than minor so that may imply significant influence.</t>
        </is>
      </c>
    </row>
    <row r="21">
      <c r="A21" s="4" t="inlineStr">
        <is>
          <t>Loans receivable interest rate</t>
        </is>
      </c>
      <c r="E21" s="4" t="inlineStr">
        <is>
          <t>0.50%</t>
        </is>
      </c>
      <c r="G21" s="4" t="inlineStr">
        <is>
          <t>0.50%</t>
        </is>
      </c>
    </row>
    <row r="22">
      <c r="A22" s="4" t="inlineStr">
        <is>
          <t>Property plant and equipment depreciation methods</t>
        </is>
      </c>
      <c r="E22" s="4" t="inlineStr">
        <is>
          <t>Depreciation is computed using the straight-line method over the estimated useful lives of the assets with
a 0% - 5% residual value.</t>
        </is>
      </c>
      <c r="F22" s="4" t="inlineStr">
        <is>
          <t>Depreciation is computed using the straight-line method over the estimated useful lives of the assets with
a 0% - 5% residual value.</t>
        </is>
      </c>
    </row>
    <row r="23">
      <c r="A23" s="4" t="inlineStr">
        <is>
          <t>Decrease of non-controlling interest</t>
        </is>
      </c>
      <c r="E23" s="6" t="n">
        <v>690000</v>
      </c>
    </row>
    <row r="24">
      <c r="A24" s="4" t="inlineStr">
        <is>
          <t>Existing leases, description</t>
        </is>
      </c>
      <c r="E24" s="4" t="inlineStr">
        <is>
          <t>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uly 1, 2019, the Company recognized approximately
$2.1 million of right of use (“ROU”) assets and approximately $2.1 million of operating lease liabilities and approximately
$0.1 million financing lease liabilities based on the present value of the future minimum rental payments of leases, using incremental
borrowing rate of 6.73%.</t>
        </is>
      </c>
      <c r="F24" s="4" t="inlineStr">
        <is>
          <t>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uly 1, 2019, the Company recognized approximately
$2.1 million of right of use (“ROU”) assets and approximately $2.1 million of operating lease liabilities and approximately
$0.1 million financing lease liabilities based on the present value of the future minimum rental payments of leases, using incremental
borrowing rate of 6.73%.</t>
        </is>
      </c>
    </row>
    <row r="25">
      <c r="A25" s="4" t="inlineStr">
        <is>
          <t>Income tax examination description</t>
        </is>
      </c>
      <c r="E25" s="4" t="inlineStr">
        <is>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t>
        </is>
      </c>
      <c r="F25" s="4" t="inlineStr">
        <is>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t>
        </is>
      </c>
    </row>
    <row r="26">
      <c r="A26" s="4" t="inlineStr">
        <is>
          <t>Defined contribution plan</t>
        </is>
      </c>
      <c r="E26" s="6" t="n">
        <v>329991</v>
      </c>
      <c r="H26" s="6" t="n">
        <v>429354</v>
      </c>
      <c r="K26" s="6" t="n">
        <v>730454</v>
      </c>
    </row>
    <row r="27">
      <c r="A27" s="4" t="inlineStr">
        <is>
          <t>Limited Partner [Member]</t>
        </is>
      </c>
    </row>
    <row r="28">
      <c r="A28" s="3" t="inlineStr">
        <is>
          <t>Summary of Significant Accounting Policies (Details) [Line Items]</t>
        </is>
      </c>
    </row>
    <row r="29">
      <c r="A29" s="4" t="inlineStr">
        <is>
          <t>Capital contributions</t>
        </is>
      </c>
      <c r="E29" s="6" t="n">
        <v>4300000</v>
      </c>
      <c r="F29" s="9" t="n">
        <v>30000000</v>
      </c>
    </row>
    <row r="30">
      <c r="A30" s="4" t="inlineStr">
        <is>
          <t>Puhui Beijing [Member]</t>
        </is>
      </c>
    </row>
    <row r="31">
      <c r="A31" s="3" t="inlineStr">
        <is>
          <t>Summary of Significant Accounting Policies (Details) [Line Items]</t>
        </is>
      </c>
    </row>
    <row r="32">
      <c r="A32" s="4" t="inlineStr">
        <is>
          <t>Ownership percentage</t>
        </is>
      </c>
      <c r="E32" s="4" t="inlineStr">
        <is>
          <t>9.7923%</t>
        </is>
      </c>
      <c r="G32" s="4" t="inlineStr">
        <is>
          <t>9.7923%</t>
        </is>
      </c>
      <c r="N32" s="4" t="inlineStr">
        <is>
          <t>100.00%</t>
        </is>
      </c>
    </row>
    <row r="33">
      <c r="A33" s="4" t="inlineStr">
        <is>
          <t>Beijing Haipeng [Member]</t>
        </is>
      </c>
    </row>
    <row r="34">
      <c r="A34" s="3" t="inlineStr">
        <is>
          <t>Summary of Significant Accounting Policies (Details) [Line Items]</t>
        </is>
      </c>
    </row>
    <row r="35">
      <c r="A35" s="4" t="inlineStr">
        <is>
          <t>Ownership percentage</t>
        </is>
      </c>
      <c r="E35" s="4" t="inlineStr">
        <is>
          <t>30.00%</t>
        </is>
      </c>
      <c r="G35" s="4" t="inlineStr">
        <is>
          <t>30.00%</t>
        </is>
      </c>
    </row>
    <row r="36">
      <c r="A36" s="4" t="inlineStr">
        <is>
          <t>Beijing Haidai [Member]</t>
        </is>
      </c>
    </row>
    <row r="37">
      <c r="A37" s="3" t="inlineStr">
        <is>
          <t>Summary of Significant Accounting Policies (Details) [Line Items]</t>
        </is>
      </c>
    </row>
    <row r="38">
      <c r="A38" s="4" t="inlineStr">
        <is>
          <t>Ownership percentage</t>
        </is>
      </c>
      <c r="N38" s="4" t="inlineStr">
        <is>
          <t>53.00%</t>
        </is>
      </c>
    </row>
    <row r="39">
      <c r="A39" s="4" t="inlineStr">
        <is>
          <t>Minimum [Member]</t>
        </is>
      </c>
    </row>
    <row r="40">
      <c r="A40" s="3" t="inlineStr">
        <is>
          <t>Summary of Significant Accounting Policies (Details) [Line Items]</t>
        </is>
      </c>
    </row>
    <row r="41">
      <c r="A41" s="4" t="inlineStr">
        <is>
          <t>Chinese value-added tax</t>
        </is>
      </c>
      <c r="E41" s="4" t="inlineStr">
        <is>
          <t>3.00%</t>
        </is>
      </c>
      <c r="G41" s="4" t="inlineStr">
        <is>
          <t>3.00%</t>
        </is>
      </c>
    </row>
    <row r="42">
      <c r="A42" s="4" t="inlineStr">
        <is>
          <t>Maximum [Member]</t>
        </is>
      </c>
    </row>
    <row r="43">
      <c r="A43" s="3" t="inlineStr">
        <is>
          <t>Summary of Significant Accounting Policies (Details) [Line Items]</t>
        </is>
      </c>
    </row>
    <row r="44">
      <c r="A44" s="4" t="inlineStr">
        <is>
          <t>Chinese value-added tax</t>
        </is>
      </c>
      <c r="E44" s="4" t="inlineStr">
        <is>
          <t>6.00%</t>
        </is>
      </c>
      <c r="G44" s="4" t="inlineStr">
        <is>
          <t>6.00%</t>
        </is>
      </c>
    </row>
    <row r="45">
      <c r="A45" s="4" t="inlineStr">
        <is>
          <t>Income Statement [Member]</t>
        </is>
      </c>
    </row>
    <row r="46">
      <c r="A46" s="3" t="inlineStr">
        <is>
          <t>Summary of Significant Accounting Policies (Details) [Line Items]</t>
        </is>
      </c>
    </row>
    <row r="47">
      <c r="A47" s="4" t="inlineStr">
        <is>
          <t>Translation exchange rate | $ / shares</t>
        </is>
      </c>
      <c r="H47" s="6" t="n">
        <v>1</v>
      </c>
      <c r="I47" s="6" t="n">
        <v>1</v>
      </c>
      <c r="J47" s="6" t="n">
        <v>1</v>
      </c>
    </row>
    <row r="48">
      <c r="A48" s="4" t="inlineStr">
        <is>
          <t>Average translation rates | (per share)</t>
        </is>
      </c>
      <c r="F48" s="10" t="n">
        <v>6.63</v>
      </c>
      <c r="G48" s="8" t="n">
        <v>7.76</v>
      </c>
      <c r="H48" s="6" t="n">
        <v>1</v>
      </c>
      <c r="I48" s="8" t="n">
        <v>7.02</v>
      </c>
      <c r="J48" s="8" t="n">
        <v>7.77</v>
      </c>
    </row>
  </sheetData>
  <mergeCells count="5">
    <mergeCell ref="A1:A2"/>
    <mergeCell ref="B1:D1"/>
    <mergeCell ref="E1:K1"/>
    <mergeCell ref="L1:M1"/>
    <mergeCell ref="O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property and equipment estimated useful lives</t>
        </is>
      </c>
      <c r="B1" s="2" t="inlineStr">
        <is>
          <t>12 Months Ended</t>
        </is>
      </c>
    </row>
    <row r="2">
      <c r="B2" s="2" t="inlineStr">
        <is>
          <t>Jun. 30, 2021</t>
        </is>
      </c>
    </row>
    <row r="3">
      <c r="A3" s="4" t="inlineStr">
        <is>
          <t>Vehicle [Member]</t>
        </is>
      </c>
    </row>
    <row r="4">
      <c r="A4" s="3" t="inlineStr">
        <is>
          <t>Summary of Significant Accounting Policies (Details) - Schedule of property and equipment estimated useful lives [Line Items]</t>
        </is>
      </c>
    </row>
    <row r="5">
      <c r="A5" s="4" t="inlineStr">
        <is>
          <t>Estimated useful lives of the assets</t>
        </is>
      </c>
      <c r="B5" s="4" t="inlineStr">
        <is>
          <t>4 years</t>
        </is>
      </c>
    </row>
    <row r="6">
      <c r="A6" s="4" t="inlineStr">
        <is>
          <t>Leasehold improvements [Member]</t>
        </is>
      </c>
    </row>
    <row r="7">
      <c r="A7" s="3" t="inlineStr">
        <is>
          <t>Summary of Significant Accounting Policies (Details) - Schedule of property and equipment estimated useful lives [Line Items]</t>
        </is>
      </c>
    </row>
    <row r="8">
      <c r="A8" s="4" t="inlineStr">
        <is>
          <t>Estimated useful lives of the assets,description</t>
        </is>
      </c>
      <c r="B8" s="4" t="inlineStr">
        <is>
          <t>Shorter of the remaining lease terms or estimated useful lives</t>
        </is>
      </c>
    </row>
    <row r="9">
      <c r="A9" s="4" t="inlineStr">
        <is>
          <t>Minimum [Member] | Office equipment and furnishing [Member]</t>
        </is>
      </c>
    </row>
    <row r="10">
      <c r="A10" s="3" t="inlineStr">
        <is>
          <t>Summary of Significant Accounting Policies (Details) - Schedule of property and equipment estimated useful lives [Line Items]</t>
        </is>
      </c>
    </row>
    <row r="11">
      <c r="A11" s="4" t="inlineStr">
        <is>
          <t>Estimated useful lives of the assets</t>
        </is>
      </c>
      <c r="B11" s="4" t="inlineStr">
        <is>
          <t>3 years</t>
        </is>
      </c>
    </row>
    <row r="12">
      <c r="A12" s="4" t="inlineStr">
        <is>
          <t>Maximum [Member] | Office equipment and furnishing [Member]</t>
        </is>
      </c>
    </row>
    <row r="13">
      <c r="A13" s="3" t="inlineStr">
        <is>
          <t>Summary of Significant Accounting Policies (Details) - Schedule of property and equipment estimated useful lives [Line Items]</t>
        </is>
      </c>
    </row>
    <row r="14">
      <c r="A14" s="4" t="inlineStr">
        <is>
          <t>Estimated useful lives of the assets</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net</t>
        </is>
      </c>
      <c r="B1" s="2" t="inlineStr">
        <is>
          <t>12 Months Ended</t>
        </is>
      </c>
    </row>
    <row r="2">
      <c r="B2" s="2" t="inlineStr">
        <is>
          <t>Jun. 30, 2021</t>
        </is>
      </c>
    </row>
    <row r="3">
      <c r="A3" s="4" t="inlineStr">
        <is>
          <t>Software [Member]</t>
        </is>
      </c>
    </row>
    <row r="4">
      <c r="A4" s="3" t="inlineStr">
        <is>
          <t>Summary of Significant Accounting Policies (Details) - Schedule of intangible assets, net [Line Items]</t>
        </is>
      </c>
    </row>
    <row r="5">
      <c r="A5" s="4" t="inlineStr">
        <is>
          <t>Estimated useful lives</t>
        </is>
      </c>
      <c r="B5" s="4" t="inlineStr">
        <is>
          <t>5 years</t>
        </is>
      </c>
    </row>
    <row r="6">
      <c r="A6" s="4" t="inlineStr">
        <is>
          <t>Securities licenses [Member]</t>
        </is>
      </c>
    </row>
    <row r="7">
      <c r="A7" s="3" t="inlineStr">
        <is>
          <t>Summary of Significant Accounting Policies (Details) - Schedule of intangible assets, net [Line Items]</t>
        </is>
      </c>
    </row>
    <row r="8">
      <c r="A8" s="4" t="inlineStr">
        <is>
          <t>Estimated useful lives</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on controlling interests - USD ($)</t>
        </is>
      </c>
      <c r="B1" s="2" t="inlineStr">
        <is>
          <t>Jun. 30, 2021</t>
        </is>
      </c>
      <c r="C1" s="2" t="inlineStr">
        <is>
          <t>Jun. 30, 2020</t>
        </is>
      </c>
    </row>
    <row r="2">
      <c r="A2" s="3" t="inlineStr">
        <is>
          <t>Summary of Significant Accounting Policies (Details) - Schedule of non controlling interests [Line Items]</t>
        </is>
      </c>
    </row>
    <row r="3">
      <c r="A3" s="4" t="inlineStr">
        <is>
          <t>Noncontrolling interest</t>
        </is>
      </c>
      <c r="B3" s="6" t="n">
        <v>-631327</v>
      </c>
      <c r="C3" s="6" t="n">
        <v>-1291912</v>
      </c>
    </row>
    <row r="4">
      <c r="A4" s="4" t="inlineStr">
        <is>
          <t>Beijing Synergetic [Member]</t>
        </is>
      </c>
    </row>
    <row r="5">
      <c r="A5" s="3" t="inlineStr">
        <is>
          <t>Summary of Significant Accounting Policies (Details) - Schedule of non controlling interests [Line Items]</t>
        </is>
      </c>
    </row>
    <row r="6">
      <c r="A6" s="4" t="inlineStr">
        <is>
          <t>Noncontrolling interest</t>
        </is>
      </c>
      <c r="B6" s="5" t="n">
        <v>-224928</v>
      </c>
      <c r="C6" s="5" t="n">
        <v>17116</v>
      </c>
    </row>
    <row r="7">
      <c r="A7" s="4" t="inlineStr">
        <is>
          <t>Beijing Ruchang [Member]</t>
        </is>
      </c>
    </row>
    <row r="8">
      <c r="A8" s="3" t="inlineStr">
        <is>
          <t>Summary of Significant Accounting Policies (Details) - Schedule of non controlling interests [Line Items]</t>
        </is>
      </c>
    </row>
    <row r="9">
      <c r="A9" s="4" t="inlineStr">
        <is>
          <t>Noncontrolling interest</t>
        </is>
      </c>
      <c r="C9" s="5" t="n">
        <v>-271390</v>
      </c>
    </row>
    <row r="10">
      <c r="A10" s="4" t="inlineStr">
        <is>
          <t>Beijing Jiahe [Member]</t>
        </is>
      </c>
    </row>
    <row r="11">
      <c r="A11" s="3" t="inlineStr">
        <is>
          <t>Summary of Significant Accounting Policies (Details) - Schedule of non controlling interests [Line Items]</t>
        </is>
      </c>
    </row>
    <row r="12">
      <c r="A12" s="4" t="inlineStr">
        <is>
          <t>Noncontrolling interest</t>
        </is>
      </c>
      <c r="B12" s="6" t="n">
        <v>-406399</v>
      </c>
      <c r="C12" s="5" t="n">
        <v>-277245</v>
      </c>
    </row>
    <row r="13">
      <c r="A13" s="4" t="inlineStr">
        <is>
          <t>Shanghai Shengshi [Member]</t>
        </is>
      </c>
    </row>
    <row r="14">
      <c r="A14" s="3" t="inlineStr">
        <is>
          <t>Summary of Significant Accounting Policies (Details) - Schedule of non controlling interests [Line Items]</t>
        </is>
      </c>
    </row>
    <row r="15">
      <c r="A15" s="4" t="inlineStr">
        <is>
          <t>Noncontrolling interest</t>
        </is>
      </c>
      <c r="C15" s="5" t="n">
        <v>-275855</v>
      </c>
    </row>
    <row r="16">
      <c r="A16" s="4" t="inlineStr">
        <is>
          <t>Beijing Shanying [Member]</t>
        </is>
      </c>
    </row>
    <row r="17">
      <c r="A17" s="3" t="inlineStr">
        <is>
          <t>Summary of Significant Accounting Policies (Details) - Schedule of non controlling interests [Line Items]</t>
        </is>
      </c>
    </row>
    <row r="18">
      <c r="A18" s="4" t="inlineStr">
        <is>
          <t>Noncontrolling interest</t>
        </is>
      </c>
      <c r="C18" s="5" t="n">
        <v>-160643</v>
      </c>
    </row>
    <row r="19">
      <c r="A19" s="4" t="inlineStr">
        <is>
          <t>Beijing Haidai [Member]</t>
        </is>
      </c>
    </row>
    <row r="20">
      <c r="A20" s="3" t="inlineStr">
        <is>
          <t>Summary of Significant Accounting Policies (Details) - Schedule of non controlling interests [Line Items]</t>
        </is>
      </c>
    </row>
    <row r="21">
      <c r="A21" s="4" t="inlineStr">
        <is>
          <t>Noncontrolling interest</t>
        </is>
      </c>
      <c r="C21" s="6" t="n">
        <v>-3238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y (Details)</t>
        </is>
      </c>
      <c r="B1" s="2" t="inlineStr">
        <is>
          <t>12 Months Ended</t>
        </is>
      </c>
    </row>
    <row r="2">
      <c r="B2" s="2" t="inlineStr">
        <is>
          <t>Jun. 30, 2021</t>
        </is>
      </c>
    </row>
    <row r="3">
      <c r="A3" s="3" t="inlineStr">
        <is>
          <t>Accounting Policies [Abstract]</t>
        </is>
      </c>
    </row>
    <row r="4">
      <c r="A4" s="4" t="inlineStr">
        <is>
          <t>Term of agreements, description</t>
        </is>
      </c>
      <c r="B4" s="4" t="inlineStr">
        <is>
          <t>the Contractual Arrangements, Puhui
Beijing pays service fees equal to 90.2077% of its net income to Puhui WFOE. At the same time, Puhui WFOE is obligated to absorb 90.2077%
of Puhui Beijing’s losses. The Contractual Arrangements are designed so that Puhui Beijing operates for the benefit of Puhui WFOE
and ultimately, the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VIE's consolidated assets and liabilities - Variable Interest Entity (VIE) or Potential VIE, Information Unavailability [Member] - USD ($)</t>
        </is>
      </c>
      <c r="B1" s="2" t="inlineStr">
        <is>
          <t>Jun. 30, 2021</t>
        </is>
      </c>
      <c r="C1" s="2" t="inlineStr">
        <is>
          <t>Jun. 30, 2020</t>
        </is>
      </c>
    </row>
    <row r="2">
      <c r="A2" s="3" t="inlineStr">
        <is>
          <t>Variable Interest Entity (Details) - Schedule of VIE's consolidated assets and liabilities [Line Items]</t>
        </is>
      </c>
    </row>
    <row r="3">
      <c r="A3" s="4" t="inlineStr">
        <is>
          <t>Current assets</t>
        </is>
      </c>
      <c r="B3" s="6" t="n">
        <v>3221892</v>
      </c>
      <c r="C3" s="6" t="n">
        <v>4346154</v>
      </c>
    </row>
    <row r="4">
      <c r="A4" s="4" t="inlineStr">
        <is>
          <t>Property and equipment, net</t>
        </is>
      </c>
      <c r="B4" s="5" t="n">
        <v>189956</v>
      </c>
      <c r="C4" s="5" t="n">
        <v>433319</v>
      </c>
    </row>
    <row r="5">
      <c r="A5" s="4" t="inlineStr">
        <is>
          <t>Other noncurrent assets, net</t>
        </is>
      </c>
      <c r="B5" s="5" t="n">
        <v>1140216</v>
      </c>
      <c r="C5" s="5" t="n">
        <v>1531332</v>
      </c>
    </row>
    <row r="6">
      <c r="A6" s="4" t="inlineStr">
        <is>
          <t>Total assets</t>
        </is>
      </c>
      <c r="B6" s="5" t="n">
        <v>4552064</v>
      </c>
      <c r="C6" s="5" t="n">
        <v>6310805</v>
      </c>
    </row>
    <row r="7">
      <c r="A7" s="3" t="inlineStr">
        <is>
          <t>Current liabilities:</t>
        </is>
      </c>
    </row>
    <row r="8">
      <c r="A8" s="4" t="inlineStr">
        <is>
          <t>Deferred revenue</t>
        </is>
      </c>
      <c r="B8" s="5" t="n">
        <v>377161</v>
      </c>
      <c r="C8" s="5" t="n">
        <v>1061162</v>
      </c>
    </row>
    <row r="9">
      <c r="A9" s="4" t="inlineStr">
        <is>
          <t>Other payables and accrued liabilities</t>
        </is>
      </c>
      <c r="B9" s="5" t="n">
        <v>768874</v>
      </c>
      <c r="C9" s="5" t="n">
        <v>469339</v>
      </c>
    </row>
    <row r="10">
      <c r="A10" s="4" t="inlineStr">
        <is>
          <t>Other payables - related party</t>
        </is>
      </c>
      <c r="B10" s="4" t="inlineStr">
        <is>
          <t xml:space="preserve"> </t>
        </is>
      </c>
      <c r="C10" s="5" t="n">
        <v>5851</v>
      </c>
    </row>
    <row r="11">
      <c r="A11" s="4" t="inlineStr">
        <is>
          <t>Due to Puhui Cayman</t>
        </is>
      </c>
      <c r="B11" s="5" t="n">
        <v>3350403</v>
      </c>
      <c r="C11" s="5" t="n">
        <v>3057269</v>
      </c>
    </row>
    <row r="12">
      <c r="A12" s="4" t="inlineStr">
        <is>
          <t>Current portion of long-term debt</t>
        </is>
      </c>
      <c r="B12" s="5" t="n">
        <v>1255687</v>
      </c>
      <c r="C12" s="5" t="n">
        <v>25835</v>
      </c>
    </row>
    <row r="13">
      <c r="A13" s="4" t="inlineStr">
        <is>
          <t>Lease liabilities - current</t>
        </is>
      </c>
      <c r="B13" s="5" t="n">
        <v>560993</v>
      </c>
      <c r="C13" s="5" t="n">
        <v>885832</v>
      </c>
    </row>
    <row r="14">
      <c r="A14" s="4" t="inlineStr">
        <is>
          <t>Other payables - related parties – non current</t>
        </is>
      </c>
      <c r="B14" s="5" t="n">
        <v>736533</v>
      </c>
      <c r="C14" s="4" t="inlineStr">
        <is>
          <t xml:space="preserve"> </t>
        </is>
      </c>
    </row>
    <row r="15">
      <c r="A15" s="4" t="inlineStr">
        <is>
          <t>Long-term debt</t>
        </is>
      </c>
      <c r="B15" s="4" t="inlineStr">
        <is>
          <t xml:space="preserve"> </t>
        </is>
      </c>
      <c r="C15" s="5" t="n">
        <v>1145825</v>
      </c>
    </row>
    <row r="16">
      <c r="A16" s="4" t="inlineStr">
        <is>
          <t>Lease liabilities - noncurrent</t>
        </is>
      </c>
      <c r="B16" s="5" t="n">
        <v>539195</v>
      </c>
      <c r="C16" s="5" t="n">
        <v>555796</v>
      </c>
    </row>
    <row r="17">
      <c r="A17" s="4" t="inlineStr">
        <is>
          <t>Total liabilities</t>
        </is>
      </c>
      <c r="B17" s="6" t="n">
        <v>7588846</v>
      </c>
      <c r="C17" s="6" t="n">
        <v>72069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Details) - Schedule of VIE's operating results - Variable Interest Entity (VIE) or Potential VIE, Information Unavailability [Member] - USD ($)</t>
        </is>
      </c>
      <c r="B1" s="2" t="inlineStr">
        <is>
          <t>12 Months Ended</t>
        </is>
      </c>
    </row>
    <row r="2">
      <c r="B2" s="2" t="inlineStr">
        <is>
          <t>Jun. 30, 2021</t>
        </is>
      </c>
      <c r="C2" s="2" t="inlineStr">
        <is>
          <t>Jun. 30, 2020</t>
        </is>
      </c>
      <c r="D2" s="2" t="inlineStr">
        <is>
          <t>Jun. 30, 2019</t>
        </is>
      </c>
    </row>
    <row r="3">
      <c r="A3" s="3" t="inlineStr">
        <is>
          <t>Variable Interest Entity (Details) - Schedule of VIE's operating results [Line Items]</t>
        </is>
      </c>
    </row>
    <row r="4">
      <c r="A4" s="4" t="inlineStr">
        <is>
          <t>Operating revenues</t>
        </is>
      </c>
      <c r="B4" s="6" t="n">
        <v>2030623</v>
      </c>
      <c r="C4" s="6" t="n">
        <v>2179172</v>
      </c>
      <c r="D4" s="6" t="n">
        <v>3180634</v>
      </c>
    </row>
    <row r="5">
      <c r="A5" s="4" t="inlineStr">
        <is>
          <t>(Loss) income from operations</t>
        </is>
      </c>
      <c r="B5" s="5" t="n">
        <v>-1651429</v>
      </c>
      <c r="C5" s="5" t="n">
        <v>-2274112</v>
      </c>
      <c r="D5" s="5" t="n">
        <v>-1660384</v>
      </c>
    </row>
    <row r="6">
      <c r="A6" s="4" t="inlineStr">
        <is>
          <t>Net (loss) income</t>
        </is>
      </c>
      <c r="B6" s="6" t="n">
        <v>-2944489</v>
      </c>
      <c r="C6" s="6" t="n">
        <v>-2512032</v>
      </c>
      <c r="D6" s="6" t="n">
        <v>-21959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Short-term Investments and Fair Value Measurement (Details) - USD ($)</t>
        </is>
      </c>
      <c r="B1" s="2" t="inlineStr">
        <is>
          <t>12 Months Ended</t>
        </is>
      </c>
    </row>
    <row r="2">
      <c r="B2" s="2" t="inlineStr">
        <is>
          <t>Jun. 30, 2021</t>
        </is>
      </c>
      <c r="C2" s="2" t="inlineStr">
        <is>
          <t>Jun. 30, 2020</t>
        </is>
      </c>
      <c r="D2" s="2" t="inlineStr">
        <is>
          <t>May 25, 2018</t>
        </is>
      </c>
    </row>
    <row r="3">
      <c r="A3" s="3" t="inlineStr">
        <is>
          <t>Short-term Investments and Fair Value Measurement (Details) [Line Items]</t>
        </is>
      </c>
    </row>
    <row r="4">
      <c r="A4" s="4" t="inlineStr">
        <is>
          <t>Investments</t>
        </is>
      </c>
      <c r="C4" s="6" t="n">
        <v>349615</v>
      </c>
    </row>
    <row r="5">
      <c r="A5" s="4" t="inlineStr">
        <is>
          <t>Principal</t>
        </is>
      </c>
      <c r="C5" s="5" t="n">
        <v>150900</v>
      </c>
    </row>
    <row r="6">
      <c r="A6" s="4" t="inlineStr">
        <is>
          <t>Balance investment</t>
        </is>
      </c>
      <c r="B6" s="6" t="n">
        <v>12388</v>
      </c>
    </row>
    <row r="7">
      <c r="A7" s="4" t="inlineStr">
        <is>
          <t>Investments in equity fund products</t>
        </is>
      </c>
      <c r="B7" s="5" t="n">
        <v>3096</v>
      </c>
    </row>
    <row r="8">
      <c r="A8" s="4" t="inlineStr">
        <is>
          <t>Equity method investments percentage</t>
        </is>
      </c>
      <c r="D8" s="4" t="inlineStr">
        <is>
          <t>8.30%</t>
        </is>
      </c>
    </row>
    <row r="9">
      <c r="A9" s="4" t="inlineStr">
        <is>
          <t>Investment losses</t>
        </is>
      </c>
      <c r="B9" s="6" t="n">
        <v>3700</v>
      </c>
      <c r="C9" s="5" t="n">
        <v>3500</v>
      </c>
    </row>
    <row r="10">
      <c r="A10" s="4" t="inlineStr">
        <is>
          <t>Two U.S. publicly listed companies [Member]</t>
        </is>
      </c>
    </row>
    <row r="11">
      <c r="A11" s="3" t="inlineStr">
        <is>
          <t>Short-term Investments and Fair Value Measurement (Details) [Line Items]</t>
        </is>
      </c>
    </row>
    <row r="12">
      <c r="A12" s="4" t="inlineStr">
        <is>
          <t>Investments</t>
        </is>
      </c>
      <c r="C12" s="6" t="n">
        <v>1632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Investments and Fair Value Measurement (Details) - Schedule of short-term investments - USD ($)</t>
        </is>
      </c>
      <c r="C1" s="2" t="inlineStr">
        <is>
          <t>Jun. 30, 2021</t>
        </is>
      </c>
      <c r="D1" s="2" t="inlineStr">
        <is>
          <t>Jun. 30, 2020</t>
        </is>
      </c>
    </row>
    <row r="2">
      <c r="A2" s="3" t="inlineStr">
        <is>
          <t>Schedule of short-term investments [Abstract]</t>
        </is>
      </c>
    </row>
    <row r="3">
      <c r="A3" s="4" t="inlineStr">
        <is>
          <t>Investments at cost</t>
        </is>
      </c>
      <c r="B3" s="4" t="inlineStr">
        <is>
          <t>[1]</t>
        </is>
      </c>
      <c r="C3" s="6" t="n">
        <v>15484</v>
      </c>
      <c r="D3" s="6" t="n">
        <v>166114</v>
      </c>
    </row>
    <row r="4">
      <c r="A4" s="4" t="inlineStr">
        <is>
          <t>Investments accounted using equity method</t>
        </is>
      </c>
      <c r="B4" s="4" t="inlineStr">
        <is>
          <t>[2]</t>
        </is>
      </c>
      <c r="C4" s="5" t="n">
        <v>379283</v>
      </c>
      <c r="D4" s="5" t="n">
        <v>349615</v>
      </c>
    </row>
    <row r="5">
      <c r="A5" s="4" t="inlineStr">
        <is>
          <t>Total investments</t>
        </is>
      </c>
      <c r="C5" s="6" t="n">
        <v>394767</v>
      </c>
      <c r="D5" s="6" t="n">
        <v>515729</v>
      </c>
    </row>
    <row r="6"/>
    <row r="7">
      <c r="A7" s="4" t="inlineStr">
        <is>
          <t>[1]</t>
        </is>
      </c>
      <c r="B7" s="4" t="inlineStr">
        <is>
          <t>As of June 30, 2020, the Company invested a total of $163,288 in two entities which invest in U.S. public companies and received $150,900 principal back through June 30, 2021. The remaining balance of the investment is $12,388 as of June 30, 2021. The Company also invested $3,096 in another two private equity fund products where cost approximates fair value as of June 30, 2021.</t>
        </is>
      </c>
    </row>
    <row r="8">
      <c r="A8" s="4" t="inlineStr">
        <is>
          <t>[2]</t>
        </is>
      </c>
      <c r="B8" s="4" t="inlineStr">
        <is>
          <t>As of June 30, 2020, the Company invested in a private equity fund in the amount of $349,615. The Company accounted for the private equity fund using the equity method since the Company is the general partner and owns approximately 8.3% of the fund after the fund completed the second funding stage and was established on May 25, 2018, thus the Company has significant influence. The underlying assets of the fund were invested in the medical and life sciences industry. Investment losses for the years ended June 30, 2021 and 2020 amounted to approximately $3,700 and $3,500, respectively.</t>
        </is>
      </c>
    </row>
  </sheetData>
  <mergeCells count="4">
    <mergeCell ref="A1:B1"/>
    <mergeCell ref="A6:C6"/>
    <mergeCell ref="B7:C7"/>
    <mergeCell ref="B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80" customWidth="1" min="2" max="2"/>
    <col width="21" customWidth="1" min="3" max="3"/>
    <col width="21" customWidth="1" min="4" max="4"/>
    <col width="21" customWidth="1" min="5" max="5"/>
    <col width="13" customWidth="1" min="6" max="6"/>
  </cols>
  <sheetData>
    <row r="1">
      <c r="A1" s="1" t="inlineStr">
        <is>
          <t>Business Acquisition (Details) $ in Millions</t>
        </is>
      </c>
      <c r="B1" s="2" t="inlineStr">
        <is>
          <t>1 Months Ended</t>
        </is>
      </c>
      <c r="C1" s="2" t="inlineStr">
        <is>
          <t>12 Months Ended</t>
        </is>
      </c>
    </row>
    <row r="2">
      <c r="B2" s="2" t="inlineStr">
        <is>
          <t>Nov. 30, 2019</t>
        </is>
      </c>
      <c r="C2" s="2" t="inlineStr">
        <is>
          <t>Jun. 30, 2021USD ($)</t>
        </is>
      </c>
      <c r="D2" s="2" t="inlineStr">
        <is>
          <t>Dec. 03, 2019USD ($)</t>
        </is>
      </c>
      <c r="E2" s="2" t="inlineStr">
        <is>
          <t>Dec. 03, 2019HKD ($)</t>
        </is>
      </c>
      <c r="F2" s="2" t="inlineStr">
        <is>
          <t>May 25, 2018</t>
        </is>
      </c>
    </row>
    <row r="3">
      <c r="A3" s="3" t="inlineStr">
        <is>
          <t>Business Acquisition (Details) [Line Items]</t>
        </is>
      </c>
    </row>
    <row r="4">
      <c r="A4" s="4" t="inlineStr">
        <is>
          <t>Ownership percentage</t>
        </is>
      </c>
      <c r="F4" s="4" t="inlineStr">
        <is>
          <t>8.30%</t>
        </is>
      </c>
    </row>
    <row r="5">
      <c r="A5" s="4" t="inlineStr">
        <is>
          <t>Acquisition payable</t>
        </is>
      </c>
      <c r="C5" s="11" t="n">
        <v>3.4</v>
      </c>
    </row>
    <row r="6">
      <c r="A6" s="4" t="inlineStr">
        <is>
          <t>Acquisition payable due to be paid</t>
        </is>
      </c>
      <c r="C6" s="11" t="n">
        <v>0.4</v>
      </c>
    </row>
    <row r="7">
      <c r="A7" s="4" t="inlineStr">
        <is>
          <t>Exchange rate description</t>
        </is>
      </c>
      <c r="B7" s="4" t="inlineStr">
        <is>
          <t>translated the fair value from
HKD to USD using the exchange rate at the rate of USD 1.00 to HKD 7.82.</t>
        </is>
      </c>
    </row>
    <row r="8">
      <c r="A8" s="4" t="inlineStr">
        <is>
          <t>Granville Financial Services [Member]</t>
        </is>
      </c>
    </row>
    <row r="9">
      <c r="A9" s="3" t="inlineStr">
        <is>
          <t>Business Acquisition (Details) [Line Items]</t>
        </is>
      </c>
    </row>
    <row r="10">
      <c r="A10" s="4" t="inlineStr">
        <is>
          <t>Ownership percentage</t>
        </is>
      </c>
      <c r="D10" s="4" t="inlineStr">
        <is>
          <t>100.00%</t>
        </is>
      </c>
      <c r="E10" s="4" t="inlineStr">
        <is>
          <t>100.00%</t>
        </is>
      </c>
    </row>
    <row r="11">
      <c r="A11" s="4" t="inlineStr">
        <is>
          <t>Acquisition cost</t>
        </is>
      </c>
      <c r="D11" s="11" t="n">
        <v>3.8</v>
      </c>
      <c r="E11" s="6" t="n">
        <v>2939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 income</t>
        </is>
      </c>
      <c r="B4" s="6" t="n">
        <v>-5118639</v>
      </c>
      <c r="C4" s="6" t="n">
        <v>-4687667</v>
      </c>
      <c r="D4" s="6" t="n">
        <v>-3102902</v>
      </c>
    </row>
    <row r="5">
      <c r="A5" s="3" t="inlineStr">
        <is>
          <t>Adjustments to reconcile net loss to net cash used in operating activities:</t>
        </is>
      </c>
    </row>
    <row r="6">
      <c r="A6" s="4" t="inlineStr">
        <is>
          <t>Depreciation and amortization</t>
        </is>
      </c>
      <c r="B6" s="5" t="n">
        <v>375947</v>
      </c>
      <c r="C6" s="5" t="n">
        <v>269812</v>
      </c>
      <c r="D6" s="5" t="n">
        <v>135939</v>
      </c>
    </row>
    <row r="7">
      <c r="A7" s="4" t="inlineStr">
        <is>
          <t>Amortization of operating lease right-of-use assets</t>
        </is>
      </c>
      <c r="B7" s="5" t="n">
        <v>690749</v>
      </c>
      <c r="C7" s="5" t="n">
        <v>795912</v>
      </c>
      <c r="D7" s="4" t="inlineStr">
        <is>
          <t xml:space="preserve"> </t>
        </is>
      </c>
    </row>
    <row r="8">
      <c r="A8" s="4" t="inlineStr">
        <is>
          <t>Loss on disposal of property and equipment</t>
        </is>
      </c>
      <c r="B8" s="4" t="inlineStr">
        <is>
          <t xml:space="preserve"> </t>
        </is>
      </c>
      <c r="C8" s="4" t="inlineStr">
        <is>
          <t xml:space="preserve"> </t>
        </is>
      </c>
      <c r="D8" s="5" t="n">
        <v>78</v>
      </c>
    </row>
    <row r="9">
      <c r="A9" s="4" t="inlineStr">
        <is>
          <t>Impairment loss on equity securities</t>
        </is>
      </c>
      <c r="B9" s="4" t="inlineStr">
        <is>
          <t xml:space="preserve"> </t>
        </is>
      </c>
      <c r="C9" s="4" t="inlineStr">
        <is>
          <t xml:space="preserve"> </t>
        </is>
      </c>
      <c r="D9" s="5" t="n">
        <v>5628</v>
      </c>
    </row>
    <row r="10">
      <c r="A10" s="4" t="inlineStr">
        <is>
          <t>Loss from disposal of subsidiaries</t>
        </is>
      </c>
      <c r="B10" s="5" t="n">
        <v>956371</v>
      </c>
      <c r="C10" s="4" t="inlineStr">
        <is>
          <t xml:space="preserve"> </t>
        </is>
      </c>
      <c r="D10" s="5" t="n">
        <v>32641</v>
      </c>
    </row>
    <row r="11">
      <c r="A11" s="4" t="inlineStr">
        <is>
          <t>Gain from disposal of marketable securities</t>
        </is>
      </c>
      <c r="B11" s="4" t="inlineStr">
        <is>
          <t xml:space="preserve"> </t>
        </is>
      </c>
      <c r="C11" s="5" t="n">
        <v>-5271</v>
      </c>
      <c r="D11" s="4" t="inlineStr">
        <is>
          <t xml:space="preserve"> </t>
        </is>
      </c>
    </row>
    <row r="12">
      <c r="A12" s="4" t="inlineStr">
        <is>
          <t>Loss from equity method investment</t>
        </is>
      </c>
      <c r="B12" s="5" t="n">
        <v>7513</v>
      </c>
      <c r="C12" s="5" t="n">
        <v>3547</v>
      </c>
      <c r="D12" s="4" t="inlineStr">
        <is>
          <t xml:space="preserve"> </t>
        </is>
      </c>
    </row>
    <row r="13">
      <c r="A13" s="4" t="inlineStr">
        <is>
          <t>Deferred tax provision (benefits)</t>
        </is>
      </c>
      <c r="B13" s="5" t="n">
        <v>-11065</v>
      </c>
      <c r="C13" s="5" t="n">
        <v>179449</v>
      </c>
      <c r="D13" s="5" t="n">
        <v>380302</v>
      </c>
    </row>
    <row r="14">
      <c r="A14" s="3" t="inlineStr">
        <is>
          <t>Change in operating assets and liabilities</t>
        </is>
      </c>
    </row>
    <row r="15">
      <c r="A15" s="4" t="inlineStr">
        <is>
          <t>Accounts receivables</t>
        </is>
      </c>
      <c r="B15" s="5" t="n">
        <v>485416</v>
      </c>
      <c r="C15" s="5" t="n">
        <v>1356454</v>
      </c>
      <c r="D15" s="5" t="n">
        <v>-242674</v>
      </c>
    </row>
    <row r="16">
      <c r="A16" s="4" t="inlineStr">
        <is>
          <t>Accounts receivables - related parties</t>
        </is>
      </c>
      <c r="B16" s="5" t="n">
        <v>998897</v>
      </c>
      <c r="C16" s="5" t="n">
        <v>-155986</v>
      </c>
      <c r="D16" s="4" t="inlineStr">
        <is>
          <t xml:space="preserve"> </t>
        </is>
      </c>
    </row>
    <row r="17">
      <c r="A17" s="4" t="inlineStr">
        <is>
          <t>Other receivables</t>
        </is>
      </c>
      <c r="B17" s="5" t="n">
        <v>211321</v>
      </c>
      <c r="C17" s="5" t="n">
        <v>93383</v>
      </c>
      <c r="D17" s="5" t="n">
        <v>-402174</v>
      </c>
    </row>
    <row r="18">
      <c r="A18" s="4" t="inlineStr">
        <is>
          <t>Prepaid expenses</t>
        </is>
      </c>
      <c r="B18" s="5" t="n">
        <v>102575</v>
      </c>
      <c r="C18" s="5" t="n">
        <v>60961</v>
      </c>
      <c r="D18" s="5" t="n">
        <v>-932928</v>
      </c>
    </row>
    <row r="19">
      <c r="A19" s="4" t="inlineStr">
        <is>
          <t>Long-term prepaid expenses</t>
        </is>
      </c>
      <c r="B19" s="5" t="n">
        <v>771510</v>
      </c>
      <c r="C19" s="5" t="n">
        <v>644554</v>
      </c>
      <c r="D19" s="5" t="n">
        <v>-2248912</v>
      </c>
    </row>
    <row r="20">
      <c r="A20" s="4" t="inlineStr">
        <is>
          <t>Accounts payable</t>
        </is>
      </c>
      <c r="B20" s="4" t="inlineStr">
        <is>
          <t xml:space="preserve"> </t>
        </is>
      </c>
      <c r="C20" s="5" t="n">
        <v>-1413</v>
      </c>
      <c r="D20" s="4" t="inlineStr">
        <is>
          <t xml:space="preserve"> </t>
        </is>
      </c>
    </row>
    <row r="21">
      <c r="A21" s="4" t="inlineStr">
        <is>
          <t>Deferred revenue</t>
        </is>
      </c>
      <c r="B21" s="5" t="n">
        <v>-765922</v>
      </c>
      <c r="C21" s="5" t="n">
        <v>847265</v>
      </c>
      <c r="D21" s="5" t="n">
        <v>-298954</v>
      </c>
    </row>
    <row r="22">
      <c r="A22" s="4" t="inlineStr">
        <is>
          <t>Other payables and accrued liabilities</t>
        </is>
      </c>
      <c r="B22" s="5" t="n">
        <v>453020</v>
      </c>
      <c r="C22" s="5" t="n">
        <v>41609</v>
      </c>
      <c r="D22" s="5" t="n">
        <v>156724</v>
      </c>
    </row>
    <row r="23">
      <c r="A23" s="4" t="inlineStr">
        <is>
          <t>Other payables - related parties</t>
        </is>
      </c>
      <c r="B23" s="4" t="inlineStr">
        <is>
          <t xml:space="preserve"> </t>
        </is>
      </c>
      <c r="C23" s="5" t="n">
        <v>6384</v>
      </c>
      <c r="D23" s="5" t="n">
        <v>-190666</v>
      </c>
    </row>
    <row r="24">
      <c r="A24" s="4" t="inlineStr">
        <is>
          <t>Operating lease liabilities</t>
        </is>
      </c>
      <c r="B24" s="5" t="n">
        <v>-760233</v>
      </c>
      <c r="C24" s="5" t="n">
        <v>-752682</v>
      </c>
      <c r="D24" s="4" t="inlineStr">
        <is>
          <t xml:space="preserve"> </t>
        </is>
      </c>
    </row>
    <row r="25">
      <c r="A25" s="4" t="inlineStr">
        <is>
          <t>Taxes payable</t>
        </is>
      </c>
      <c r="B25" s="5" t="n">
        <v>-68106</v>
      </c>
      <c r="C25" s="5" t="n">
        <v>165353</v>
      </c>
      <c r="D25" s="5" t="n">
        <v>-426597</v>
      </c>
    </row>
    <row r="26">
      <c r="A26" s="4" t="inlineStr">
        <is>
          <t>Net cash used in operating activities</t>
        </is>
      </c>
      <c r="B26" s="5" t="n">
        <v>-1670646</v>
      </c>
      <c r="C26" s="5" t="n">
        <v>-1138336</v>
      </c>
      <c r="D26" s="5" t="n">
        <v>-7134495</v>
      </c>
    </row>
    <row r="27">
      <c r="A27" s="3" t="inlineStr">
        <is>
          <t>CASH FLOWS FROM INVESTING ACTIVITIES:</t>
        </is>
      </c>
    </row>
    <row r="28">
      <c r="A28" s="4" t="inlineStr">
        <is>
          <t>Proceeds from sales of short-term investments</t>
        </is>
      </c>
      <c r="B28" s="5" t="n">
        <v>150900</v>
      </c>
      <c r="C28" s="5" t="n">
        <v>178237</v>
      </c>
      <c r="D28" s="5" t="n">
        <v>365462</v>
      </c>
    </row>
    <row r="29">
      <c r="A29" s="4" t="inlineStr">
        <is>
          <t>Purchases of short-term investments</t>
        </is>
      </c>
      <c r="B29" s="4" t="inlineStr">
        <is>
          <t xml:space="preserve"> </t>
        </is>
      </c>
      <c r="C29" s="5" t="n">
        <v>-1425</v>
      </c>
      <c r="D29" s="5" t="n">
        <v>-24347</v>
      </c>
    </row>
    <row r="30">
      <c r="A30" s="4" t="inlineStr">
        <is>
          <t>Loans receivable to related party</t>
        </is>
      </c>
      <c r="B30" s="4" t="inlineStr">
        <is>
          <t xml:space="preserve"> </t>
        </is>
      </c>
      <c r="C30" s="4" t="inlineStr">
        <is>
          <t xml:space="preserve"> </t>
        </is>
      </c>
      <c r="D30" s="5" t="n">
        <v>-1661514</v>
      </c>
    </row>
    <row r="31">
      <c r="A31" s="4" t="inlineStr">
        <is>
          <t>Repayment from related parties</t>
        </is>
      </c>
      <c r="B31" s="5" t="n">
        <v>506779</v>
      </c>
      <c r="C31" s="5" t="n">
        <v>318194</v>
      </c>
      <c r="D31" s="4" t="inlineStr">
        <is>
          <t xml:space="preserve"> </t>
        </is>
      </c>
    </row>
    <row r="32">
      <c r="A32" s="4" t="inlineStr">
        <is>
          <t>Acquisition prepayment</t>
        </is>
      </c>
      <c r="B32" s="4" t="inlineStr">
        <is>
          <t xml:space="preserve"> </t>
        </is>
      </c>
      <c r="C32" s="4" t="inlineStr">
        <is>
          <t xml:space="preserve"> </t>
        </is>
      </c>
      <c r="D32" s="5" t="n">
        <v>-2042460</v>
      </c>
    </row>
    <row r="33">
      <c r="A33" s="4" t="inlineStr">
        <is>
          <t>Purchases of property and equipment</t>
        </is>
      </c>
      <c r="B33" s="4" t="inlineStr">
        <is>
          <t xml:space="preserve"> </t>
        </is>
      </c>
      <c r="C33" s="5" t="n">
        <v>-288372</v>
      </c>
      <c r="D33" s="5" t="n">
        <v>-159514</v>
      </c>
    </row>
    <row r="34">
      <c r="A34" s="4" t="inlineStr">
        <is>
          <t>Proceeds from sale of property and equipment</t>
        </is>
      </c>
      <c r="B34" s="4" t="inlineStr">
        <is>
          <t xml:space="preserve"> </t>
        </is>
      </c>
      <c r="C34" s="4" t="inlineStr">
        <is>
          <t xml:space="preserve"> </t>
        </is>
      </c>
      <c r="D34" s="5" t="n">
        <v>990</v>
      </c>
    </row>
    <row r="35">
      <c r="A35" s="4" t="inlineStr">
        <is>
          <t>Cash acquired from Granville, net of purchase price paid</t>
        </is>
      </c>
      <c r="B35" s="4" t="inlineStr">
        <is>
          <t xml:space="preserve"> </t>
        </is>
      </c>
      <c r="C35" s="5" t="n">
        <v>125365</v>
      </c>
      <c r="D35" s="4" t="inlineStr">
        <is>
          <t xml:space="preserve"> </t>
        </is>
      </c>
    </row>
    <row r="36">
      <c r="A36" s="4" t="inlineStr">
        <is>
          <t>Purchase of intangible asset</t>
        </is>
      </c>
      <c r="B36" s="4" t="inlineStr">
        <is>
          <t xml:space="preserve"> </t>
        </is>
      </c>
      <c r="C36" s="4" t="inlineStr">
        <is>
          <t xml:space="preserve"> </t>
        </is>
      </c>
      <c r="D36" s="5" t="n">
        <v>-12644</v>
      </c>
    </row>
    <row r="37">
      <c r="A37" s="4" t="inlineStr">
        <is>
          <t>Net cash provided by (used in) investing activities</t>
        </is>
      </c>
      <c r="B37" s="5" t="n">
        <v>657679</v>
      </c>
      <c r="C37" s="5" t="n">
        <v>331999</v>
      </c>
      <c r="D37" s="5" t="n">
        <v>-3534027</v>
      </c>
    </row>
    <row r="38">
      <c r="A38" s="3" t="inlineStr">
        <is>
          <t>CASH FLOWS FROM FINANCING ACTIVITIES:</t>
        </is>
      </c>
    </row>
    <row r="39">
      <c r="A39" s="4" t="inlineStr">
        <is>
          <t>Proceeds from issuance of ordinary shares through IPO, net</t>
        </is>
      </c>
      <c r="B39" s="4" t="inlineStr">
        <is>
          <t xml:space="preserve"> </t>
        </is>
      </c>
      <c r="C39" s="4" t="inlineStr">
        <is>
          <t xml:space="preserve"> </t>
        </is>
      </c>
      <c r="D39" s="5" t="n">
        <v>8032912</v>
      </c>
    </row>
    <row r="40">
      <c r="A40" s="4" t="inlineStr">
        <is>
          <t>Payments of financing lease liabilities</t>
        </is>
      </c>
      <c r="B40" s="5" t="n">
        <v>-47847</v>
      </c>
      <c r="C40" s="5" t="n">
        <v>-24984</v>
      </c>
      <c r="D40" s="4" t="inlineStr">
        <is>
          <t xml:space="preserve"> </t>
        </is>
      </c>
    </row>
    <row r="41">
      <c r="A41" s="4" t="inlineStr">
        <is>
          <t>Principal payments of long-term debt</t>
        </is>
      </c>
      <c r="B41" s="5" t="n">
        <v>-27598</v>
      </c>
      <c r="C41" s="5" t="n">
        <v>-309450</v>
      </c>
      <c r="D41" s="4" t="inlineStr">
        <is>
          <t xml:space="preserve"> </t>
        </is>
      </c>
    </row>
    <row r="42">
      <c r="A42" s="4" t="inlineStr">
        <is>
          <t>Proceeds from other payable related parties</t>
        </is>
      </c>
      <c r="B42" s="5" t="n">
        <v>884290</v>
      </c>
      <c r="C42" s="4" t="inlineStr">
        <is>
          <t xml:space="preserve"> </t>
        </is>
      </c>
      <c r="D42" s="4" t="inlineStr">
        <is>
          <t xml:space="preserve"> </t>
        </is>
      </c>
    </row>
    <row r="43">
      <c r="A43" s="4" t="inlineStr">
        <is>
          <t>Net cash provided by (used in) financing activities</t>
        </is>
      </c>
      <c r="B43" s="5" t="n">
        <v>808845</v>
      </c>
      <c r="C43" s="5" t="n">
        <v>-334434</v>
      </c>
      <c r="D43" s="5" t="n">
        <v>8032912</v>
      </c>
    </row>
    <row r="44">
      <c r="A44" s="4" t="inlineStr">
        <is>
          <t>EFFECT OF EXCHANGE RATE ON CASH</t>
        </is>
      </c>
      <c r="B44" s="5" t="n">
        <v>40975</v>
      </c>
      <c r="C44" s="5" t="n">
        <v>-119418</v>
      </c>
      <c r="D44" s="5" t="n">
        <v>-168805</v>
      </c>
    </row>
    <row r="45">
      <c r="A45" s="4" t="inlineStr">
        <is>
          <t>DECREASE IN CASH</t>
        </is>
      </c>
      <c r="B45" s="5" t="n">
        <v>-163147</v>
      </c>
      <c r="C45" s="5" t="n">
        <v>-1260189</v>
      </c>
      <c r="D45" s="5" t="n">
        <v>-2804415</v>
      </c>
    </row>
    <row r="46">
      <c r="A46" s="4" t="inlineStr">
        <is>
          <t>CASH, beginning of year</t>
        </is>
      </c>
      <c r="B46" s="5" t="n">
        <v>744436</v>
      </c>
      <c r="C46" s="5" t="n">
        <v>2004625</v>
      </c>
      <c r="D46" s="5" t="n">
        <v>4809040</v>
      </c>
    </row>
    <row r="47">
      <c r="A47" s="4" t="inlineStr">
        <is>
          <t>CASH, end of year</t>
        </is>
      </c>
      <c r="B47" s="5" t="n">
        <v>581289</v>
      </c>
      <c r="C47" s="5" t="n">
        <v>744436</v>
      </c>
      <c r="D47" s="5" t="n">
        <v>2004625</v>
      </c>
    </row>
    <row r="48">
      <c r="A48" s="3" t="inlineStr">
        <is>
          <t>SUPPLEMENTAL CASH FLOW INFORMATION:</t>
        </is>
      </c>
    </row>
    <row r="49">
      <c r="A49" s="4" t="inlineStr">
        <is>
          <t>Cash paid for income tax</t>
        </is>
      </c>
      <c r="B49" s="4" t="inlineStr">
        <is>
          <t xml:space="preserve"> </t>
        </is>
      </c>
      <c r="C49" s="4" t="inlineStr">
        <is>
          <t xml:space="preserve"> </t>
        </is>
      </c>
      <c r="D49" s="5" t="n">
        <v>240508</v>
      </c>
    </row>
    <row r="50">
      <c r="A50" s="4" t="inlineStr">
        <is>
          <t>Cash paid for interest</t>
        </is>
      </c>
      <c r="B50" s="4" t="inlineStr">
        <is>
          <t xml:space="preserve"> </t>
        </is>
      </c>
      <c r="C50" s="5" t="n">
        <v>192312</v>
      </c>
      <c r="D50" s="5" t="n">
        <v>197999</v>
      </c>
    </row>
    <row r="51">
      <c r="A51" s="3" t="inlineStr">
        <is>
          <t>NON-CASH TRANSACTIONS OF INVESTING AND FINANCING ACTIVITIES</t>
        </is>
      </c>
    </row>
    <row r="52">
      <c r="A52" s="4" t="inlineStr">
        <is>
          <t>Prepaid IPO costs to be net against IPO proceeds</t>
        </is>
      </c>
      <c r="B52" s="4" t="inlineStr">
        <is>
          <t xml:space="preserve"> </t>
        </is>
      </c>
      <c r="C52" s="4" t="inlineStr">
        <is>
          <t xml:space="preserve"> </t>
        </is>
      </c>
      <c r="D52" s="5" t="n">
        <v>733478</v>
      </c>
    </row>
    <row r="53">
      <c r="A53" s="4" t="inlineStr">
        <is>
          <t>Initial recognition of right-of-use assets and lease liabilities, net of disposal</t>
        </is>
      </c>
      <c r="B53" s="5" t="n">
        <v>340518</v>
      </c>
      <c r="C53" s="5" t="n">
        <v>2091977</v>
      </c>
      <c r="D53" s="4" t="inlineStr">
        <is>
          <t xml:space="preserve"> </t>
        </is>
      </c>
    </row>
    <row r="54">
      <c r="A54" s="4" t="inlineStr">
        <is>
          <t>Acquisition of Granville offset with prepayment</t>
        </is>
      </c>
      <c r="B54" s="4" t="inlineStr">
        <is>
          <t xml:space="preserve"> </t>
        </is>
      </c>
      <c r="C54" s="5" t="n">
        <v>2447259</v>
      </c>
      <c r="D54" s="4" t="inlineStr">
        <is>
          <t xml:space="preserve"> </t>
        </is>
      </c>
    </row>
    <row r="55">
      <c r="A55" s="4" t="inlineStr">
        <is>
          <t>Acquisition of Granville with payables</t>
        </is>
      </c>
      <c r="B55" s="4" t="inlineStr">
        <is>
          <t xml:space="preserve"> </t>
        </is>
      </c>
      <c r="C55" s="5" t="n">
        <v>368439</v>
      </c>
      <c r="D55" s="4" t="inlineStr">
        <is>
          <t xml:space="preserve"> </t>
        </is>
      </c>
    </row>
    <row r="56">
      <c r="A56" s="4" t="inlineStr">
        <is>
          <t>Purchase of fixed asset with financing lease</t>
        </is>
      </c>
      <c r="B56" s="4" t="inlineStr">
        <is>
          <t xml:space="preserve"> </t>
        </is>
      </c>
      <c r="C56" s="6" t="n">
        <v>139566</v>
      </c>
      <c r="D5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Acquisition (Details) - Schedule of fair value of the identifiable assets acquired</t>
        </is>
      </c>
      <c r="B1" s="2" t="inlineStr">
        <is>
          <t>Jun. 30, 2021USD ($)</t>
        </is>
      </c>
      <c r="C1" s="2" t="inlineStr">
        <is>
          <t>Jun. 30, 2020USD ($)</t>
        </is>
      </c>
      <c r="D1" s="2" t="inlineStr">
        <is>
          <t>Nov. 30, 2019USD ($)</t>
        </is>
      </c>
      <c r="E1" s="2" t="inlineStr">
        <is>
          <t>Nov. 30, 2019HKD ($)</t>
        </is>
      </c>
    </row>
    <row r="2">
      <c r="A2" s="3" t="inlineStr">
        <is>
          <t>Schedule of fair value of the identifiable assets acquired [Abstract]</t>
        </is>
      </c>
    </row>
    <row r="3">
      <c r="A3" s="4" t="inlineStr">
        <is>
          <t>Cash</t>
        </is>
      </c>
      <c r="D3" s="6" t="n">
        <v>894261</v>
      </c>
      <c r="E3" s="6" t="n">
        <v>6997259</v>
      </c>
    </row>
    <row r="4">
      <c r="A4" s="4" t="inlineStr">
        <is>
          <t>Prepaid expenses</t>
        </is>
      </c>
      <c r="D4" s="5" t="n">
        <v>3699</v>
      </c>
      <c r="E4" s="5" t="n">
        <v>28944</v>
      </c>
    </row>
    <row r="5">
      <c r="A5" s="4" t="inlineStr">
        <is>
          <t>Other receivables</t>
        </is>
      </c>
      <c r="D5" s="5" t="n">
        <v>34500</v>
      </c>
      <c r="E5" s="5" t="n">
        <v>269950</v>
      </c>
    </row>
    <row r="6">
      <c r="A6" s="4" t="inlineStr">
        <is>
          <t>Plant and equipment</t>
        </is>
      </c>
      <c r="D6" s="5" t="n">
        <v>4171</v>
      </c>
      <c r="E6" s="5" t="n">
        <v>32633</v>
      </c>
    </row>
    <row r="7">
      <c r="A7" s="4" t="inlineStr">
        <is>
          <t>Intangible assets</t>
        </is>
      </c>
      <c r="D7" s="5" t="n">
        <v>958512</v>
      </c>
      <c r="E7" s="5" t="n">
        <v>7500000</v>
      </c>
    </row>
    <row r="8">
      <c r="A8" s="4" t="inlineStr">
        <is>
          <t>Goodwill</t>
        </is>
      </c>
      <c r="B8" s="6" t="n">
        <v>1864053</v>
      </c>
      <c r="C8" s="6" t="n">
        <v>1864053</v>
      </c>
      <c r="D8" s="5" t="n">
        <v>1864053</v>
      </c>
      <c r="E8" s="5" t="n">
        <v>14585528</v>
      </c>
    </row>
    <row r="9">
      <c r="A9" s="4" t="inlineStr">
        <is>
          <t>Total asset</t>
        </is>
      </c>
      <c r="D9" s="5" t="n">
        <v>3759196</v>
      </c>
      <c r="E9" s="5" t="n">
        <v>29414314</v>
      </c>
    </row>
    <row r="10">
      <c r="A10" s="4" t="inlineStr">
        <is>
          <t>Accounts payable</t>
        </is>
      </c>
      <c r="D10" s="5" t="n">
        <v>-1402</v>
      </c>
      <c r="E10" s="5" t="n">
        <v>-10973</v>
      </c>
    </row>
    <row r="11">
      <c r="A11" s="4" t="inlineStr">
        <is>
          <t>Other payables and accrued liabilities</t>
        </is>
      </c>
      <c r="D11" s="5" t="n">
        <v>-1705</v>
      </c>
      <c r="E11" s="5" t="n">
        <v>-13341</v>
      </c>
    </row>
    <row r="12">
      <c r="A12" s="4" t="inlineStr">
        <is>
          <t>Total liabilities</t>
        </is>
      </c>
      <c r="D12" s="5" t="n">
        <v>-3107</v>
      </c>
      <c r="E12" s="5" t="n">
        <v>-24314</v>
      </c>
    </row>
    <row r="13">
      <c r="A13" s="4" t="inlineStr">
        <is>
          <t>Net asset acquired</t>
        </is>
      </c>
      <c r="D13" s="5" t="n">
        <v>3756089</v>
      </c>
      <c r="E13" s="5" t="n">
        <v>29390000</v>
      </c>
    </row>
    <row r="14">
      <c r="A14" s="4" t="inlineStr">
        <is>
          <t>Total consideration</t>
        </is>
      </c>
      <c r="D14" s="6" t="n">
        <v>3756089</v>
      </c>
      <c r="E14" s="6" t="n">
        <v>2939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Disposal of Subsidiaries (Details)</t>
        </is>
      </c>
      <c r="B1" s="2" t="inlineStr">
        <is>
          <t>12 Months Ended</t>
        </is>
      </c>
    </row>
    <row r="2">
      <c r="B2" s="2" t="inlineStr">
        <is>
          <t>Jun. 30, 2021USD ($)</t>
        </is>
      </c>
    </row>
    <row r="3">
      <c r="A3" s="3" t="inlineStr">
        <is>
          <t>Disposal Of Subsidiaries [Abstract]</t>
        </is>
      </c>
    </row>
    <row r="4">
      <c r="A4" s="4" t="inlineStr">
        <is>
          <t>Loss from disposal</t>
        </is>
      </c>
      <c r="B4" s="6" t="n">
        <v>9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posal of Subsidiaries (Details) - Schedule of the net assets of disposed subsidiaries</t>
        </is>
      </c>
      <c r="B1" s="2" t="inlineStr">
        <is>
          <t>Jun. 30, 2021USD ($)</t>
        </is>
      </c>
    </row>
    <row r="2">
      <c r="A2" s="3" t="inlineStr">
        <is>
          <t>Schedule of the net assets of disposed subsidiaries [Abstract]</t>
        </is>
      </c>
    </row>
    <row r="3">
      <c r="A3" s="4" t="inlineStr">
        <is>
          <t>Total current assets</t>
        </is>
      </c>
      <c r="B3" s="6" t="n">
        <v>213096</v>
      </c>
    </row>
    <row r="4">
      <c r="A4" s="4" t="inlineStr">
        <is>
          <t>Total other assets</t>
        </is>
      </c>
      <c r="B4" s="5" t="n">
        <v>25926</v>
      </c>
    </row>
    <row r="5">
      <c r="A5" s="4" t="inlineStr">
        <is>
          <t>Total assets</t>
        </is>
      </c>
      <c r="B5" s="5" t="n">
        <v>239022</v>
      </c>
    </row>
    <row r="6">
      <c r="A6" s="4" t="inlineStr">
        <is>
          <t>Total current liabilities</t>
        </is>
      </c>
      <c r="B6" s="5" t="n">
        <v>2637704</v>
      </c>
    </row>
    <row r="7">
      <c r="A7" s="4" t="inlineStr">
        <is>
          <t>Total net assets</t>
        </is>
      </c>
      <c r="B7" s="5" t="n">
        <v>-2398682</v>
      </c>
    </row>
    <row r="8">
      <c r="A8" s="4" t="inlineStr">
        <is>
          <t>Noncontrolling interests</t>
        </is>
      </c>
      <c r="B8" s="5" t="n">
        <v>689430</v>
      </c>
    </row>
    <row r="9">
      <c r="A9" s="4" t="inlineStr">
        <is>
          <t>Total consideration</t>
        </is>
      </c>
      <c r="B9" s="4" t="inlineStr">
        <is>
          <t xml:space="preserve"> </t>
        </is>
      </c>
    </row>
    <row r="10">
      <c r="A10" s="4" t="inlineStr">
        <is>
          <t>Exchange rate effect</t>
        </is>
      </c>
      <c r="B10" s="5" t="n">
        <v>292889</v>
      </c>
    </row>
    <row r="11">
      <c r="A11" s="4" t="inlineStr">
        <is>
          <t>Gain from disposal of net assets</t>
        </is>
      </c>
      <c r="B11" s="5" t="n">
        <v>-1416363</v>
      </c>
    </row>
    <row r="12">
      <c r="A12" s="4" t="inlineStr">
        <is>
          <t>Write off of intercompany receivables from parent</t>
        </is>
      </c>
      <c r="B12" s="5" t="n">
        <v>2370324</v>
      </c>
    </row>
    <row r="13">
      <c r="A13" s="4" t="inlineStr">
        <is>
          <t>Total loss on disposal</t>
        </is>
      </c>
      <c r="B13" s="6" t="n">
        <v>9539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1</t>
        </is>
      </c>
      <c r="C1" s="2" t="inlineStr">
        <is>
          <t>Jun. 30, 2020</t>
        </is>
      </c>
    </row>
    <row r="2">
      <c r="A2" s="3" t="inlineStr">
        <is>
          <t>Schedule of accounts receivable [Abstract]</t>
        </is>
      </c>
    </row>
    <row r="3">
      <c r="A3" s="4" t="inlineStr">
        <is>
          <t>Accounts receivable</t>
        </is>
      </c>
      <c r="B3" s="4" t="inlineStr">
        <is>
          <t xml:space="preserve"> </t>
        </is>
      </c>
      <c r="C3" s="6" t="n">
        <v>454411</v>
      </c>
    </row>
    <row r="4">
      <c r="A4" s="4" t="inlineStr">
        <is>
          <t>Less: Allowance for doubtful accounts</t>
        </is>
      </c>
      <c r="B4" s="4" t="inlineStr">
        <is>
          <t xml:space="preserve"> </t>
        </is>
      </c>
      <c r="C4" s="4" t="inlineStr">
        <is>
          <t xml:space="preserve"> </t>
        </is>
      </c>
    </row>
    <row r="5">
      <c r="A5" s="4" t="inlineStr">
        <is>
          <t>Total accounts receivables</t>
        </is>
      </c>
      <c r="B5" s="4" t="inlineStr">
        <is>
          <t xml:space="preserve"> </t>
        </is>
      </c>
      <c r="C5" s="6" t="n">
        <v>4544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Jun. 30, 2021</t>
        </is>
      </c>
      <c r="C1" s="2" t="inlineStr">
        <is>
          <t>Jun. 30, 2020</t>
        </is>
      </c>
    </row>
    <row r="2">
      <c r="A2" s="3" t="inlineStr">
        <is>
          <t>Schedule of other receivables [Abstract]</t>
        </is>
      </c>
    </row>
    <row r="3">
      <c r="A3" s="4" t="inlineStr">
        <is>
          <t>Security deposits for rents</t>
        </is>
      </c>
      <c r="B3" s="6" t="n">
        <v>344680</v>
      </c>
      <c r="C3" s="6" t="n">
        <v>516960</v>
      </c>
    </row>
    <row r="4">
      <c r="A4" s="4" t="inlineStr">
        <is>
          <t>Employee advances</t>
        </is>
      </c>
      <c r="B4" s="5" t="n">
        <v>1933</v>
      </c>
      <c r="C4" s="5" t="n">
        <v>2080</v>
      </c>
    </row>
    <row r="5">
      <c r="A5" s="4" t="inlineStr">
        <is>
          <t>Others</t>
        </is>
      </c>
      <c r="B5" s="5" t="n">
        <v>6054</v>
      </c>
      <c r="C5" s="5" t="n">
        <v>6456</v>
      </c>
    </row>
    <row r="6">
      <c r="A6" s="4" t="inlineStr">
        <is>
          <t>Subtotal</t>
        </is>
      </c>
      <c r="B6" s="5" t="n">
        <v>352667</v>
      </c>
      <c r="C6" s="5" t="n">
        <v>523085</v>
      </c>
    </row>
    <row r="7">
      <c r="A7" s="4" t="inlineStr">
        <is>
          <t>Less: Long-term security deposits</t>
        </is>
      </c>
      <c r="B7" s="5" t="n">
        <v>-234819</v>
      </c>
      <c r="C7" s="5" t="n">
        <v>-422783</v>
      </c>
    </row>
    <row r="8">
      <c r="A8" s="4" t="inlineStr">
        <is>
          <t>Total other receivables</t>
        </is>
      </c>
      <c r="B8" s="6" t="n">
        <v>117848</v>
      </c>
      <c r="C8" s="6" t="n">
        <v>1003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27" customWidth="1" min="2" max="2"/>
  </cols>
  <sheetData>
    <row r="1">
      <c r="A1" s="1" t="inlineStr">
        <is>
          <t>Prepaid Expenses (Details) $ in Millions</t>
        </is>
      </c>
      <c r="B1" s="2" t="inlineStr">
        <is>
          <t>12 Months Ended</t>
        </is>
      </c>
    </row>
    <row r="2">
      <c r="B2" s="2" t="inlineStr">
        <is>
          <t>Jun. 30, 2021USD ($)</t>
        </is>
      </c>
    </row>
    <row r="3">
      <c r="A3" s="3" t="inlineStr">
        <is>
          <t>Prepaid Expenses (Details) [Line Items]</t>
        </is>
      </c>
    </row>
    <row r="4">
      <c r="A4" s="4" t="inlineStr">
        <is>
          <t>Expired term, description</t>
        </is>
      </c>
      <c r="B4" s="4" t="inlineStr">
        <is>
          <t>expired from 2022 to 2024.</t>
        </is>
      </c>
    </row>
    <row r="5">
      <c r="A5" s="4" t="inlineStr">
        <is>
          <t>Third party service providers one [Member]</t>
        </is>
      </c>
    </row>
    <row r="6">
      <c r="A6" s="3" t="inlineStr">
        <is>
          <t>Prepaid Expenses (Details) [Line Items]</t>
        </is>
      </c>
    </row>
    <row r="7">
      <c r="A7" s="4" t="inlineStr">
        <is>
          <t>Prepaid consulting fee</t>
        </is>
      </c>
      <c r="B7" s="11" t="n">
        <v>0.7</v>
      </c>
    </row>
    <row r="8">
      <c r="A8" s="4" t="inlineStr">
        <is>
          <t>Third party service providers two [Member]</t>
        </is>
      </c>
    </row>
    <row r="9">
      <c r="A9" s="3" t="inlineStr">
        <is>
          <t>Prepaid Expenses (Details) [Line Items]</t>
        </is>
      </c>
    </row>
    <row r="10">
      <c r="A10" s="4" t="inlineStr">
        <is>
          <t>Prepaid consulting fee</t>
        </is>
      </c>
      <c r="B10" s="12" t="n">
        <v>0.4</v>
      </c>
    </row>
    <row r="11">
      <c r="A11" s="4" t="inlineStr">
        <is>
          <t>Third party service providers three [Member]</t>
        </is>
      </c>
    </row>
    <row r="12">
      <c r="A12" s="3" t="inlineStr">
        <is>
          <t>Prepaid Expenses (Details) [Line Items]</t>
        </is>
      </c>
    </row>
    <row r="13">
      <c r="A13" s="4" t="inlineStr">
        <is>
          <t>Prepaid consulting fee</t>
        </is>
      </c>
      <c r="B13" s="12" t="n">
        <v>0.2</v>
      </c>
    </row>
    <row r="14">
      <c r="A14" s="4" t="inlineStr">
        <is>
          <t>Third party service providers four [Member]</t>
        </is>
      </c>
    </row>
    <row r="15">
      <c r="A15" s="3" t="inlineStr">
        <is>
          <t>Prepaid Expenses (Details) [Line Items]</t>
        </is>
      </c>
    </row>
    <row r="16">
      <c r="A16" s="4" t="inlineStr">
        <is>
          <t>Prepaid consulting fee</t>
        </is>
      </c>
      <c r="B16" s="11" t="n">
        <v>0.2</v>
      </c>
    </row>
    <row r="17">
      <c r="A17" s="4" t="inlineStr">
        <is>
          <t>Minimum [Member]</t>
        </is>
      </c>
    </row>
    <row r="18">
      <c r="A18" s="3" t="inlineStr">
        <is>
          <t>Prepaid Expenses (Details) [Line Items]</t>
        </is>
      </c>
    </row>
    <row r="19">
      <c r="A19" s="4" t="inlineStr">
        <is>
          <t>Consulting service period</t>
        </is>
      </c>
      <c r="B19" s="4" t="inlineStr">
        <is>
          <t>1 year</t>
        </is>
      </c>
    </row>
    <row r="20">
      <c r="A20" s="4" t="inlineStr">
        <is>
          <t>Maximum [Member]</t>
        </is>
      </c>
    </row>
    <row r="21">
      <c r="A21" s="3" t="inlineStr">
        <is>
          <t>Prepaid Expenses (Details) [Line Items]</t>
        </is>
      </c>
    </row>
    <row r="22">
      <c r="A22" s="4" t="inlineStr">
        <is>
          <t>Consulting service period</t>
        </is>
      </c>
      <c r="B22"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Prepaid Expenses (Details) - Schedule of prepaid expenses - USD ($)</t>
        </is>
      </c>
      <c r="C1" s="2" t="inlineStr">
        <is>
          <t>Jun. 30, 2021</t>
        </is>
      </c>
      <c r="D1" s="2" t="inlineStr">
        <is>
          <t>Jun. 30, 2020</t>
        </is>
      </c>
    </row>
    <row r="2">
      <c r="A2" s="3" t="inlineStr">
        <is>
          <t>Schedule of prepaid expenses [Abstract]</t>
        </is>
      </c>
    </row>
    <row r="3">
      <c r="A3" s="4" t="inlineStr">
        <is>
          <t>Consulting fees</t>
        </is>
      </c>
      <c r="B3" s="4" t="inlineStr">
        <is>
          <t>[1]</t>
        </is>
      </c>
      <c r="C3" s="6" t="n">
        <v>1586025</v>
      </c>
      <c r="D3" s="6" t="n">
        <v>2428987</v>
      </c>
    </row>
    <row r="4">
      <c r="A4" s="4" t="inlineStr">
        <is>
          <t>Rent with lease term under one year</t>
        </is>
      </c>
      <c r="C4" s="5" t="n">
        <v>21907</v>
      </c>
      <c r="D4" s="5" t="n">
        <v>18103</v>
      </c>
    </row>
    <row r="5">
      <c r="A5" s="4" t="inlineStr">
        <is>
          <t>Taxes</t>
        </is>
      </c>
      <c r="C5" s="5" t="n">
        <v>159295</v>
      </c>
      <c r="D5" s="5" t="n">
        <v>162933</v>
      </c>
    </row>
    <row r="6">
      <c r="A6" s="4" t="inlineStr">
        <is>
          <t>Others</t>
        </is>
      </c>
      <c r="C6" s="5" t="n">
        <v>118314</v>
      </c>
      <c r="D6" s="5" t="n">
        <v>111788</v>
      </c>
    </row>
    <row r="7">
      <c r="A7" s="4" t="inlineStr">
        <is>
          <t>Subtotal</t>
        </is>
      </c>
      <c r="C7" s="5" t="n">
        <v>1885541</v>
      </c>
      <c r="D7" s="5" t="n">
        <v>2721811</v>
      </c>
    </row>
    <row r="8">
      <c r="A8" s="4" t="inlineStr">
        <is>
          <t>Less: Long-term prepaid expenses</t>
        </is>
      </c>
      <c r="C8" s="5" t="n">
        <v>-837829</v>
      </c>
      <c r="D8" s="5" t="n">
        <v>-1599647</v>
      </c>
    </row>
    <row r="9">
      <c r="A9" s="4" t="inlineStr">
        <is>
          <t>Total prepaid expenses</t>
        </is>
      </c>
      <c r="C9" s="6" t="n">
        <v>1047712</v>
      </c>
      <c r="D9" s="6" t="n">
        <v>1122164</v>
      </c>
    </row>
    <row r="10"/>
    <row r="11">
      <c r="A11" s="4" t="inlineStr">
        <is>
          <t>[1]</t>
        </is>
      </c>
      <c r="B11" s="4" t="inlineStr">
        <is>
          <t>As of June 30, 2021, the Company prepaid approximately $0.7 million, $0.4 million, $0.2 million and $0.2 million of consulting fees to four third party service providers for various strategic planning and business development consulting services. These consulting service periods range from 1 year to 5 years and are to be expired from 2022 to 2024.</t>
        </is>
      </c>
    </row>
  </sheetData>
  <mergeCells count="3">
    <mergeCell ref="A1:B1"/>
    <mergeCell ref="A10:C10"/>
    <mergeCell ref="B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and amortization expense</t>
        </is>
      </c>
      <c r="B4" s="6" t="n">
        <v>277500</v>
      </c>
      <c r="C4" s="6" t="n">
        <v>210905</v>
      </c>
      <c r="D4" s="6" t="n">
        <v>1336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1</t>
        </is>
      </c>
      <c r="C1" s="2" t="inlineStr">
        <is>
          <t>Jun. 30, 2020</t>
        </is>
      </c>
    </row>
    <row r="2">
      <c r="A2" s="3" t="inlineStr">
        <is>
          <t>Schedule of property and equipment, net [Abstract]</t>
        </is>
      </c>
    </row>
    <row r="3">
      <c r="A3" s="4" t="inlineStr">
        <is>
          <t>Office equipment and furniture</t>
        </is>
      </c>
      <c r="B3" s="6" t="n">
        <v>340055</v>
      </c>
      <c r="C3" s="6" t="n">
        <v>311041</v>
      </c>
    </row>
    <row r="4">
      <c r="A4" s="4" t="inlineStr">
        <is>
          <t>Vehicle</t>
        </is>
      </c>
      <c r="B4" s="5" t="n">
        <v>322138</v>
      </c>
      <c r="C4" s="5" t="n">
        <v>293953</v>
      </c>
    </row>
    <row r="5">
      <c r="A5" s="4" t="inlineStr">
        <is>
          <t>Leasehold improvements</t>
        </is>
      </c>
      <c r="B5" s="5" t="n">
        <v>392741</v>
      </c>
      <c r="C5" s="5" t="n">
        <v>415092</v>
      </c>
    </row>
    <row r="6">
      <c r="A6" s="4" t="inlineStr">
        <is>
          <t>Less: accumulated depreciation and amortization</t>
        </is>
      </c>
      <c r="B6" s="5" t="n">
        <v>-864039</v>
      </c>
      <c r="C6" s="5" t="n">
        <v>-583761</v>
      </c>
    </row>
    <row r="7">
      <c r="A7" s="4" t="inlineStr">
        <is>
          <t>Total</t>
        </is>
      </c>
      <c r="B7" s="6" t="n">
        <v>190895</v>
      </c>
      <c r="C7" s="6" t="n">
        <v>436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of intangible assets</t>
        </is>
      </c>
      <c r="B4" s="6" t="n">
        <v>98447</v>
      </c>
      <c r="C4" s="6" t="n">
        <v>58784</v>
      </c>
      <c r="D4" s="6" t="n">
        <v>23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Jun. 30, 2021</t>
        </is>
      </c>
    </row>
    <row r="3">
      <c r="A3" s="3" t="inlineStr">
        <is>
          <t>Accounting Policies [Abstract]</t>
        </is>
      </c>
    </row>
    <row r="4">
      <c r="A4" s="4" t="inlineStr">
        <is>
          <t>Nature of business and organization</t>
        </is>
      </c>
      <c r="B4" s="4" t="inlineStr">
        <is>
          <t>Note 1 – Nature of business and organization Puhui Wealth Investment Management Co., Ltd.
(“Puhui Cayman” or the “Company”) is a limited company incorporated on November 30, 2017 under the laws of the
Cayman Islands. PCZ Limited (“Puhui BVI”) is a wholly-owned
subsidiary of Puhui Cayman established under the laws of the British Virgin Islands on December 6, 2017. HZF (HK) Limited (“Puhui
HK”) is a wholly-owned subsidiary of Puhui BVI established in Hong Kong on December 18, 2017. Beijing Rucong Enterprise Management
and Advisory Co., Ltd.(“Rucong” or “Puhui WFOE”) is a wholly-owned subsidiary of Puhui HK established on January
30, 2018 under the laws of the People’s Republic of China (“PRC” or “China”). The Company, through its variable interest entity
(“VIE”), Puhui Wealth Investment Management (Beijing) Co. Ltd. (“Puhui Beijing”), and its subsidiaries and VIEs,
are engaged in providing investment advisory services and private equity fund management to high-net-worth individuals and enterprises
in China. Puhui Beijing’s main business is providing
financial products and advisory services of its own to high-net-worth clients and has also developed an in-house asset management business
through its wholly owned subsidiaries, Qingdao Puhui Zhuoyue Investment management Co., Ltd. (“Qingdao Puhui”) and Shanghai
Pucai Investment Management Co., Ltd. (“Shanghai Pucai”). The Company also has other majority owned subsidiaries for its
advisory services where the Company partners with other entities. The Company’s headquarters are located in Beijing, China. On January 30, 2018, Puhui Cayman completed a
reorganization of entities under common control of its five shareholders, who collectively owned a majority of the equity interests of
Puhui Cayman prior to the reorganization. Puhui Cayman, Puhui BVI, and Puhui HK were established as the holding companies of Puhui WFOE.
Puhui WFOE is the primary beneficiary of Puhui Beijing and its subsidiaries, and all of these entities included in Puhui Cayman are under
common control which results in the consolidation of Puhui Beijing and subsidiaries which have been accounted for as a reorganization
of entities under common control at carrying value. The financial statements are prepared on the basis as if the reorganization became
effective as of the beginning of the first period presented in the accompanying consolidated financial statements of Puhui Cayman. On December 3, 2019, Puhui Cayman acquired 100%
of the shares of Granville Financial Services Company Limited (“Granville”) for HK$29,390,000 or approximately $3.8 million.
The purpose of this acquisition of Granville is to expand the Company’s operations outside of Mainland China and to take advantage
of their financial qualifications and licenses to broaden the Company’s existing product portfolio. The accompanying consolidated financial statements
include the activities of the Company and each of the following entities:
Name Background Ownership
Subsidiaries
Puhui BVI ● ● 100%
Puhui HK ● ● 100% owned by Puhui BVI
Puhui WFOE ● ● ● 100% owned by Puhui HK
Granville Financial Services Company Limited (“Granville”) ● ● 100% owned by Puhui Cayman Acquired on December 3, 2019
VIE and subsidiaries of VIE
Puhui Beijing ** ● ● ● VIE of Puhui WFOE
Qingdao Puhui * ● ● ● ● 100% owned by Puhui Beijing
Shanghai Pucai ● ● ● ● 100% owned by Puhui Beijing
Beijing Pusheng ● ● ● ● ● 100% owned by Puhui Beijing Dissolved in January 2019***
Shanghai Ruyue ● ● ● ● 100% owned by Puhui Beijing
Beijing Haidai Puhui Information Consulting Co. Ltd. (“Beijing Haidai”) ● ● ● 57% owned by Puhui Beijing till May 2021, 100% by Puhui Beijing since May 2021
Beijing Ruchang Management Consulting Co., Ltd. (“Beijing Ruchang”) formerly know n as Beijing Ruyue Haipeng Consulting Co., Ltd. ● ● ● 60% owned by Shanghai Ruyue Dissolved in September 2020*****
Shanghai Hengshi Business Consulting Co., Ltd. (“Shanghai Hengshi”) ● ● ● 60% owned by Shanghai Ruyue Dissolved in June 2019***
Shanghai Shengshi Enterprise Management Consulting Co., Ltd. (“Shanghai Shengshi”) ● ● ● 60% owned by Shanghai Ruyue Dissolved in October 2020*****
Beijing Puhui Shanying Management Consulting Co., Ltd. (“Beijing Shanying”) ● ● ● 60% owned by Shanghai Ruyue Dissolved in January 2021 *****
Beijing Ruyue Jiahe Management Consulting Co., Ltd. (“Beijing Jiahe”) ● ● ● 70% owned by Shanghai Ruyue
Beijing Zhangpuji Management Consulting Co., Ltd. (“Beijing Zhangpuji”) ● ● ● ● 50% owned by Shanghai Ruyue Dissolved in May 2019***
Shanghai Junshen Enterprise Management Consulting Co., Ltd. (“Shanghai Junshen”) ● ● ● 70% owned by Shanghai Ruyue Dissolved in June 2020****
Beijing Fenghui Management Consulting Co., Ltd. (“Beijing Fenghui”) ● ● ● 70% owned by Beijing Jiahe Dissolved in June 2021 *****
Beijing Lingsheng Chuangyuan Management Consulting Co., Ltd. (“Beijing Lingsheng”) ● ● ●
70% owned by Beijing Jiahe Dissolved in July 2021
Suzhou Shanghui Management Consulting Co., Ltd. (“Suzhou Shanghui”) ● ● ● 70% owned by Beijing Fenghui Dissolved in June 2021 *****
Beijing Puhui Ruihe Management Consulting Co., Ltd. (“Puhui Ruihe”) ● ● ● 70% owned by Beijing Lingsheng Dissolved in June 2021 *****
Beijing Hongsheng Management Consulting Co., Ltd. (“Beijing Hongsheng”) ● ● ● 70% owned by Beijing Lingsheng Dissolved in March 2020****
* As of June 30, 2020, Qingdao Puhui is a general partner in ten limited partnerships it set up with registered capital of RMB1.0 million. The purpose of these limited partnerships is to raise capital from investors and transform these limited partnerships into investment funds for fund management business. Upon establishment, Qingdao Puhui is deemed to be the primary beneficiary thus consolidates these limited partnerships as it acts as the only general partner and one Vice President of the Company acts as the only limited partner. Once investors have been admitted as the new partners with agreed capital injection, these limited partners will file their status with the PRC authority in accordance with the rules and regulations on investment funds in China, and therefore obtain the qualification to officially start business as an investment fund in China. Upon filing of the investment fund status, the Company reassesses its interests in these limited partnerships and determines if it would continue to consolidate or deconsolidate these limited partnerships in accordance with the requirements ASU 2015-02. As of June 30, 2021, three out of the ten limited partnerships have been registered as investment funds and are in operations, including Beijing Ruying Consulting Center (LP), Xinyu Jiji and Xinyu Yuanyuan. Those limited partnerships are not consolidated in the Company’s consolidated financial statements. The other seven limited partnerships have no activities as of June 30, 2021 other than initial set up fees incurred and were dissolved in July 2021. On April 8, 2021, Qingdao Puhui set up three additional limited partnerships with no operation in fiscal year 2021. See Note 2 for consolidation policies.
** Puhui Beijing was a general partner in two limited partnerships,
Beijing Jiongheng Management Consulting Center (Limited Partnership) (“Beijing Jiongheng”) and Beijing Jiongying Management
Consulting Center (Limited Partnership) (“Beijing Jiongying”). By following similar evaluation as above, these two limited
partnerships were considered as VIEs of Puhui Beijing. These two partnerships were dissolved in January 2019 and there has been no activity
as of the date of dissolution.
*** The Company disposed Beijing Pusheng, Shanghai Hengshi, and Beijing Zhangpuji during January through June of 2019, resulting in a loss from disposal of subsidiaries of approximately $33,000. As the disposal of these entities do not represent strategic change according with ASC 360, the Company did not report such disposals as discontinued operations.
**** The Company disposed of Beijing Hongsheng in March 2020 and Shanghai Junshen in June 2020. No gain or loss from these disposals was recognized.
***** The Company disposed of Beijing Ruchang in September 2020, Shanghai Shengshi in October 2020, Beijing Fenghui, Beijing Ruihe Suzhou Shanghui and Shanghai Shengshi in June 2021 and recognized approximately $950,000 of loss from disposal. These subsidiaries were mainly sales office of Puhui which did not have material assets as the loss was mainly from the write off of intercompany receivables from Shanghai Rueyue, the holding company of these subsidiaries. Since the disposal did not represent any strategic change of the Company’s operation, the disposal was not presented as discontinued operations. Contractual Arrangements In the PRC, investment activities by foreign
investors are principally governed by the Guidance Catalog of Industries for Foreign Investment, or the Catalog, which was promulgated
and is amended from time to time by the PRC Ministry of Commerce, or MOFCOM, and the PRC National Development and Reform Commission,
or NDRC. The Catalog divides industries into three categories: encouraged, restricted and prohibited. Industries not listed in the Catalog
are generally open to foreign investment unless specifically restricted by other PRC regulations. However, the provision of market surveys
business by foreign-invested enterprises is currently restricted. Since the Company and Puhui WFOE (its PRC subsidiary) are both considered
as foreign investors or foreign invested enterprises under PRC law, the Company conducts the majority of its activities in PRC through
its consolidated VIE, Puhui Beijing, in order to comply with the aforementioned regulations. As such, Puhui Beijing is controlled through
contractual arrangements in lieu of direct equity ownership by the Company or any of its subsidiaries. Such contractual arrangements are a series of
five agreements (collectively the “Contractual Arrangements”) including a Technical Consultation and Services Agreement,
a Business Cooperation Agreement, an Equity Option Agreements, a Pledge Agreement, and a Voting Rights Proxy and Financial Supporting
Agreement. These contractual agreements obligate Puhui WFOE to absorb a majority of the risk of loss from Puhui Beijing’s activities
and entitle Puhui WFOE to receive a majority of their residual returns. In essence, Puhui WFOE has gained effective control over Puhui
Beijing. Therefore, the Company believes that Puhui Beijing should be considered as a Variable Interest Entity (“VIE”) under
the Statement of Financial Accounting Standards Board (“FASB”) Accounting Standards Codification (“ASC”) 810
“Consolidation”. Accordingly, the accounts of Puhui Beijing are consolidated with those of Puhui WFOE and ultimately are
consolidated into those of Puhui Cayman. The significant terms of the Contractual Arrangements
are as follows: Technical Consultation and Services Agreement Pursuant to the exclusive technical consultation
and services agreement and the exclusive business cooperation agreement between Puhui WFOE and Puhui Beijing, Puhui WFOE is engaged as
exclusive provider of management consulting services to Puhui Beijing in the area of fund management, human resources, technology and
intellectual property rights. For such services, Puhui Beijing agrees to pay service fees such as an annual fee in amounts equal to 90.2077%
of Puhui Beijing’s net income and also has the obligation to absorb 90.2077% of Puhui Beijing’s losses. The technical consultation and services agreement
remains in effect for 20 years from the date when the agreement was signed. The technical consultation and services agreement can be
extended only if Puhui WFOE gives its written consent of extension of the agreement before the expiration of the agreement and Puhui
Beijing shall agree to the extension without reserve. Business Cooperation Agreement Pursuant to the business cooperation agreement
between Puhui WFOE and Puhui Beijing, Puhui WFOE has the exclusive right to provide Puhui Beijing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Puhui WFOE is entitled
to a service fee that equals 90.2077% of the net income of Puhui Beijing determined under U.S. GAAP. The service fees may be adjusted
based on the services rendered by Puhui WFOE in that specific month and the operational needs of Puhui Beijing. The Business Cooperation Agreement shall remain
effective unless it is terminated or is compelled to terminate under applicable PRC laws and regulations. Puhui WFOE may terminate this
Business Cooperation Agreement at any time by giving 30 days’ prior written notice to Puhui Beijing. Equity Option Agreements Pursuant to the exclusive equity option agreement
between the shareholders who collectively owned 90.2077% of Puhui Beijing (the “Participating Shareholders”) and Puhui WFOE,
the Participating Shareholders jointly and severally grant Puhui WFOE an option to purchase their equity interests in Puhui Beijing.
The purchase price shall be the lowest price then permitted under applicable PRC laws. If the purchase price is greater than the registered
capital of Puhui Beijing, the Participating Shareholders of Puhui Beijing are required to immediately return any amount in excess of
the registered capital to Puhui WFOE or its designee of Puhui WFOE. Puhui WOFE may exercise such option at any time until it has acquired
all equity interests of Puhui Beijing, and freely transfer the option to any third party. The agreement will terminate at the date on
which all of the Participating Shareholders’ equity interests of Puhui Beijing has been transferred to Puhui WFOE or its designee. Pledge Agreements Pursuant to the equity pledge agreement between
the Participating Shareholders and Puhui WFOE, such Participating shareholders pledge 90.2077% of their equity interests in Puhui Beijing
to Puhui WFOE as collateral to secure the obligations of Puhui Beijing under the exclusive consulting services and operating agreement.
The Participating Shareholders may not transfer or assign transfer or assign the pledged equity interests, or incur or allow any encumbrance
that would jeopardize Puhui WFOE’s interests, without Puhui WFOE’s prior approval. In the event of default, Puhui WFOE as
the pledgee will be entitled to certain rights and entitlements, including the priority in receiving payments by the evaluation or proceeds
from the auction or sale of whole or part of the pledged equity interests of Puhui Beijing. The agreement will terminate at the date
the Participating Shareholders have transferred all of their pledged equity interests pursuant to the equity option agreement. Voting Rights Proxy and Financial Supporting
Agreements Pursuant to the voting rights proxy and financial
supporting agreement between the Participating Shareholders and Puhui WFOE, the Participating Shareholders have given Puhui WFOE an irrevocable
proxy to act on their behalf on all matters pertaining to Puhui Beijing and to exercise all of their rights as shareholders of Puhui
Beijing, including the right to attend shareholders meeting, to exercise voting rights and to transfer all or a part of their equity
interests in Puhui Beijing. In consideration of such granted rights, Puhui WFOE agrees to provide the necessary financial support to
Puhui Beijing whether or not Puhui Beijing incurs loss, and agrees not to request repayment if Puhui Beijing is unable to do so. The
agreement shall remain in effect for 20 years from the date when the agreement was sign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Net (Details) - Schedule of intagible assets - USD ($)</t>
        </is>
      </c>
      <c r="B1" s="2" t="inlineStr">
        <is>
          <t>Jun. 30, 2021</t>
        </is>
      </c>
      <c r="C1" s="2" t="inlineStr">
        <is>
          <t>Jun. 30, 2020</t>
        </is>
      </c>
    </row>
    <row r="2">
      <c r="A2" s="3" t="inlineStr">
        <is>
          <t>Finite-Lived Intangible Assets [Line Items]</t>
        </is>
      </c>
    </row>
    <row r="3">
      <c r="A3" s="4" t="inlineStr">
        <is>
          <t>Less: accumulated depreciation and amortization</t>
        </is>
      </c>
      <c r="B3" s="6" t="n">
        <v>-160062</v>
      </c>
      <c r="C3" s="6" t="n">
        <v>-61119</v>
      </c>
    </row>
    <row r="4">
      <c r="A4" s="4" t="inlineStr">
        <is>
          <t>Total</t>
        </is>
      </c>
      <c r="B4" s="5" t="n">
        <v>821012</v>
      </c>
      <c r="C4" s="5" t="n">
        <v>918787</v>
      </c>
    </row>
    <row r="5">
      <c r="A5" s="4" t="inlineStr">
        <is>
          <t>Software [Member]</t>
        </is>
      </c>
    </row>
    <row r="6">
      <c r="A6" s="3" t="inlineStr">
        <is>
          <t>Finite-Lived Intangible Assets [Line Items]</t>
        </is>
      </c>
    </row>
    <row r="7">
      <c r="A7" s="4" t="inlineStr">
        <is>
          <t>Intangible assets, net gross</t>
        </is>
      </c>
      <c r="B7" s="5" t="n">
        <v>13345</v>
      </c>
      <c r="C7" s="5" t="n">
        <v>12177</v>
      </c>
    </row>
    <row r="8">
      <c r="A8" s="4" t="inlineStr">
        <is>
          <t>Securities license [Member]</t>
        </is>
      </c>
    </row>
    <row r="9">
      <c r="A9" s="3" t="inlineStr">
        <is>
          <t>Finite-Lived Intangible Assets [Line Items]</t>
        </is>
      </c>
    </row>
    <row r="10">
      <c r="A10" s="4" t="inlineStr">
        <is>
          <t>Intangible assets, net gross</t>
        </is>
      </c>
      <c r="B10" s="6" t="n">
        <v>967729</v>
      </c>
      <c r="C10" s="6" t="n">
        <v>9677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Intangible Assets, Net (Details) - Schedule of estimated amortization</t>
        </is>
      </c>
      <c r="B1" s="2" t="inlineStr">
        <is>
          <t>Jun. 30, 2021USD ($)</t>
        </is>
      </c>
    </row>
    <row r="2">
      <c r="A2" s="3" t="inlineStr">
        <is>
          <t>Schedule of estimated amortization [Abstract]</t>
        </is>
      </c>
    </row>
    <row r="3">
      <c r="A3" s="4" t="inlineStr">
        <is>
          <t>2022</t>
        </is>
      </c>
      <c r="B3" s="6" t="n">
        <v>99442</v>
      </c>
    </row>
    <row r="4">
      <c r="A4" s="4" t="inlineStr">
        <is>
          <t>2023</t>
        </is>
      </c>
      <c r="B4" s="5" t="n">
        <v>99442</v>
      </c>
    </row>
    <row r="5">
      <c r="A5" s="4" t="inlineStr">
        <is>
          <t>2024</t>
        </is>
      </c>
      <c r="B5" s="5" t="n">
        <v>96995</v>
      </c>
    </row>
    <row r="6">
      <c r="A6" s="4" t="inlineStr">
        <is>
          <t>2025</t>
        </is>
      </c>
      <c r="B6" s="5" t="n">
        <v>96773</v>
      </c>
    </row>
    <row r="7">
      <c r="A7" s="4" t="inlineStr">
        <is>
          <t>Thereafter</t>
        </is>
      </c>
      <c r="B7" s="5" t="n">
        <v>428360</v>
      </c>
    </row>
    <row r="8">
      <c r="A8" s="4" t="inlineStr">
        <is>
          <t>Total</t>
        </is>
      </c>
      <c r="B8" s="6" t="n">
        <v>8210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Schedule of goodwill represents the excess of the consideration paid of an acquisition over the fair value - USD ($)</t>
        </is>
      </c>
      <c r="B1" s="2" t="inlineStr">
        <is>
          <t>Jun. 30, 2021</t>
        </is>
      </c>
      <c r="C1" s="2" t="inlineStr">
        <is>
          <t>Jun. 30, 2020</t>
        </is>
      </c>
    </row>
    <row r="2">
      <c r="A2" s="3" t="inlineStr">
        <is>
          <t>Schedule of goodwill represents the excess of the consideration paid of an acquisition over the fair value [Abstract]</t>
        </is>
      </c>
    </row>
    <row r="3">
      <c r="A3" s="4" t="inlineStr">
        <is>
          <t>Goodwill generated from Granville acquisition (note 4)</t>
        </is>
      </c>
      <c r="B3" s="6" t="n">
        <v>1864053</v>
      </c>
      <c r="C3" s="6" t="n">
        <v>18640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ed Liabilities (Details) - Schedule of Other Payables and Accrued Liabilities - USD ($)</t>
        </is>
      </c>
      <c r="C1" s="2" t="inlineStr">
        <is>
          <t>Jun. 30, 2021</t>
        </is>
      </c>
      <c r="D1" s="2" t="inlineStr">
        <is>
          <t>Jun. 30, 2020</t>
        </is>
      </c>
    </row>
    <row r="2">
      <c r="A2" s="3" t="inlineStr">
        <is>
          <t>Schedule of Other Payables and Accrued Liabilities [Abstract]</t>
        </is>
      </c>
    </row>
    <row r="3">
      <c r="A3" s="4" t="inlineStr">
        <is>
          <t>Advances from former shareholder</t>
        </is>
      </c>
      <c r="B3" s="4" t="inlineStr">
        <is>
          <t>[1]</t>
        </is>
      </c>
      <c r="C3" s="6" t="n">
        <v>154796</v>
      </c>
      <c r="D3" s="6" t="n">
        <v>141253</v>
      </c>
    </row>
    <row r="4">
      <c r="A4" s="4" t="inlineStr">
        <is>
          <t>Salary and reimbursement payables</t>
        </is>
      </c>
      <c r="C4" s="5" t="n">
        <v>287571</v>
      </c>
      <c r="D4" s="5" t="n">
        <v>166584</v>
      </c>
    </row>
    <row r="5">
      <c r="A5" s="4" t="inlineStr">
        <is>
          <t>Interest payables</t>
        </is>
      </c>
      <c r="C5" s="5" t="n">
        <v>272035</v>
      </c>
      <c r="D5" s="5" t="n">
        <v>95394</v>
      </c>
    </row>
    <row r="6">
      <c r="A6" s="4" t="inlineStr">
        <is>
          <t>Accrued professional fees</t>
        </is>
      </c>
      <c r="C6" s="5" t="n">
        <v>402116</v>
      </c>
      <c r="D6" s="5" t="n">
        <v>150733</v>
      </c>
    </row>
    <row r="7">
      <c r="A7" s="4" t="inlineStr">
        <is>
          <t>Accrued rent for lease under one year</t>
        </is>
      </c>
      <c r="C7" s="5" t="n">
        <v>15148</v>
      </c>
      <c r="D7" s="5" t="n">
        <v>37676</v>
      </c>
    </row>
    <row r="8">
      <c r="A8" s="4" t="inlineStr">
        <is>
          <t>Others</t>
        </is>
      </c>
      <c r="C8" s="5" t="n">
        <v>2229</v>
      </c>
      <c r="D8" s="5" t="n">
        <v>38817</v>
      </c>
    </row>
    <row r="9">
      <c r="A9" s="4" t="inlineStr">
        <is>
          <t>Total</t>
        </is>
      </c>
      <c r="C9" s="6" t="n">
        <v>1133895</v>
      </c>
      <c r="D9" s="6" t="n">
        <v>630457</v>
      </c>
    </row>
    <row r="10"/>
    <row r="11">
      <c r="A11" s="4" t="inlineStr">
        <is>
          <t>[1]</t>
        </is>
      </c>
      <c r="B11" s="4" t="inlineStr">
        <is>
          <t>The advances are provided by a former
shareholder, Shanghai Fengshui which is non-interest bearing and due on demand.</t>
        </is>
      </c>
    </row>
  </sheetData>
  <mergeCells count="3">
    <mergeCell ref="A1:B1"/>
    <mergeCell ref="A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14" customWidth="1" min="5" max="5"/>
    <col width="14" customWidth="1" min="6" max="6"/>
    <col width="14" customWidth="1" min="7" max="7"/>
  </cols>
  <sheetData>
    <row r="1">
      <c r="A1" s="1" t="inlineStr">
        <is>
          <t>Long Term Debt (Details) - USD ($)</t>
        </is>
      </c>
      <c r="B1" s="2" t="inlineStr">
        <is>
          <t>1 Months Ended</t>
        </is>
      </c>
      <c r="D1" s="2" t="inlineStr">
        <is>
          <t>12 Months Ended</t>
        </is>
      </c>
    </row>
    <row r="2">
      <c r="B2" s="2" t="inlineStr">
        <is>
          <t>Oct. 31, 2020</t>
        </is>
      </c>
      <c r="C2" s="2" t="inlineStr">
        <is>
          <t>Jan. 30, 2019</t>
        </is>
      </c>
      <c r="D2" s="2" t="inlineStr">
        <is>
          <t>Jun. 30, 2021</t>
        </is>
      </c>
      <c r="E2" s="2" t="inlineStr">
        <is>
          <t>Jun. 30, 2020</t>
        </is>
      </c>
      <c r="F2" s="2" t="inlineStr">
        <is>
          <t>Jun. 30, 2019</t>
        </is>
      </c>
      <c r="G2" s="2" t="inlineStr">
        <is>
          <t>Nov. 30, 2017</t>
        </is>
      </c>
    </row>
    <row r="3">
      <c r="A3" s="3" t="inlineStr">
        <is>
          <t>Long Term Debt (Details) [Line Items]</t>
        </is>
      </c>
    </row>
    <row r="4">
      <c r="A4" s="4" t="inlineStr">
        <is>
          <t>Long term debt</t>
        </is>
      </c>
      <c r="C4" s="6" t="n">
        <v>100000</v>
      </c>
    </row>
    <row r="5">
      <c r="A5" s="4" t="inlineStr">
        <is>
          <t>Repaid amount</t>
        </is>
      </c>
      <c r="E5" s="6" t="n">
        <v>300000</v>
      </c>
    </row>
    <row r="6">
      <c r="A6" s="4" t="inlineStr">
        <is>
          <t>Outstanding repaid amount</t>
        </is>
      </c>
      <c r="E6" s="5" t="n">
        <v>1200000</v>
      </c>
    </row>
    <row r="7">
      <c r="A7" s="4" t="inlineStr">
        <is>
          <t>Maturity date</t>
        </is>
      </c>
      <c r="B7" s="4" t="inlineStr">
        <is>
          <t>Dec. 31,
		2021</t>
        </is>
      </c>
    </row>
    <row r="8">
      <c r="A8" s="4" t="inlineStr">
        <is>
          <t>DebtInstrument frequency of periodic payment description</t>
        </is>
      </c>
      <c r="C8" s="4" t="inlineStr">
        <is>
          <t>The Company paid a down payment of approximately $51,000, with monthly payments
of approximately $2,000 due from February 2019 to January 2022, with an interest rate at 6% per annum.</t>
        </is>
      </c>
    </row>
    <row r="9">
      <c r="A9" s="4" t="inlineStr">
        <is>
          <t>Loan payments outstanding</t>
        </is>
      </c>
      <c r="D9" s="6" t="n">
        <v>17000</v>
      </c>
    </row>
    <row r="10">
      <c r="A10" s="4" t="inlineStr">
        <is>
          <t>Interest expenses</t>
        </is>
      </c>
      <c r="D10" s="6" t="n">
        <v>173489</v>
      </c>
      <c r="E10" s="6" t="n">
        <v>184332</v>
      </c>
      <c r="F10" s="6" t="n">
        <v>199861</v>
      </c>
    </row>
    <row r="11">
      <c r="A11" s="4" t="inlineStr">
        <is>
          <t>Puhui Beijing [Member]</t>
        </is>
      </c>
    </row>
    <row r="12">
      <c r="A12" s="3" t="inlineStr">
        <is>
          <t>Long Term Debt (Details) [Line Items]</t>
        </is>
      </c>
    </row>
    <row r="13">
      <c r="A13" s="4" t="inlineStr">
        <is>
          <t>Long term debt</t>
        </is>
      </c>
      <c r="G13" s="6" t="n">
        <v>1500000</v>
      </c>
    </row>
    <row r="14">
      <c r="A14" s="4" t="inlineStr">
        <is>
          <t>Interest rate</t>
        </is>
      </c>
      <c r="G14" s="4" t="inlineStr">
        <is>
          <t>13.50%</t>
        </is>
      </c>
    </row>
    <row r="15">
      <c r="A15" s="4" t="inlineStr">
        <is>
          <t>Long term debt current</t>
        </is>
      </c>
      <c r="G15" s="6" t="n">
        <v>3000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Long Term Debt (Details) - Schedule of minimum loan payment</t>
        </is>
      </c>
      <c r="B1" s="2" t="inlineStr">
        <is>
          <t>Jun. 30, 2021USD ($)</t>
        </is>
      </c>
    </row>
    <row r="2">
      <c r="A2" s="3" t="inlineStr">
        <is>
          <t>Schedule of minimum loan payment [Abstract]</t>
        </is>
      </c>
    </row>
    <row r="3">
      <c r="A3" s="4" t="inlineStr">
        <is>
          <t>2022</t>
        </is>
      </c>
      <c r="B3" s="6" t="n">
        <v>1255687</v>
      </c>
    </row>
    <row r="4">
      <c r="A4" s="4" t="inlineStr">
        <is>
          <t>Total minimum payments required</t>
        </is>
      </c>
      <c r="B4" s="6" t="n">
        <v>12556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22" customWidth="1" min="3" max="3"/>
    <col width="14" customWidth="1" min="4" max="4"/>
    <col width="14" customWidth="1" min="5" max="5"/>
  </cols>
  <sheetData>
    <row r="1">
      <c r="A1" s="1" t="inlineStr">
        <is>
          <t>Leases (Details) - USD ($)</t>
        </is>
      </c>
      <c r="B1" s="2" t="inlineStr">
        <is>
          <t>Jul. 02, 2019</t>
        </is>
      </c>
      <c r="C1" s="2" t="inlineStr">
        <is>
          <t>Jun. 30, 2021</t>
        </is>
      </c>
      <c r="D1" s="2" t="inlineStr">
        <is>
          <t>Jun. 30, 2020</t>
        </is>
      </c>
      <c r="E1" s="2" t="inlineStr">
        <is>
          <t>Jun. 30, 2019</t>
        </is>
      </c>
    </row>
    <row r="2">
      <c r="A2" s="3" t="inlineStr">
        <is>
          <t>Disclosure Text Block [Abstract]</t>
        </is>
      </c>
    </row>
    <row r="3">
      <c r="A3" s="4" t="inlineStr">
        <is>
          <t>Right of use assets</t>
        </is>
      </c>
      <c r="B3" s="6" t="n">
        <v>2100000</v>
      </c>
      <c r="C3" s="6" t="n">
        <v>1049069</v>
      </c>
      <c r="D3" s="6" t="n">
        <v>1285145</v>
      </c>
    </row>
    <row r="4">
      <c r="A4" s="4" t="inlineStr">
        <is>
          <t>Operating lease liabilities</t>
        </is>
      </c>
      <c r="B4" s="5" t="n">
        <v>2100000</v>
      </c>
    </row>
    <row r="5">
      <c r="A5" s="4" t="inlineStr">
        <is>
          <t>Financing lease liabilities</t>
        </is>
      </c>
      <c r="B5" s="6" t="n">
        <v>100000</v>
      </c>
    </row>
    <row r="6">
      <c r="A6" s="4" t="inlineStr">
        <is>
          <t>Incremental borrowing rate</t>
        </is>
      </c>
      <c r="B6" s="4" t="inlineStr">
        <is>
          <t>6.73%</t>
        </is>
      </c>
    </row>
    <row r="7">
      <c r="A7" s="4" t="inlineStr">
        <is>
          <t>Operating leases weighted average remaining lease term</t>
        </is>
      </c>
      <c r="C7" s="4" t="inlineStr">
        <is>
          <t>2 years</t>
        </is>
      </c>
    </row>
    <row r="8">
      <c r="A8" s="4" t="inlineStr">
        <is>
          <t>Financing lease remaining lease term</t>
        </is>
      </c>
      <c r="C8" s="4" t="inlineStr">
        <is>
          <t>1 year 5 months 1 day</t>
        </is>
      </c>
    </row>
    <row r="9">
      <c r="A9" s="4" t="inlineStr">
        <is>
          <t>Rent expenses for operating leases</t>
        </is>
      </c>
      <c r="C9" s="6" t="n">
        <v>1000000</v>
      </c>
      <c r="D9" s="5" t="n">
        <v>1300000</v>
      </c>
      <c r="E9" s="6" t="n">
        <v>1000000</v>
      </c>
    </row>
    <row r="10">
      <c r="A10" s="4" t="inlineStr">
        <is>
          <t>Financing lease costs</t>
        </is>
      </c>
      <c r="C10" s="6" t="n">
        <v>55000</v>
      </c>
      <c r="D10" s="6" t="n">
        <v>3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Leases (Details) - Schedule of lease obligations</t>
        </is>
      </c>
      <c r="B1" s="2" t="inlineStr">
        <is>
          <t>Jun. 30, 2021USD ($)</t>
        </is>
      </c>
    </row>
    <row r="2">
      <c r="A2" s="4" t="inlineStr">
        <is>
          <t>Operating Lease [Member]</t>
        </is>
      </c>
    </row>
    <row r="3">
      <c r="A3" s="3" t="inlineStr">
        <is>
          <t>Leases (Details) - Schedule of lease obligations [Line Items]</t>
        </is>
      </c>
    </row>
    <row r="4">
      <c r="A4" s="4" t="inlineStr">
        <is>
          <t>2022</t>
        </is>
      </c>
      <c r="B4" s="6" t="n">
        <v>554928</v>
      </c>
    </row>
    <row r="5">
      <c r="A5" s="4" t="inlineStr">
        <is>
          <t>2023</t>
        </is>
      </c>
      <c r="B5" s="5" t="n">
        <v>464318</v>
      </c>
    </row>
    <row r="6">
      <c r="A6" s="4" t="inlineStr">
        <is>
          <t>2024</t>
        </is>
      </c>
      <c r="B6" s="5" t="n">
        <v>66559</v>
      </c>
    </row>
    <row r="7">
      <c r="A7" s="4" t="inlineStr">
        <is>
          <t>Total lease payments</t>
        </is>
      </c>
      <c r="B7" s="5" t="n">
        <v>1085805</v>
      </c>
    </row>
    <row r="8">
      <c r="A8" s="4" t="inlineStr">
        <is>
          <t>Less: Interest</t>
        </is>
      </c>
      <c r="B8" s="5" t="n">
        <v>-61042</v>
      </c>
    </row>
    <row r="9">
      <c r="A9" s="4" t="inlineStr">
        <is>
          <t>Present value of lease liabilities</t>
        </is>
      </c>
      <c r="B9" s="5" t="n">
        <v>1024763</v>
      </c>
    </row>
    <row r="10">
      <c r="A10" s="4" t="inlineStr">
        <is>
          <t>Financing Lease [Member]</t>
        </is>
      </c>
    </row>
    <row r="11">
      <c r="A11" s="3" t="inlineStr">
        <is>
          <t>Leases (Details) - Schedule of lease obligations [Line Items]</t>
        </is>
      </c>
    </row>
    <row r="12">
      <c r="A12" s="4" t="inlineStr">
        <is>
          <t>2022</t>
        </is>
      </c>
      <c r="B12" s="5" t="n">
        <v>55968</v>
      </c>
    </row>
    <row r="13">
      <c r="A13" s="4" t="inlineStr">
        <is>
          <t>2023</t>
        </is>
      </c>
      <c r="B13" s="5" t="n">
        <v>23319</v>
      </c>
    </row>
    <row r="14">
      <c r="A14" s="4" t="inlineStr">
        <is>
          <t>2024</t>
        </is>
      </c>
      <c r="B14" s="4" t="inlineStr">
        <is>
          <t xml:space="preserve"> </t>
        </is>
      </c>
    </row>
    <row r="15">
      <c r="A15" s="4" t="inlineStr">
        <is>
          <t>Total lease payments</t>
        </is>
      </c>
      <c r="B15" s="5" t="n">
        <v>79287</v>
      </c>
    </row>
    <row r="16">
      <c r="A16" s="4" t="inlineStr">
        <is>
          <t>Less: Interest</t>
        </is>
      </c>
      <c r="B16" s="5" t="n">
        <v>-3862</v>
      </c>
    </row>
    <row r="17">
      <c r="A17" s="4" t="inlineStr">
        <is>
          <t>Present value of lease liabilities</t>
        </is>
      </c>
      <c r="B17" s="6" t="n">
        <v>754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16" customWidth="1" min="2" max="2"/>
  </cols>
  <sheetData>
    <row r="1">
      <c r="A1" s="1" t="inlineStr">
        <is>
          <t>Taxes (Details)</t>
        </is>
      </c>
      <c r="B1" s="2" t="inlineStr">
        <is>
          <t>12 Months Ended</t>
        </is>
      </c>
    </row>
    <row r="2">
      <c r="B2" s="2" t="inlineStr">
        <is>
          <t>Jun. 30, 2021</t>
        </is>
      </c>
    </row>
    <row r="3">
      <c r="A3" s="3" t="inlineStr">
        <is>
          <t>Taxes (Details) [Line Items]</t>
        </is>
      </c>
    </row>
    <row r="4">
      <c r="A4" s="4" t="inlineStr">
        <is>
          <t>Percentage of income tax rate</t>
        </is>
      </c>
      <c r="B4" s="4" t="inlineStr">
        <is>
          <t>100.00%</t>
        </is>
      </c>
    </row>
    <row r="5">
      <c r="A5" s="4" t="inlineStr">
        <is>
          <t>Hong Kong [Member]</t>
        </is>
      </c>
    </row>
    <row r="6">
      <c r="A6" s="3" t="inlineStr">
        <is>
          <t>Taxes (Details) [Line Items]</t>
        </is>
      </c>
    </row>
    <row r="7">
      <c r="A7" s="4" t="inlineStr">
        <is>
          <t>Percentage of income tax rate</t>
        </is>
      </c>
      <c r="B7" s="4" t="inlineStr">
        <is>
          <t>16.50%</t>
        </is>
      </c>
    </row>
    <row r="8">
      <c r="A8" s="4" t="inlineStr">
        <is>
          <t>China [Member]</t>
        </is>
      </c>
    </row>
    <row r="9">
      <c r="A9" s="3" t="inlineStr">
        <is>
          <t>Taxes (Details) [Line Items]</t>
        </is>
      </c>
    </row>
    <row r="10">
      <c r="A10" s="4" t="inlineStr">
        <is>
          <t>Percentage of income tax rate</t>
        </is>
      </c>
      <c r="B10" s="4" t="inlineStr">
        <is>
          <t>2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Details) - Schedule of income tax benefit - USD ($)</t>
        </is>
      </c>
      <c r="B1" s="2" t="inlineStr">
        <is>
          <t>12 Months Ended</t>
        </is>
      </c>
    </row>
    <row r="2">
      <c r="B2" s="2" t="inlineStr">
        <is>
          <t>Jun. 30, 2021</t>
        </is>
      </c>
      <c r="C2" s="2" t="inlineStr">
        <is>
          <t>Jun. 30, 2020</t>
        </is>
      </c>
      <c r="D2" s="2" t="inlineStr">
        <is>
          <t>Jun. 30, 2019</t>
        </is>
      </c>
    </row>
    <row r="3">
      <c r="A3" s="3" t="inlineStr">
        <is>
          <t>Current</t>
        </is>
      </c>
    </row>
    <row r="4">
      <c r="A4" s="4" t="inlineStr">
        <is>
          <t>Current</t>
        </is>
      </c>
      <c r="B4" s="4" t="inlineStr">
        <is>
          <t xml:space="preserve"> </t>
        </is>
      </c>
      <c r="C4" s="4" t="inlineStr">
        <is>
          <t xml:space="preserve"> </t>
        </is>
      </c>
      <c r="D4" s="6" t="n">
        <v>11803</v>
      </c>
    </row>
    <row r="5">
      <c r="A5" s="3" t="inlineStr">
        <is>
          <t>Deferred</t>
        </is>
      </c>
    </row>
    <row r="6">
      <c r="A6" s="4" t="inlineStr">
        <is>
          <t>Total income tax expense</t>
        </is>
      </c>
      <c r="B6" s="5" t="n">
        <v>-11065</v>
      </c>
      <c r="C6" s="5" t="n">
        <v>179449</v>
      </c>
      <c r="D6" s="5" t="n">
        <v>392105</v>
      </c>
    </row>
    <row r="7">
      <c r="A7" s="4" t="inlineStr">
        <is>
          <t>China [Member]</t>
        </is>
      </c>
    </row>
    <row r="8">
      <c r="A8" s="3" t="inlineStr">
        <is>
          <t>Current</t>
        </is>
      </c>
    </row>
    <row r="9">
      <c r="A9" s="4" t="inlineStr">
        <is>
          <t>Current</t>
        </is>
      </c>
      <c r="B9" s="4" t="inlineStr">
        <is>
          <t xml:space="preserve"> </t>
        </is>
      </c>
      <c r="C9" s="4" t="inlineStr">
        <is>
          <t xml:space="preserve"> </t>
        </is>
      </c>
      <c r="D9" s="5" t="n">
        <v>11803</v>
      </c>
    </row>
    <row r="10">
      <c r="A10" s="3" t="inlineStr">
        <is>
          <t>Deferred</t>
        </is>
      </c>
    </row>
    <row r="11">
      <c r="A11" s="4" t="inlineStr">
        <is>
          <t>Deferred</t>
        </is>
      </c>
      <c r="B11" s="5" t="n">
        <v>77238</v>
      </c>
      <c r="C11" s="5" t="n">
        <v>227121</v>
      </c>
      <c r="D11" s="5" t="n">
        <v>380302</v>
      </c>
    </row>
    <row r="12">
      <c r="A12" s="4" t="inlineStr">
        <is>
          <t>Hong Kong [Member]</t>
        </is>
      </c>
    </row>
    <row r="13">
      <c r="A13" s="3" t="inlineStr">
        <is>
          <t>Current</t>
        </is>
      </c>
    </row>
    <row r="14">
      <c r="A14" s="4" t="inlineStr">
        <is>
          <t>Current</t>
        </is>
      </c>
      <c r="B14" s="4" t="inlineStr">
        <is>
          <t xml:space="preserve"> </t>
        </is>
      </c>
      <c r="C14" s="4" t="inlineStr">
        <is>
          <t xml:space="preserve"> </t>
        </is>
      </c>
      <c r="D14" s="4" t="inlineStr">
        <is>
          <t xml:space="preserve"> </t>
        </is>
      </c>
    </row>
    <row r="15">
      <c r="A15" s="3" t="inlineStr">
        <is>
          <t>Deferred</t>
        </is>
      </c>
    </row>
    <row r="16">
      <c r="A16" s="4" t="inlineStr">
        <is>
          <t>Deferred</t>
        </is>
      </c>
      <c r="B16" s="6" t="n">
        <v>-88303</v>
      </c>
      <c r="C16" s="6" t="n">
        <v>-47672</v>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accounts of the Company, its subsidiaries and their VIEs. All intercompany transactions and balances are eliminated i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s the economic performance of the VIE, and (2) receives the economic benefits
of the VIE that could be significant to the VIE. If deemed the primary beneficiary, the Company consolidates the VIE. The Company
has determined that Puhui Beijing is a VIE subject to consolidation and Puhui Cayman is the primary beneficiary. In February 2015, the FASB issued Accounting
Standards Update (“ASU”) 2015-02, “Amendments to the Consolidation Analysis”.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Under ASU 2015-02, the service fees the Company
earns, including carried interest earned in the capacity of general partner or fund manager, are commensurate with the level of effort
required to provide such services and are at arm’s length and therefore are not deemed as variable interests. The Company evaluates its variable interest in
each of the limited partnerships upon establishment, and re-evaluates its variable interest in these limited partnerships after funds
are received from new limited partners and the investment funds are officially formed in accordance with the rules and regulations in
China. To evaluate whether the investment funds in the
legal form of limited partnerships the Company managed as general partner are VIEs or not, the Company firstly assessed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it’s assessed
to be a VIE, the Company further assesses whether there is any interest that may constitute a variable interest. In September 2019, the Company set up an investment
fund named Xinyu Yuanyuan Investment Center (Limited Partnership) (“Xinyu Yuanyuan”) with planned initial capital of RMB
30,000,000 (approximately $4.3 million) where Qingdao Puhui is a general partner. As the general partner of this fund, the Company has
the authority to make investment decisions mainly to develop, manage and market financial products for Xinyu Yuanyuan. As of June 30,
2020, Qingdao Puhui owns 0.07% interest of this fund, as such the Company is not deemed a primary beneficiary of Xinyu Yuanyuan as the
general partner is not obligated to absorb its losses or receive benefits that could potentially be significant to the entity. Therefore,
Xinyu Yuanyuan is not consolidated but accounted for in accordance with ASC Topic 321. Liquidity In assessing the Company’s liquidity, the
Company monitors and analyzes its cash on-hand and its operating and capital expenditure commitments. As of June 30, 2021, the Company’s
working capital deficit was approximately $0.5 million and the Company had cash of approximately $0.6 million. Although the Company had
a net loss of approximately $5.1 million, its operating cash outflow was approximately $1.7 million. Management believes that the Company will require
a cash minimum of approximately $1.5 million over the next twelve months to operate at the Company’s current level, either from
revenues or funding. Based on the Company’s current revenue and expense projections, the Company believes it is able to generate
at least the same amount of revenue in the coming year compared to current year as the Company and China recover from the impact of the
pandemic. If the Company’s revenue does not achieve its expected level, the Company will also implement cost saving measures to
reduce operating cash outflow. On August 18, 2021, the Company entered into a
securities purchase agreement with an institutional investor pursuant to which the Company issued to the investor Convertible Debenture
in the principal amount of $2,750,000 with an original issue discount of 10%. The Company received approximately $2.2 million in net proceeds
upon the closing of the issuance on August 24, 2021. As of October 26, 2021, 1,150,463 shares were issued for a partial conversion of
$1,894,206 principal amount of the Convertible Debenture with an average conversion price of approximately $1.65. The Company believes with its projected cash flows and current working
capital, management is of the opinion that it has sufficient funds to meet its working capital requirements. If the Company is unable
to realize its current assets within the normal operating cycle of a twelve month period, the Company may have to consider supplementing
its available sources of funds through the following sources:
● other available sources of financing from PRC banks and other financial
institutions;
● financial support and credit guarantee commitments
from the Company’s related parties. Based on the above considerations, the Company’s
management is of the opinion that it has sufficient funds to meet the Company’s working capital requirements and current liabilities
as they become due one year from the date of this report.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are not limited to, allowance for doubtful accounts, the useful lives of property and equipment, recoverability
of long-lived assets, provision for income taxes, and valuation allowance of deferred tax assets. The inputs into the Company’s
judgments and estimates consider the economic implications of COVID-19 on the Company’s critical and significant accounting estimate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289,443 and ($83,012) as of June 30, 2021 and June 30, 2020, respectively. The balance
sheet amounts, with the exception of shareholders’ equity at June 30, 2021 and June 30, 2020 were translated at RMB 6.46 and RMB
7.08 to $1.00, respectively. The shareholders’ equity accounts were stated at their historical rates. The average translation rates
applied to statement of income accounts for the years ended June 30, 2021 and 2020 were RMB 6.63 and RMB 7.02, respectively. For the
Company’s Hong Kong subsidiary, the balance sheet amounts with the exception of shareholders’ equity of that entity were
translated at 7.77 and 7.75 HKD to $1.00, respectively for the year ended June 30, 2021 and 2020. The average translation
rate applied to statement of income accounts for June 30, 2021 and 2020 were translated at 7.76 and 7.77 HKD to $1.00, respectively.
Cash flows are also translated at average translation rates for the periods, therefore, amounts reported on the statement of cash flows
will not necessarily agree with changes in the corresponding balances on the consolidated balance sheets. Revenue recognition On July 1, 2018, the Company adopted ASC
606, Revenue from Contracts with Customers using the modified retrospective method for all contracts not completed as of the date of
adoption.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ransaction Price Allocation At times, the Company enters into contracts that
provides wealth management advisory, recurring services and other services to funds that it serves as general partner/co-general partner
or fund manager. Each of the wealth management service, recurring
service, and other service represent a separate performance obligation. The Company allocate the total consideration among various performance
obligations at inception of contracts based on their relative stand-alone selling price (“SSP”). The Company has observable
SSP for its wealth management marketing services and other services for certain products as it provides such services separately to other
similar customers. The Company has not sold its recurring services separately. The Company adopts either the adjusted market assessment
approach or the residual approach when the SSP is not directly observable and is either highly variable or uncertain. Revenue for the
respective performance obligation is recognized in the same manner as described above. One-time commissions The Company enters into financial advisory service
agreements with product providers, which specifies the key terms and conditions of the arrangement. Such agreements do not include rights
of return, credits or discounts, rebates, price protection or other similar privileges. Upon establishment of a financial product, the
Company earns a one-time commission from product providers, calculated as a percentage of the value of the financial products purchased
by its clients. The Company defines the “establishment of a financial product” for its revenue recognition purpose as the
time when both of the following two criteria are met: (1) the Company’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financial product or loan issuance.
Revenue is recorded upon the establishment of the financial product, when the provision of service concludes and the fee becomes fixed
and determinable, assuming all other revenue recognition criteria have been met, and there are no future obligations or contingencies. Subscription fees A one-time subscription fee is charged on funds that the Company manages
as stipulated in the fund agreement for fund formation services the Company provides and for distribution of products. These subscription
fees are computed as a percentage of the investment received in the funds and recognized upon the establishment of the funds. Recurring service fees Recurring service fee arises from on-going services
provided to product providers after the distribution of financial product including investment relationship maintenance and coordination
and product reports distribution. It is calculated as a percentage of either the contribution received or daily asset value of investments
in the financial products purchased by the Company’s clients, calculated from the establishment date of the financial product.
As the Company provides these services throughout the contract term, revenue is recognized over the contract term, assuming all other
revenue recognition criteria have been met. Recurring service agreements do not include rights of return, credits or discounts, rebates,
price protection or other similar privileges. Recurring management fees Recurring management fee arises from the fund
management services provided to funds the Company manages. Management fees are computed as a percentage of the investment received in
a fund per annum or a percentage of daily asset value and are recognized as earned over the specified contract period. Management fee
received in advance of the specified contract period are recorded as deferred revenues. Management fees received in advance of the specified
contract period are recorded as deferred revenues. Performance-based income In a typical arrangement in which the Company
serves as fund manager or general partner, the Company is entitled to a performance-based fee or carried interest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Company does not record any performance-based income until the end of the contract term.
There was no performance based income received for the years ended June 30, 2020 and 2019. Other service fees Other service fees refer to revenue generated
from consulting services provided to companies. Service fees are negotiated case by case and depends on the service the company provided. Sales taxes Cash Cash consists of demand deposits placed with banks which are unrestricted
as to withdrawal and use. Accounts receivables (including related parties) Accounts receivables represented accounts due
from the Company’s product provid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o allowance was required as of June 30, 2021 and 2020. Investments The Company records investments in equity securities
at their fair value. Whereas readily determinable fair value is not available, the Company measures the investment by using the investment
cost minus any impairment, if necessary plus or minus changes resulting from observable price changes in orderly transactions for identical
or similar investments of the same issuer, if any. Gains or losses are realized when such investments are sold. The Company reviews its investments, for other-than-temporary
impairment based on the specific identification method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other-than-temporary impairment has occurred. If the investment’s fair value is less
than the cost of an investment and the Company determines the impairment to be other-than-temporary, the Company recognizes an impairment
loss based on the fair value of the investment. The Company recorded no impairment loss for both the years ended June 30, 2021 and 2020,
respectively. Investment in affiliates Affiliated companies are entities over which
the Company has significant influence but does not have control. The Company accounts for equity investments in affiliates using the
equity method. Under this method, the Company’s share of profits or losses of affiliated companies is recognized in the statements
of operations. The Company generally considers an ownership interest of 20% or higher to represent significant influence. The Company also considers whether it has control
over or significant influence in the funds that it serves as general partner or fund manager, and the Company also hold equity interest
in those funds to the extent the risk and return is deemed acceptable. Equity interest of more than 3-5% has generally
been viewed as more than minor so that may imply significant influence. These funds are not consolidated by the Company based on the
facts that the Company is not the primary beneficiary of these funds, or substantive kick-out rights exist which are exercisable by a
simple-majority of non-related limited partners of these funds to dissolve (liquidate) the funds or remove the Company as the general
partner of the funds without cause. The equity method of accounting is accordingly used for investments by the Company in these funds. Other receivables Other receivables include non-trade related advances,
such as employee advances, rental and other deposits. An allowance for doubtful accounts is established and recorded based on managements’
assessment of potential losses based on the credit history and relationships with the partie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o allowance was required as of June 30, 2021 and 2020. Other receivable – related party Other receivable – related party represent
demand loans to Beijing Sipaike Customer Management Consulting Co., Ltd., with 0.5% interest per month. Management regularly reviews
changes in payment trends and records allowance when management believes collection of amounts due are at risk. Accounts considered uncollectable
are written off against allowances after exhaustive efforts at collection are made. As of June 30, 2021, no allowance was deemed necessary. Prepaid expenses Prepaid expenses represented advance payments
made to its vendors for certain services such as, insurance, consulting, communication, rent, and property management fee. Property and equipment, net Property and equipment are stated at cost less
accumulated depreciation. Depreciation is computed using the straight-line method over the estimated useful lives of the assets with
a 0% - 5% residual value. The estimated useful lives are as follows:
Useful Life
Office equipment and furnishing 3-5 years
Vehicle 4 years
Leasehold improvements Shorter of the remaining lease The cost and related accumulated depreciation
of assets sold or otherwise retired are eliminated from the accounts and any gain or loss is included in the consolidated statements
of income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Classification Estimated
Useful Life
Software 5 years
Securities licenses 10 years Securities licenses are Type 1 (Dealing in Securities),
Type 2 (Dealing in Futures) and Type 9 (Asset Management) licenses issued by the Stock Exchange of Hong Kong Ltd and the Securities and
Futures Commission of Hong Kong. These licenses enables the Company’s subsidiary Granville to trade and deal with securities, futures
and manage assets on behalf of customers in Hong Kong. Business Combination The purchase price of an acquired company is
allocated between tangible and intangible assets acquired and liabilities assumed from the acquired business based on their estimated
fair values. The excess of the purchase price over the fair value of the net identifiable assets of the acquired subsidiaries at the
date of acquisition is recorded as goodwill. If the cost of acquisition is less than the fair value of the net assets of the subsidiary
acquired, the difference is recognized directly in earnings.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Goodwill Goodwill represents the excess of the consideration
paid over the fair value of the net identifiable assets of the acquired subsidiaries at the date of acquisition. Goodwill is not amortized
and is tested for impairment at least annually, more often when circumstances indicate impairment may have occurred.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 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1 and 2020, no impairment of long-lived assets was recognized. Noncontrolling Interests As of June 30, 2021, noncontrolling interest
consists of an aggregate of 9.7923% of the equity interests of Puhui Beijing and subsidiaries held by Beijing Synergetic, 30% interest
of Beijing Jiahe. In May 2021, the non controlling interest of Beijing Haidai gave up 53% interest resulting in Beijing Haidai becoming
100% owned subsidiary of Puhui Beijing. The Company also disposed of Beijing Ruchang, Beijing Shangying and Shanghai Shenshi resulting
in decrease of non-controlling interest of approximately $690,000.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 consist of the following:
June 30, June 30,
2021 2020
Beijing Synergetic $ (224,928 ) $ 17,116
Beijing Ruchang - (271,390 )
Beijing Jiahe (406,399 ) (277,245 )
Shanghai Shengshi - (275,855 )
Beijing Shanying - (160,643 )
Beijing Haidai - (323,893 )
Total noncontrolling interest $ (631,327 ) $ (1,291,912 ) Leases Effective July 1, 2019,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uly 1, 2019, the Company recognized approximately
$2.1 million of right of use (“ROU”) assets and approximately $2.1 million of operating lease liabilities and approximately
$0.1 million financing lease liabilities based on the present value of the future minimum rental payments of leases, using incremental
borrowing rate of 6.73%.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Operating lea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Income taxes The Company accounts for income taxes in accordance
with U.S. GAAP. Under the asset and liability method as required by this accounting standard, the recognition of deferred income tax
liabilities and assets i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Details) - Schedule of reconciles effective tax rate</t>
        </is>
      </c>
      <c r="B1" s="2" t="inlineStr">
        <is>
          <t>12 Months Ended</t>
        </is>
      </c>
    </row>
    <row r="2">
      <c r="B2" s="2" t="inlineStr">
        <is>
          <t>Jun. 30, 2021</t>
        </is>
      </c>
      <c r="C2" s="2" t="inlineStr">
        <is>
          <t>Jun. 30, 2020</t>
        </is>
      </c>
      <c r="D2" s="2" t="inlineStr">
        <is>
          <t>Jun. 30, 2019</t>
        </is>
      </c>
    </row>
    <row r="3">
      <c r="A3" s="3" t="inlineStr">
        <is>
          <t>Schedule of reconciles effective tax rate [Abstract]</t>
        </is>
      </c>
    </row>
    <row r="4">
      <c r="A4" s="4" t="inlineStr">
        <is>
          <t>Income tax rate</t>
        </is>
      </c>
      <c r="B4" s="4" t="inlineStr">
        <is>
          <t>25.00%</t>
        </is>
      </c>
      <c r="C4" s="4" t="inlineStr">
        <is>
          <t>25.00%</t>
        </is>
      </c>
      <c r="D4" s="4" t="inlineStr">
        <is>
          <t>25.00%</t>
        </is>
      </c>
    </row>
    <row r="5">
      <c r="A5" s="4" t="inlineStr">
        <is>
          <t>Effect of permanent difference</t>
        </is>
      </c>
      <c r="B5" s="4" t="inlineStr">
        <is>
          <t>2.90%</t>
        </is>
      </c>
      <c r="C5" s="4" t="inlineStr">
        <is>
          <t>6.00%</t>
        </is>
      </c>
      <c r="D5" s="4" t="inlineStr">
        <is>
          <t>7.30%</t>
        </is>
      </c>
    </row>
    <row r="6">
      <c r="A6" s="4" t="inlineStr">
        <is>
          <t>Change in valuation allowance</t>
        </is>
      </c>
      <c r="B6" s="4" t="inlineStr">
        <is>
          <t>(27.70%)</t>
        </is>
      </c>
      <c r="C6" s="4" t="inlineStr">
        <is>
          <t>(35.00%)</t>
        </is>
      </c>
      <c r="D6" s="4" t="inlineStr">
        <is>
          <t>(46.80%)</t>
        </is>
      </c>
    </row>
    <row r="7">
      <c r="A7" s="4" t="inlineStr">
        <is>
          <t>Effective tax rate</t>
        </is>
      </c>
      <c r="B7" s="4" t="inlineStr">
        <is>
          <t>0.20%</t>
        </is>
      </c>
      <c r="C7" s="4" t="inlineStr">
        <is>
          <t>(4.00%)</t>
        </is>
      </c>
      <c r="D7" s="4" t="inlineStr">
        <is>
          <t>(14.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Details) - Schedule of components of deferred tax assets - USD ($)</t>
        </is>
      </c>
      <c r="B1" s="2" t="inlineStr">
        <is>
          <t>Jun. 30, 2021</t>
        </is>
      </c>
      <c r="C1" s="2" t="inlineStr">
        <is>
          <t>Jun. 30, 2020</t>
        </is>
      </c>
    </row>
    <row r="2">
      <c r="A2" s="3" t="inlineStr">
        <is>
          <t>Schedule of components of deferred tax assets [Abstract]</t>
        </is>
      </c>
    </row>
    <row r="3">
      <c r="A3" s="4" t="inlineStr">
        <is>
          <t>Net operating losses</t>
        </is>
      </c>
      <c r="B3" s="6" t="n">
        <v>2320026</v>
      </c>
      <c r="C3" s="6" t="n">
        <v>2611874</v>
      </c>
    </row>
    <row r="4">
      <c r="A4" s="4" t="inlineStr">
        <is>
          <t>Deferred revenues</t>
        </is>
      </c>
      <c r="B4" s="5" t="n">
        <v>43440</v>
      </c>
      <c r="C4" s="5" t="n">
        <v>60403</v>
      </c>
    </row>
    <row r="5">
      <c r="A5" s="4" t="inlineStr">
        <is>
          <t>Total deferred tax assets</t>
        </is>
      </c>
      <c r="B5" s="5" t="n">
        <v>2363466</v>
      </c>
      <c r="C5" s="5" t="n">
        <v>2672277</v>
      </c>
    </row>
    <row r="6">
      <c r="A6" s="4" t="inlineStr">
        <is>
          <t>Valuation allowance</t>
        </is>
      </c>
      <c r="B6" s="5" t="n">
        <v>-2184156</v>
      </c>
      <c r="C6" s="5" t="n">
        <v>-2512557</v>
      </c>
    </row>
    <row r="7">
      <c r="A7" s="4" t="inlineStr">
        <is>
          <t>Deferred tax assets, net</t>
        </is>
      </c>
      <c r="B7" s="6" t="n">
        <v>179310</v>
      </c>
      <c r="C7" s="6" t="n">
        <v>1597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the changes in valuation allowance for deferred tax assets - USD ($)</t>
        </is>
      </c>
      <c r="B1" s="2" t="inlineStr">
        <is>
          <t>Jun. 30, 2021</t>
        </is>
      </c>
      <c r="C1" s="2" t="inlineStr">
        <is>
          <t>Jun. 30, 2020</t>
        </is>
      </c>
    </row>
    <row r="2">
      <c r="A2" s="3" t="inlineStr">
        <is>
          <t>Schedule of the changes in valuation allowance for deferred tax assets [Abstract]</t>
        </is>
      </c>
    </row>
    <row r="3">
      <c r="A3" s="4" t="inlineStr">
        <is>
          <t>Beginning balance</t>
        </is>
      </c>
      <c r="B3" s="6" t="n">
        <v>2512557</v>
      </c>
      <c r="C3" s="6" t="n">
        <v>1772097</v>
      </c>
    </row>
    <row r="4">
      <c r="A4" s="4" t="inlineStr">
        <is>
          <t>Additions</t>
        </is>
      </c>
      <c r="B4" s="5" t="n">
        <v>594268</v>
      </c>
      <c r="C4" s="5" t="n">
        <v>786404</v>
      </c>
    </row>
    <row r="5">
      <c r="A5" s="4" t="inlineStr">
        <is>
          <t>Reversals</t>
        </is>
      </c>
      <c r="B5" s="5" t="n">
        <v>-681568</v>
      </c>
      <c r="C5" s="4" t="inlineStr">
        <is>
          <t xml:space="preserve"> </t>
        </is>
      </c>
    </row>
    <row r="6">
      <c r="A6" s="4" t="inlineStr">
        <is>
          <t>Exchange difference</t>
        </is>
      </c>
      <c r="B6" s="5" t="n">
        <v>-241101</v>
      </c>
      <c r="C6" s="5" t="n">
        <v>-45944</v>
      </c>
    </row>
    <row r="7">
      <c r="A7" s="4" t="inlineStr">
        <is>
          <t>Ending balance</t>
        </is>
      </c>
      <c r="B7" s="6" t="n">
        <v>2184156</v>
      </c>
      <c r="C7" s="6" t="n">
        <v>25125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1</t>
        </is>
      </c>
      <c r="C1" s="2" t="inlineStr">
        <is>
          <t>Jun. 30, 2020</t>
        </is>
      </c>
    </row>
    <row r="2">
      <c r="A2" s="3" t="inlineStr">
        <is>
          <t>Schedule of taxes payable [Abstract]</t>
        </is>
      </c>
    </row>
    <row r="3">
      <c r="A3" s="4" t="inlineStr">
        <is>
          <t>VAT taxes payable</t>
        </is>
      </c>
      <c r="B3" s="6" t="n">
        <v>14787</v>
      </c>
      <c r="C3" s="6" t="n">
        <v>80565</v>
      </c>
    </row>
    <row r="4">
      <c r="A4" s="4" t="inlineStr">
        <is>
          <t>Other taxes payable</t>
        </is>
      </c>
      <c r="B4" s="5" t="n">
        <v>10310</v>
      </c>
      <c r="C4" s="5" t="n">
        <v>6091</v>
      </c>
    </row>
    <row r="5">
      <c r="A5" s="4" t="inlineStr">
        <is>
          <t>Totals</t>
        </is>
      </c>
      <c r="B5" s="6" t="n">
        <v>25097</v>
      </c>
      <c r="C5" s="6" t="n">
        <v>866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14" customWidth="1" min="5" max="5"/>
    <col width="21" customWidth="1" min="6" max="6"/>
  </cols>
  <sheetData>
    <row r="1">
      <c r="A1" s="1" t="inlineStr">
        <is>
          <t>Concentration of Risk (Details)</t>
        </is>
      </c>
      <c r="B1" s="2" t="inlineStr">
        <is>
          <t>12 Months Ended</t>
        </is>
      </c>
    </row>
    <row r="2">
      <c r="B2" s="2" t="inlineStr">
        <is>
          <t>Jun. 30, 2021USD ($)</t>
        </is>
      </c>
      <c r="C2" s="2" t="inlineStr">
        <is>
          <t>Jun. 30, 2021HKD ($)</t>
        </is>
      </c>
      <c r="D2" s="2" t="inlineStr">
        <is>
          <t>Jun. 30, 2020USD ($)</t>
        </is>
      </c>
      <c r="E2" s="2" t="inlineStr">
        <is>
          <t>Jun. 30, 2019</t>
        </is>
      </c>
      <c r="F2" s="2" t="inlineStr">
        <is>
          <t>Jun. 30, 2021CNY (¥)</t>
        </is>
      </c>
    </row>
    <row r="3">
      <c r="A3" s="3" t="inlineStr">
        <is>
          <t>Concentration of Risk (Details) [Line Items]</t>
        </is>
      </c>
    </row>
    <row r="4">
      <c r="A4" s="4" t="inlineStr">
        <is>
          <t>Insurance deposit system</t>
        </is>
      </c>
      <c r="B4" s="4" t="inlineStr">
        <is>
          <t xml:space="preserve"> </t>
        </is>
      </c>
      <c r="D4" s="6" t="n">
        <v>40085</v>
      </c>
    </row>
    <row r="5">
      <c r="A5" s="4" t="inlineStr">
        <is>
          <t>Credit risk compensation</t>
        </is>
      </c>
      <c r="B5" s="5" t="n">
        <v>73000</v>
      </c>
      <c r="C5" s="6" t="n">
        <v>500000</v>
      </c>
    </row>
    <row r="6">
      <c r="A6" s="4" t="inlineStr">
        <is>
          <t>Covered by insurance</t>
        </is>
      </c>
      <c r="B6" s="6" t="n">
        <v>506701</v>
      </c>
      <c r="D6" s="6" t="n">
        <v>544570</v>
      </c>
    </row>
    <row r="7">
      <c r="A7" s="4" t="inlineStr">
        <is>
          <t>Revenues [Member]</t>
        </is>
      </c>
    </row>
    <row r="8">
      <c r="A8" s="3" t="inlineStr">
        <is>
          <t>Concentration of Risk (Details) [Line Items]</t>
        </is>
      </c>
    </row>
    <row r="9">
      <c r="A9" s="4" t="inlineStr">
        <is>
          <t>Number of customers</t>
        </is>
      </c>
      <c r="B9" s="5" t="n">
        <v>4</v>
      </c>
      <c r="C9" s="5" t="n">
        <v>4</v>
      </c>
      <c r="D9" s="5" t="n">
        <v>3</v>
      </c>
      <c r="E9" s="5" t="n">
        <v>3</v>
      </c>
    </row>
    <row r="10">
      <c r="A10" s="4" t="inlineStr">
        <is>
          <t>Accounts receivable [Member]</t>
        </is>
      </c>
    </row>
    <row r="11">
      <c r="A11" s="3" t="inlineStr">
        <is>
          <t>Concentration of Risk (Details) [Line Items]</t>
        </is>
      </c>
    </row>
    <row r="12">
      <c r="A12" s="4" t="inlineStr">
        <is>
          <t>Number of customers</t>
        </is>
      </c>
      <c r="B12" s="5" t="n">
        <v>1</v>
      </c>
      <c r="C12" s="5" t="n">
        <v>1</v>
      </c>
      <c r="D12" s="5" t="n">
        <v>3</v>
      </c>
    </row>
    <row r="13">
      <c r="A13" s="4" t="inlineStr">
        <is>
          <t>PRC [Member]</t>
        </is>
      </c>
    </row>
    <row r="14">
      <c r="A14" s="3" t="inlineStr">
        <is>
          <t>Concentration of Risk (Details) [Line Items]</t>
        </is>
      </c>
    </row>
    <row r="15">
      <c r="A15" s="4" t="inlineStr">
        <is>
          <t>Deposited in banks</t>
        </is>
      </c>
      <c r="B15" s="6" t="n">
        <v>8739</v>
      </c>
      <c r="D15" s="6" t="n">
        <v>130154</v>
      </c>
    </row>
    <row r="16">
      <c r="A16" s="4" t="inlineStr">
        <is>
          <t>Insurance deposit system</t>
        </is>
      </c>
      <c r="B16" s="6" t="n">
        <v>70000</v>
      </c>
      <c r="F16" s="9" t="n">
        <v>500000</v>
      </c>
    </row>
    <row r="17">
      <c r="A17" s="4" t="inlineStr">
        <is>
          <t>Customers Four [Member] | Revenues [Member]</t>
        </is>
      </c>
    </row>
    <row r="18">
      <c r="A18" s="3" t="inlineStr">
        <is>
          <t>Concentration of Risk (Details) [Line Items]</t>
        </is>
      </c>
    </row>
    <row r="19">
      <c r="A19" s="4" t="inlineStr">
        <is>
          <t>Revenues percentage</t>
        </is>
      </c>
      <c r="B19" s="4" t="inlineStr">
        <is>
          <t>64.60%</t>
        </is>
      </c>
      <c r="F19" s="4" t="inlineStr">
        <is>
          <t>64.60%</t>
        </is>
      </c>
    </row>
    <row r="20">
      <c r="A20" s="4" t="inlineStr">
        <is>
          <t>Customer Three [Member]</t>
        </is>
      </c>
    </row>
    <row r="21">
      <c r="A21" s="3" t="inlineStr">
        <is>
          <t>Concentration of Risk (Details) [Line Items]</t>
        </is>
      </c>
    </row>
    <row r="22">
      <c r="A22" s="4" t="inlineStr">
        <is>
          <t>Revenues percentage</t>
        </is>
      </c>
      <c r="D22" s="4" t="inlineStr">
        <is>
          <t>90.60%</t>
        </is>
      </c>
    </row>
    <row r="23">
      <c r="A23" s="4" t="inlineStr">
        <is>
          <t>Customer Three [Member] | Revenues [Member]</t>
        </is>
      </c>
    </row>
    <row r="24">
      <c r="A24" s="3" t="inlineStr">
        <is>
          <t>Concentration of Risk (Details) [Line Items]</t>
        </is>
      </c>
    </row>
    <row r="25">
      <c r="A25" s="4" t="inlineStr">
        <is>
          <t>Revenues percentage</t>
        </is>
      </c>
      <c r="D25" s="4" t="inlineStr">
        <is>
          <t>72.70%</t>
        </is>
      </c>
    </row>
    <row r="26">
      <c r="A26" s="4" t="inlineStr">
        <is>
          <t>Customer One [Member] | Revenues [Member]</t>
        </is>
      </c>
    </row>
    <row r="27">
      <c r="A27" s="3" t="inlineStr">
        <is>
          <t>Concentration of Risk (Details) [Line Items]</t>
        </is>
      </c>
    </row>
    <row r="28">
      <c r="A28" s="4" t="inlineStr">
        <is>
          <t>Revenues percentage</t>
        </is>
      </c>
      <c r="E28" s="4" t="inlineStr">
        <is>
          <t>61.60%</t>
        </is>
      </c>
    </row>
    <row r="29">
      <c r="A29" s="4" t="inlineStr">
        <is>
          <t>Customer One [Member] | Accounts receivable [Member]</t>
        </is>
      </c>
    </row>
    <row r="30">
      <c r="A30" s="3" t="inlineStr">
        <is>
          <t>Concentration of Risk (Details) [Line Items]</t>
        </is>
      </c>
    </row>
    <row r="31">
      <c r="A31" s="4" t="inlineStr">
        <is>
          <t>Revenues percentage</t>
        </is>
      </c>
      <c r="B31" s="4" t="inlineStr">
        <is>
          <t>100.00%</t>
        </is>
      </c>
      <c r="F31" s="4" t="inlineStr">
        <is>
          <t>100.00%</t>
        </is>
      </c>
    </row>
    <row r="32">
      <c r="A32" s="4" t="inlineStr">
        <is>
          <t>Hong Kong [Member]</t>
        </is>
      </c>
    </row>
    <row r="33">
      <c r="A33" s="3" t="inlineStr">
        <is>
          <t>Concentration of Risk (Details) [Line Items]</t>
        </is>
      </c>
    </row>
    <row r="34">
      <c r="A34" s="4" t="inlineStr">
        <is>
          <t>Deposited in banks</t>
        </is>
      </c>
      <c r="B34" s="6" t="n">
        <v>572504</v>
      </c>
      <c r="D34" s="6" t="n">
        <v>61425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Jun. 30, 2021</t>
        </is>
      </c>
    </row>
    <row r="3">
      <c r="A3" s="3" t="inlineStr">
        <is>
          <t>Segment Reporting [Abstract]</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s FromThird parties and related parties - USD ($)</t>
        </is>
      </c>
      <c r="B1" s="2" t="inlineStr">
        <is>
          <t>12 Months Ended</t>
        </is>
      </c>
    </row>
    <row r="2">
      <c r="B2" s="2" t="inlineStr">
        <is>
          <t>Jun. 30, 2021</t>
        </is>
      </c>
      <c r="C2" s="2" t="inlineStr">
        <is>
          <t>Jun. 30, 2020</t>
        </is>
      </c>
      <c r="D2" s="2" t="inlineStr">
        <is>
          <t>Jun. 30, 2019</t>
        </is>
      </c>
    </row>
    <row r="3">
      <c r="A3" s="3" t="inlineStr">
        <is>
          <t>Schedule of Revenues FromThird parties and related parties [Abstract]</t>
        </is>
      </c>
    </row>
    <row r="4">
      <c r="A4" s="4" t="inlineStr">
        <is>
          <t>Investment advisory</t>
        </is>
      </c>
      <c r="B4" s="6" t="n">
        <v>1925429</v>
      </c>
      <c r="C4" s="6" t="n">
        <v>2102109</v>
      </c>
      <c r="D4" s="6" t="n">
        <v>3117548</v>
      </c>
    </row>
    <row r="5">
      <c r="A5" s="4" t="inlineStr">
        <is>
          <t>Fund management</t>
        </is>
      </c>
      <c r="B5" s="5" t="n">
        <v>105588</v>
      </c>
      <c r="C5" s="5" t="n">
        <v>77371</v>
      </c>
      <c r="D5" s="5" t="n">
        <v>63086</v>
      </c>
    </row>
    <row r="6">
      <c r="A6" s="4" t="inlineStr">
        <is>
          <t>Total revenues</t>
        </is>
      </c>
      <c r="B6" s="6" t="n">
        <v>2031017</v>
      </c>
      <c r="C6" s="6" t="n">
        <v>2179480</v>
      </c>
      <c r="D6" s="6" t="n">
        <v>31806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Related Party Transaction (Details)</t>
        </is>
      </c>
      <c r="B1" s="2" t="inlineStr">
        <is>
          <t>12 Months Ended</t>
        </is>
      </c>
    </row>
    <row r="2">
      <c r="B2" s="2" t="inlineStr">
        <is>
          <t>Jun. 30, 2021USD ($)</t>
        </is>
      </c>
      <c r="C2" s="2" t="inlineStr">
        <is>
          <t>Jun. 30, 2020USD ($)</t>
        </is>
      </c>
      <c r="D2" s="2" t="inlineStr">
        <is>
          <t>Jun. 30, 2020CNY (¥)</t>
        </is>
      </c>
    </row>
    <row r="3">
      <c r="A3" s="3" t="inlineStr">
        <is>
          <t>Related Party Transaction (Details) [Line Items]</t>
        </is>
      </c>
    </row>
    <row r="4">
      <c r="A4" s="4" t="inlineStr">
        <is>
          <t>Received repayment</t>
        </is>
      </c>
      <c r="B4" s="6" t="n">
        <v>510000</v>
      </c>
    </row>
    <row r="5">
      <c r="A5" s="4" t="inlineStr">
        <is>
          <t>Interest income amounted</t>
        </is>
      </c>
      <c r="B5" s="4" t="inlineStr">
        <is>
          <t xml:space="preserve"> </t>
        </is>
      </c>
      <c r="C5" s="6" t="n">
        <v>49000</v>
      </c>
    </row>
    <row r="6">
      <c r="A6" s="4" t="inlineStr">
        <is>
          <t>Beijing Sipaike Customer Management Consulting Co., Ltd. [Member]</t>
        </is>
      </c>
    </row>
    <row r="7">
      <c r="A7" s="3" t="inlineStr">
        <is>
          <t>Related Party Transaction (Details) [Line Items]</t>
        </is>
      </c>
    </row>
    <row r="8">
      <c r="A8" s="4" t="inlineStr">
        <is>
          <t>Advanced amount</t>
        </is>
      </c>
      <c r="C8" s="11" t="n">
        <v>1.3</v>
      </c>
      <c r="D8" s="13" t="n">
        <v>8.9</v>
      </c>
    </row>
    <row r="9">
      <c r="A9" s="4" t="inlineStr">
        <is>
          <t>Interest rate</t>
        </is>
      </c>
      <c r="C9" s="4" t="inlineStr">
        <is>
          <t>0.50%</t>
        </is>
      </c>
      <c r="D9" s="4" t="inlineStr">
        <is>
          <t>0.5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Related Party Transaction (Details) - Schedule of accounts receivables - related party - USD ($)</t>
        </is>
      </c>
      <c r="B1" s="2" t="inlineStr">
        <is>
          <t>12 Months Ended</t>
        </is>
      </c>
    </row>
    <row r="2">
      <c r="B2" s="2" t="inlineStr">
        <is>
          <t>Jun. 30, 2021</t>
        </is>
      </c>
      <c r="C2" s="2" t="inlineStr">
        <is>
          <t>Jun. 30, 2020</t>
        </is>
      </c>
    </row>
    <row r="3">
      <c r="A3" s="3" t="inlineStr">
        <is>
          <t>Related Party Transaction (Details) - Schedule of accounts receivables - related party [Line Items]</t>
        </is>
      </c>
    </row>
    <row r="4">
      <c r="A4" s="4" t="inlineStr">
        <is>
          <t>Accounts receivable - related party total</t>
        </is>
      </c>
      <c r="B4" s="6" t="n">
        <v>222907</v>
      </c>
      <c r="C4" s="6" t="n">
        <v>1138498</v>
      </c>
    </row>
    <row r="5">
      <c r="A5" s="4" t="inlineStr">
        <is>
          <t>Beijing DongfangPuzhong Consulting Center (Limited Partnership) [Member]</t>
        </is>
      </c>
    </row>
    <row r="6">
      <c r="A6" s="3" t="inlineStr">
        <is>
          <t>Related Party Transaction (Details) - Schedule of accounts receivables - related party [Line Items]</t>
        </is>
      </c>
    </row>
    <row r="7">
      <c r="A7" s="4" t="inlineStr">
        <is>
          <t>Relationship</t>
        </is>
      </c>
      <c r="B7" s="4" t="inlineStr">
        <is>
          <t>Shareholder of Puhui Beijing</t>
        </is>
      </c>
    </row>
    <row r="8">
      <c r="A8" s="4" t="inlineStr">
        <is>
          <t>Accounts receivable - related party total</t>
        </is>
      </c>
      <c r="B8" s="4" t="inlineStr">
        <is>
          <t xml:space="preserve"> </t>
        </is>
      </c>
      <c r="C8" s="5" t="n">
        <v>42376</v>
      </c>
    </row>
    <row r="9">
      <c r="A9" s="4" t="inlineStr">
        <is>
          <t>Beijing DongfangHenghui Consulting Center (Limited Partnership) [Member]</t>
        </is>
      </c>
    </row>
    <row r="10">
      <c r="A10" s="3" t="inlineStr">
        <is>
          <t>Related Party Transaction (Details) - Schedule of accounts receivables - related party [Line Items]</t>
        </is>
      </c>
    </row>
    <row r="11">
      <c r="A11" s="4" t="inlineStr">
        <is>
          <t>Relationship</t>
        </is>
      </c>
      <c r="B11" s="4" t="inlineStr">
        <is>
          <t>Shareholder of Puhui Beijing</t>
        </is>
      </c>
    </row>
    <row r="12">
      <c r="A12" s="4" t="inlineStr">
        <is>
          <t>Accounts receivable - related party total</t>
        </is>
      </c>
      <c r="B12" s="4" t="inlineStr">
        <is>
          <t xml:space="preserve"> </t>
        </is>
      </c>
      <c r="C12" s="5" t="n">
        <v>635638</v>
      </c>
    </row>
    <row r="13">
      <c r="A13" s="4" t="inlineStr">
        <is>
          <t>Beijing Ruqi Consulting Center (Limited Partnership) [Member]</t>
        </is>
      </c>
    </row>
    <row r="14">
      <c r="A14" s="3" t="inlineStr">
        <is>
          <t>Related Party Transaction (Details) - Schedule of accounts receivables - related party [Line Items]</t>
        </is>
      </c>
    </row>
    <row r="15">
      <c r="A15" s="4" t="inlineStr">
        <is>
          <t>Relationship</t>
        </is>
      </c>
      <c r="B15" s="4" t="inlineStr">
        <is>
          <t>Owned by Mr. Ji Zhe, CEO and shareholder of Puhui</t>
        </is>
      </c>
    </row>
    <row r="16">
      <c r="A16" s="4" t="inlineStr">
        <is>
          <t>Accounts receivable - related party total</t>
        </is>
      </c>
      <c r="B16" s="6" t="n">
        <v>222907</v>
      </c>
      <c r="C16" s="5" t="n">
        <v>353132</v>
      </c>
    </row>
    <row r="17">
      <c r="A17" s="4" t="inlineStr">
        <is>
          <t>Beijing Rusan Consulting Center (Limited Partnership) [Member]</t>
        </is>
      </c>
    </row>
    <row r="18">
      <c r="A18" s="3" t="inlineStr">
        <is>
          <t>Related Party Transaction (Details) - Schedule of accounts receivables - related party [Line Items]</t>
        </is>
      </c>
    </row>
    <row r="19">
      <c r="A19" s="4" t="inlineStr">
        <is>
          <t>Relationship</t>
        </is>
      </c>
      <c r="B19" s="4" t="inlineStr">
        <is>
          <t>Owned by Mr. Ji Zhe, CEO and shareholder of Puhui</t>
        </is>
      </c>
    </row>
    <row r="20">
      <c r="A20" s="4" t="inlineStr">
        <is>
          <t>Accounts receivable - related party total</t>
        </is>
      </c>
      <c r="B20" s="4" t="inlineStr">
        <is>
          <t xml:space="preserve"> </t>
        </is>
      </c>
      <c r="C20" s="6" t="n">
        <v>10735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53" customWidth="1" min="3" max="3"/>
    <col width="14" customWidth="1" min="4" max="4"/>
  </cols>
  <sheetData>
    <row r="1">
      <c r="A1" s="1" t="inlineStr">
        <is>
          <t>Related Party Transaction (Details) - Schedule of loans receivable - related party - USD ($)</t>
        </is>
      </c>
      <c r="C1" s="2" t="inlineStr">
        <is>
          <t>12 Months Ended</t>
        </is>
      </c>
    </row>
    <row r="2">
      <c r="C2" s="2" t="inlineStr">
        <is>
          <t>Jun. 30, 2021</t>
        </is>
      </c>
      <c r="D2" s="2" t="inlineStr">
        <is>
          <t>Jun. 30, 2020</t>
        </is>
      </c>
    </row>
    <row r="3">
      <c r="A3" s="3" t="inlineStr">
        <is>
          <t>Related Party Transaction (Details) - Schedule of loans receivable - related party [Line Items]</t>
        </is>
      </c>
    </row>
    <row r="4">
      <c r="A4" s="4" t="inlineStr">
        <is>
          <t>Other receivable - related party total</t>
        </is>
      </c>
      <c r="C4" s="6" t="n">
        <v>887955</v>
      </c>
      <c r="D4" s="6" t="n">
        <v>1284676</v>
      </c>
    </row>
    <row r="5">
      <c r="A5" s="4" t="inlineStr">
        <is>
          <t>Beijing Sipaike Customer Management Consulting Co., Ltd. [Member]</t>
        </is>
      </c>
    </row>
    <row r="6">
      <c r="A6" s="3" t="inlineStr">
        <is>
          <t>Related Party Transaction (Details) - Schedule of loans receivable - related party [Line Items]</t>
        </is>
      </c>
    </row>
    <row r="7">
      <c r="A7" s="4" t="inlineStr">
        <is>
          <t>Relationship</t>
        </is>
      </c>
      <c r="B7" s="4" t="inlineStr">
        <is>
          <t>[1]</t>
        </is>
      </c>
      <c r="C7" s="4" t="inlineStr">
        <is>
          <t>Under common control of shareholder of Puhui Beijing</t>
        </is>
      </c>
    </row>
    <row r="8">
      <c r="A8" s="4" t="inlineStr">
        <is>
          <t>Nature</t>
        </is>
      </c>
      <c r="B8" s="4" t="inlineStr">
        <is>
          <t>[1]</t>
        </is>
      </c>
      <c r="C8" s="4" t="inlineStr">
        <is>
          <t>Short term cash advance</t>
        </is>
      </c>
    </row>
    <row r="9">
      <c r="A9" s="4" t="inlineStr">
        <is>
          <t>Other receivable - related party total</t>
        </is>
      </c>
      <c r="B9" s="4" t="inlineStr">
        <is>
          <t>[1]</t>
        </is>
      </c>
      <c r="C9" s="6" t="n">
        <v>885107</v>
      </c>
      <c r="D9" s="5" t="n">
        <v>1269138</v>
      </c>
    </row>
    <row r="10">
      <c r="A10" s="4" t="inlineStr">
        <is>
          <t>Beijing DongfangHenghui Consulting Center (Limited Partnership) [Member]</t>
        </is>
      </c>
    </row>
    <row r="11">
      <c r="A11" s="3" t="inlineStr">
        <is>
          <t>Related Party Transaction (Details) - Schedule of loans receivable - related party [Line Items]</t>
        </is>
      </c>
    </row>
    <row r="12">
      <c r="A12" s="4" t="inlineStr">
        <is>
          <t>Relationship</t>
        </is>
      </c>
      <c r="C12" s="4" t="inlineStr">
        <is>
          <t>Shareholder of Puhui Beijing</t>
        </is>
      </c>
    </row>
    <row r="13">
      <c r="A13" s="4" t="inlineStr">
        <is>
          <t>Nature</t>
        </is>
      </c>
      <c r="C13" s="4" t="inlineStr">
        <is>
          <t>Short term cash advance</t>
        </is>
      </c>
    </row>
    <row r="14">
      <c r="A14" s="4" t="inlineStr">
        <is>
          <t>Other receivable - related party total</t>
        </is>
      </c>
      <c r="C14" s="6" t="n">
        <v>2848</v>
      </c>
      <c r="D14" s="6" t="n">
        <v>15538</v>
      </c>
    </row>
    <row r="15"/>
    <row r="16">
      <c r="A16" s="4" t="inlineStr">
        <is>
          <t>[1]</t>
        </is>
      </c>
      <c r="B16" s="4" t="inlineStr">
        <is>
          <t>As of June 30, 2020, the Company advanced RMB 8.9 million or approximately
$1.3 million to Beijing Sipaike Customer Management Consulting Co., Ltd. The loans are due on demand and bear an interest rate is 0.5%
per month. For the year ended June 30, 2021, the Company received repayment of approximately $510,000 and the Company waived the interest
for 2021. Interest income amounted to approximately nil</t>
        </is>
      </c>
    </row>
  </sheetData>
  <mergeCells count="3">
    <mergeCell ref="A1:B2"/>
    <mergeCell ref="A15:C15"/>
    <mergeCell ref="B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y</t>
        </is>
      </c>
      <c r="B1" s="2" t="inlineStr">
        <is>
          <t>12 Months Ended</t>
        </is>
      </c>
    </row>
    <row r="2">
      <c r="B2" s="2" t="inlineStr">
        <is>
          <t>Jun. 30, 2021</t>
        </is>
      </c>
    </row>
    <row r="3">
      <c r="A3" s="3" t="inlineStr">
        <is>
          <t>Accounting Policies [Abstract]</t>
        </is>
      </c>
    </row>
    <row r="4">
      <c r="A4" s="4" t="inlineStr">
        <is>
          <t>Variable interest entity</t>
        </is>
      </c>
      <c r="B4" s="4" t="inlineStr">
        <is>
          <t>Note 3 – Variable interest entity On January 30, 2018, Puhui WFOE entered into
Contractual Arrangements with Puhui Beijing and its Participating Shareholders. The significant terms of these Contractual Arrangements
are summarized in “Note 1 - Nature of business and organization” above. As a result, the Company classifies Puhui Beijing
as a VIE. Puhui Qingdao is the general partner in ten limited partnerships and consolidated eight partnerships as disclos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Puhui
WFOE is deemed to have a controlling financial interest and be the primary beneficiary of Puhui Beijing because it has both of the following
characteristics:
(1) The power to direct activities at Puhui Beijing that most
significantly impact such entity’s economic performance, and
(2) The obligation to absorb losses of, and the right to receive
benefits from Puhui Beijing that could potentially be significant to such entity. Pursuant to the Contractual Arrangements, Puhui
Beijing pays service fees equal to 90.2077% of its net income to Puhui WFOE. At the same time, Puhui WFOE is obligated to absorb 90.2077%
of Puhui Beijing’s losses. The Contractual Arrangements are designed so that Puhui Beijing operates for the benefit of Puhui WFOE
and ultimately, the Company. Under the Contractual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ies under the Company Law of the PRC, creditors of the VIEs
do not have recourse to the general credit of the Company for any of the liabilities of the VIEs. Accordingly, the accounts of Puhui Beijing
are consolidated in the accompanying financial statements pursuant to ASC 810-10, Consolidation. In addition, their financial positions
and results of operations are included in the Company’s audited consolidated financial statements. The carrying amount of the VIE’s consolidated
assets and liabilities are as follows:
June 30, June 30,
Current assets $ 3,221,892 $ 4,346,154
Property and equipment, net 189,956 433,319
Other noncurrent assets, net 1,140,216 1,531,332
Total assets $ 4,552,064 $ 6,310,805
June 30, June 30,
Current liabilities:
Deferred revenue $ 377,161 $ 1,061,162
Other payables and accrued liabilities 768,874 469,339
Other payables - related party - 5,851
Due to Puhui Cayman 3,350,403 3,057,269
Current portion of long-term debt 1,255,687 25,835
Lease liabilities - current 560,993 885,832
Other payables - related parties – non current 736,533 -
Long-term debt - 1,145,825
Lease liabilities - noncurrent 539,195 555,796
Total liabilities $ 7,588,846 $ 7,206,909 The summarized operating results of the VIEs are as follows:
For the year ended For the year ended For the year ended
Operating revenues $ 2,030,623 $ 2,179,172 $ 3,180,634
(Loss) income from operations (1,651,429 ) (2,274,112 ) (1,660,384 )
Net (loss) income $ (2,944,489 ) $ (2,512,032 ) $ (2,195,95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Related Party Transaction (Details) - Schedule of other payables - related party - USD ($)</t>
        </is>
      </c>
      <c r="B1" s="2" t="inlineStr">
        <is>
          <t>12 Months Ended</t>
        </is>
      </c>
    </row>
    <row r="2">
      <c r="B2" s="2" t="inlineStr">
        <is>
          <t>Jun. 30, 2021</t>
        </is>
      </c>
      <c r="C2" s="2" t="inlineStr">
        <is>
          <t>Jun. 30, 2020</t>
        </is>
      </c>
    </row>
    <row r="3">
      <c r="A3" s="3" t="inlineStr">
        <is>
          <t>Related Party Transaction (Details) - Schedule of other payables - related party [Line Items]</t>
        </is>
      </c>
    </row>
    <row r="4">
      <c r="A4" s="4" t="inlineStr">
        <is>
          <t>Other payables - related party total</t>
        </is>
      </c>
      <c r="B4" s="6" t="n">
        <v>909382</v>
      </c>
      <c r="C4" s="6" t="n">
        <v>6334</v>
      </c>
    </row>
    <row r="5">
      <c r="A5" s="4" t="inlineStr">
        <is>
          <t>Ji Zhe [Member]</t>
        </is>
      </c>
    </row>
    <row r="6">
      <c r="A6" s="3" t="inlineStr">
        <is>
          <t>Related Party Transaction (Details) - Schedule of other payables - related party [Line Items]</t>
        </is>
      </c>
    </row>
    <row r="7">
      <c r="A7" s="4" t="inlineStr">
        <is>
          <t>Relationship</t>
        </is>
      </c>
      <c r="B7" s="4" t="inlineStr">
        <is>
          <t>Shareholder and CEO of Puhui</t>
        </is>
      </c>
    </row>
    <row r="8">
      <c r="A8" s="4" t="inlineStr">
        <is>
          <t>Nature</t>
        </is>
      </c>
      <c r="B8" s="4" t="inlineStr">
        <is>
          <t>Loan</t>
        </is>
      </c>
    </row>
    <row r="9">
      <c r="A9" s="4" t="inlineStr">
        <is>
          <t>Other payables - related party total</t>
        </is>
      </c>
      <c r="B9" s="6" t="n">
        <v>216900</v>
      </c>
      <c r="C9" s="5" t="n">
        <v>483</v>
      </c>
    </row>
    <row r="10">
      <c r="A10" s="4" t="inlineStr">
        <is>
          <t>Long Yan [Member]</t>
        </is>
      </c>
    </row>
    <row r="11">
      <c r="A11" s="3" t="inlineStr">
        <is>
          <t>Related Party Transaction (Details) - Schedule of other payables - related party [Line Items]</t>
        </is>
      </c>
    </row>
    <row r="12">
      <c r="A12" s="4" t="inlineStr">
        <is>
          <t>Relationship</t>
        </is>
      </c>
      <c r="B12" s="4" t="inlineStr">
        <is>
          <t>CFO of Puhui</t>
        </is>
      </c>
    </row>
    <row r="13">
      <c r="A13" s="4" t="inlineStr">
        <is>
          <t>Nature</t>
        </is>
      </c>
      <c r="B13" s="4" t="inlineStr">
        <is>
          <t>Loan</t>
        </is>
      </c>
    </row>
    <row r="14">
      <c r="A14" s="4" t="inlineStr">
        <is>
          <t>Other payables - related party total</t>
        </is>
      </c>
      <c r="B14" s="6" t="n">
        <v>34954</v>
      </c>
    </row>
    <row r="15">
      <c r="A15" s="4" t="inlineStr">
        <is>
          <t>Chen,Yue Xian [Member]</t>
        </is>
      </c>
    </row>
    <row r="16">
      <c r="A16" s="3" t="inlineStr">
        <is>
          <t>Related Party Transaction (Details) - Schedule of other payables - related party [Line Items]</t>
        </is>
      </c>
    </row>
    <row r="17">
      <c r="A17" s="4" t="inlineStr">
        <is>
          <t>Relationship</t>
        </is>
      </c>
      <c r="B17" s="4" t="inlineStr">
        <is>
          <t>Senior VP of Puhui</t>
        </is>
      </c>
    </row>
    <row r="18">
      <c r="A18" s="4" t="inlineStr">
        <is>
          <t>Nature</t>
        </is>
      </c>
      <c r="B18" s="4" t="inlineStr">
        <is>
          <t>Loan</t>
        </is>
      </c>
    </row>
    <row r="19">
      <c r="A19" s="4" t="inlineStr">
        <is>
          <t>Other payables - related party total</t>
        </is>
      </c>
      <c r="B19" s="6" t="n">
        <v>657528</v>
      </c>
    </row>
    <row r="20">
      <c r="A20" s="4" t="inlineStr">
        <is>
          <t>Beijing Sipaike Customer Management Consulting Co., Ltd. [Member]</t>
        </is>
      </c>
    </row>
    <row r="21">
      <c r="A21" s="3" t="inlineStr">
        <is>
          <t>Related Party Transaction (Details) - Schedule of other payables - related party [Line Items]</t>
        </is>
      </c>
    </row>
    <row r="22">
      <c r="A22" s="4" t="inlineStr">
        <is>
          <t>Relationship</t>
        </is>
      </c>
      <c r="B22" s="4" t="inlineStr">
        <is>
          <t>Under common control of shareholder of Puhui Beijing</t>
        </is>
      </c>
    </row>
    <row r="23">
      <c r="A23" s="4" t="inlineStr">
        <is>
          <t>Nature</t>
        </is>
      </c>
      <c r="B23" s="4" t="inlineStr">
        <is>
          <t>Advance from shareholder</t>
        </is>
      </c>
    </row>
    <row r="24">
      <c r="A24" s="4" t="inlineStr">
        <is>
          <t>Other payables - related party total</t>
        </is>
      </c>
      <c r="B24" s="4" t="inlineStr">
        <is>
          <t xml:space="preserve"> </t>
        </is>
      </c>
      <c r="C24" s="5" t="n">
        <v>5153</v>
      </c>
    </row>
    <row r="25">
      <c r="A25" s="4" t="inlineStr">
        <is>
          <t>Beijing Huicai Hengyun Consulting Center (Limited Partnership) [Member]</t>
        </is>
      </c>
    </row>
    <row r="26">
      <c r="A26" s="3" t="inlineStr">
        <is>
          <t>Related Party Transaction (Details) - Schedule of other payables - related party [Line Items]</t>
        </is>
      </c>
    </row>
    <row r="27">
      <c r="A27" s="4" t="inlineStr">
        <is>
          <t>Relationship</t>
        </is>
      </c>
      <c r="B27" s="4" t="inlineStr">
        <is>
          <t>Shareholder of Puhui Beijing</t>
        </is>
      </c>
    </row>
    <row r="28">
      <c r="A28" s="4" t="inlineStr">
        <is>
          <t>Nature</t>
        </is>
      </c>
      <c r="B28" s="4" t="inlineStr">
        <is>
          <t>Advance from shareholder</t>
        </is>
      </c>
    </row>
    <row r="29">
      <c r="A29" s="4" t="inlineStr">
        <is>
          <t>Other payables - related party total</t>
        </is>
      </c>
      <c r="B29" s="4" t="inlineStr">
        <is>
          <t xml:space="preserve"> </t>
        </is>
      </c>
      <c r="C29" s="6" t="n">
        <v>69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 (Details) - Schedule of revenues - related party - USD ($)</t>
        </is>
      </c>
      <c r="B1" s="2" t="inlineStr">
        <is>
          <t>12 Months Ended</t>
        </is>
      </c>
    </row>
    <row r="2">
      <c r="B2" s="2" t="inlineStr">
        <is>
          <t>Jun. 30, 2021</t>
        </is>
      </c>
      <c r="C2" s="2" t="inlineStr">
        <is>
          <t>Jun. 30, 2020</t>
        </is>
      </c>
      <c r="D2" s="2" t="inlineStr">
        <is>
          <t>Jun. 30, 2019</t>
        </is>
      </c>
    </row>
    <row r="3">
      <c r="A3" s="3" t="inlineStr">
        <is>
          <t>Related Party Transaction (Details) - Schedule of revenues - related party [Line Items]</t>
        </is>
      </c>
    </row>
    <row r="4">
      <c r="A4" s="4" t="inlineStr">
        <is>
          <t>Revenues - related party total</t>
        </is>
      </c>
      <c r="B4" s="6" t="n">
        <v>1025016</v>
      </c>
      <c r="C4" s="6" t="n">
        <v>697500</v>
      </c>
      <c r="D4" s="6" t="n">
        <v>128263</v>
      </c>
    </row>
    <row r="5">
      <c r="A5" s="4" t="inlineStr">
        <is>
          <t>Peng Ji [Member]</t>
        </is>
      </c>
    </row>
    <row r="6">
      <c r="A6" s="3" t="inlineStr">
        <is>
          <t>Related Party Transaction (Details) - Schedule of revenues - related party [Line Items]</t>
        </is>
      </c>
    </row>
    <row r="7">
      <c r="A7" s="4" t="inlineStr">
        <is>
          <t>Relationship</t>
        </is>
      </c>
      <c r="B7" s="4" t="inlineStr">
        <is>
          <t>limited partner of Beijing Puhui Rushun Management  Consulting Center Limited Partnership</t>
        </is>
      </c>
    </row>
    <row r="8">
      <c r="A8" s="4" t="inlineStr">
        <is>
          <t>Revenues - related party total</t>
        </is>
      </c>
      <c r="B8" s="4" t="inlineStr">
        <is>
          <t xml:space="preserve"> </t>
        </is>
      </c>
      <c r="D8" s="5" t="n">
        <v>112704</v>
      </c>
    </row>
    <row r="9">
      <c r="A9" s="4" t="inlineStr">
        <is>
          <t>Xinyu Jiji Investment Center (Limited Partnership) [Member]</t>
        </is>
      </c>
    </row>
    <row r="10">
      <c r="A10" s="3" t="inlineStr">
        <is>
          <t>Related Party Transaction (Details) - Schedule of revenues - related party [Line Items]</t>
        </is>
      </c>
    </row>
    <row r="11">
      <c r="A11" s="4" t="inlineStr">
        <is>
          <t>Relationship</t>
        </is>
      </c>
      <c r="B11" s="4" t="inlineStr">
        <is>
          <t>Company’s investee under equity method</t>
        </is>
      </c>
    </row>
    <row r="12">
      <c r="A12" s="4" t="inlineStr">
        <is>
          <t>Revenues - related party total</t>
        </is>
      </c>
      <c r="B12" s="6" t="n">
        <v>16115</v>
      </c>
      <c r="C12" s="5" t="n">
        <v>15171</v>
      </c>
      <c r="D12" s="5" t="n">
        <v>15559</v>
      </c>
    </row>
    <row r="13">
      <c r="A13" s="4" t="inlineStr">
        <is>
          <t>Beijing Rululu Consulting Center (Limited Partnership) [Member]</t>
        </is>
      </c>
    </row>
    <row r="14">
      <c r="A14" s="3" t="inlineStr">
        <is>
          <t>Related Party Transaction (Details) - Schedule of revenues - related party [Line Items]</t>
        </is>
      </c>
    </row>
    <row r="15">
      <c r="A15" s="4" t="inlineStr">
        <is>
          <t>Relationship</t>
        </is>
      </c>
      <c r="B15" s="4" t="inlineStr">
        <is>
          <t>Owned by Mr. Ji Zhe, CEO and shareholder of Puhui</t>
        </is>
      </c>
    </row>
    <row r="16">
      <c r="A16" s="4" t="inlineStr">
        <is>
          <t>Revenues - related party total</t>
        </is>
      </c>
      <c r="B16" s="4" t="inlineStr">
        <is>
          <t xml:space="preserve"> </t>
        </is>
      </c>
      <c r="C16" s="5" t="n">
        <v>107214</v>
      </c>
      <c r="D16" s="4" t="inlineStr">
        <is>
          <t xml:space="preserve"> </t>
        </is>
      </c>
    </row>
    <row r="17">
      <c r="A17" s="4" t="inlineStr">
        <is>
          <t>Beijing Ruqi Consulting Center (Limited Partnership) [Member]</t>
        </is>
      </c>
    </row>
    <row r="18">
      <c r="A18" s="3" t="inlineStr">
        <is>
          <t>Related Party Transaction (Details) - Schedule of revenues - related party [Line Items]</t>
        </is>
      </c>
    </row>
    <row r="19">
      <c r="A19" s="4" t="inlineStr">
        <is>
          <t>Relationship</t>
        </is>
      </c>
      <c r="B19" s="4" t="inlineStr">
        <is>
          <t>Owned by Mr. Ji Zhe, CEO and shareholder of Puhui</t>
        </is>
      </c>
    </row>
    <row r="20">
      <c r="A20" s="4" t="inlineStr">
        <is>
          <t>Revenues - related party total</t>
        </is>
      </c>
      <c r="B20" s="4" t="inlineStr">
        <is>
          <t xml:space="preserve"> </t>
        </is>
      </c>
      <c r="C20" s="5" t="n">
        <v>402053</v>
      </c>
      <c r="D20" s="4" t="inlineStr">
        <is>
          <t xml:space="preserve"> </t>
        </is>
      </c>
    </row>
    <row r="21">
      <c r="A21" s="4" t="inlineStr">
        <is>
          <t>Beijing Rusan Consulting Center (Limited Partnership) [Member]</t>
        </is>
      </c>
    </row>
    <row r="22">
      <c r="A22" s="3" t="inlineStr">
        <is>
          <t>Related Party Transaction (Details) - Schedule of revenues - related party [Line Items]</t>
        </is>
      </c>
    </row>
    <row r="23">
      <c r="A23" s="4" t="inlineStr">
        <is>
          <t>Relationship</t>
        </is>
      </c>
      <c r="B23" s="4" t="inlineStr">
        <is>
          <t>Owned by Mr. Ji Zhe, CEO and shareholder of Puhui</t>
        </is>
      </c>
    </row>
    <row r="24">
      <c r="A24" s="4" t="inlineStr">
        <is>
          <t>Revenues - related party total</t>
        </is>
      </c>
      <c r="B24" s="4" t="inlineStr">
        <is>
          <t xml:space="preserve"> </t>
        </is>
      </c>
      <c r="C24" s="5" t="n">
        <v>128657</v>
      </c>
      <c r="D24" s="4" t="inlineStr">
        <is>
          <t xml:space="preserve"> </t>
        </is>
      </c>
    </row>
    <row r="25">
      <c r="A25" s="4" t="inlineStr">
        <is>
          <t>Xinyu Yuanyuan Investment Center (Limited Partnership) [Member]</t>
        </is>
      </c>
    </row>
    <row r="26">
      <c r="A26" s="3" t="inlineStr">
        <is>
          <t>Related Party Transaction (Details) - Schedule of revenues - related party [Line Items]</t>
        </is>
      </c>
    </row>
    <row r="27">
      <c r="A27" s="4" t="inlineStr">
        <is>
          <t>Relationship</t>
        </is>
      </c>
      <c r="B27" s="4" t="inlineStr">
        <is>
          <t>Company’s investee under equity method</t>
        </is>
      </c>
    </row>
    <row r="28">
      <c r="A28" s="4" t="inlineStr">
        <is>
          <t>Revenues - related party total</t>
        </is>
      </c>
      <c r="B28" s="6" t="n">
        <v>20213</v>
      </c>
      <c r="C28" s="5" t="n">
        <v>44405</v>
      </c>
      <c r="D28" s="4" t="inlineStr">
        <is>
          <t xml:space="preserve"> </t>
        </is>
      </c>
    </row>
    <row r="29">
      <c r="A29" s="4" t="inlineStr">
        <is>
          <t>Beijing Rushi Consulting Center (Limited Partnership) [Member]</t>
        </is>
      </c>
    </row>
    <row r="30">
      <c r="A30" s="3" t="inlineStr">
        <is>
          <t>Related Party Transaction (Details) - Schedule of revenues - related party [Line Items]</t>
        </is>
      </c>
    </row>
    <row r="31">
      <c r="A31" s="4" t="inlineStr">
        <is>
          <t>Relationship</t>
        </is>
      </c>
      <c r="B31" s="4" t="inlineStr">
        <is>
          <t>Owned by Mr. Ji Zhe, CEO and shareholder of Puhui</t>
        </is>
      </c>
    </row>
    <row r="32">
      <c r="A32" s="4" t="inlineStr">
        <is>
          <t>Revenues - related party total</t>
        </is>
      </c>
      <c r="B32" s="6" t="n">
        <v>128115</v>
      </c>
      <c r="C32" s="4" t="inlineStr">
        <is>
          <t xml:space="preserve"> </t>
        </is>
      </c>
      <c r="D32" s="4" t="inlineStr">
        <is>
          <t xml:space="preserve"> </t>
        </is>
      </c>
    </row>
    <row r="33">
      <c r="A33" s="4" t="inlineStr">
        <is>
          <t>Beijing Rushisan Consulting Center (Limited Partnership) [Member]</t>
        </is>
      </c>
    </row>
    <row r="34">
      <c r="A34" s="3" t="inlineStr">
        <is>
          <t>Related Party Transaction (Details) - Schedule of revenues - related party [Line Items]</t>
        </is>
      </c>
    </row>
    <row r="35">
      <c r="A35" s="4" t="inlineStr">
        <is>
          <t>Relationship</t>
        </is>
      </c>
      <c r="B35" s="4" t="inlineStr">
        <is>
          <t>Owned by Mr. Ji Zhe, CEO and shareholder of Puhui</t>
        </is>
      </c>
    </row>
    <row r="36">
      <c r="A36" s="4" t="inlineStr">
        <is>
          <t>Revenues - related party total</t>
        </is>
      </c>
      <c r="B36" s="6" t="n">
        <v>385836</v>
      </c>
      <c r="C36" s="4" t="inlineStr">
        <is>
          <t xml:space="preserve"> </t>
        </is>
      </c>
      <c r="D36" s="4" t="inlineStr">
        <is>
          <t xml:space="preserve"> </t>
        </is>
      </c>
    </row>
    <row r="37">
      <c r="A37" s="4" t="inlineStr">
        <is>
          <t>Beijing Rushilu Consulting Center (Limited Partnership) [Member]</t>
        </is>
      </c>
    </row>
    <row r="38">
      <c r="A38" s="3" t="inlineStr">
        <is>
          <t>Related Party Transaction (Details) - Schedule of revenues - related party [Line Items]</t>
        </is>
      </c>
    </row>
    <row r="39">
      <c r="A39" s="4" t="inlineStr">
        <is>
          <t>Relationship</t>
        </is>
      </c>
      <c r="B39" s="4" t="inlineStr">
        <is>
          <t>Owned by Mr. Ji Zhe, CEO and shareholder of Puhui Beijing</t>
        </is>
      </c>
    </row>
    <row r="40">
      <c r="A40" s="4" t="inlineStr">
        <is>
          <t>Revenues - related party total</t>
        </is>
      </c>
      <c r="B40" s="6" t="n">
        <v>167261</v>
      </c>
      <c r="C40" s="4" t="inlineStr">
        <is>
          <t xml:space="preserve"> </t>
        </is>
      </c>
      <c r="D40" s="4" t="inlineStr">
        <is>
          <t xml:space="preserve"> </t>
        </is>
      </c>
    </row>
    <row r="41">
      <c r="A41" s="4" t="inlineStr">
        <is>
          <t>Beijing Rujiu Consulting Center (Limited Partnership) [Member]</t>
        </is>
      </c>
    </row>
    <row r="42">
      <c r="A42" s="3" t="inlineStr">
        <is>
          <t>Related Party Transaction (Details) - Schedule of revenues - related party [Line Items]</t>
        </is>
      </c>
    </row>
    <row r="43">
      <c r="A43" s="4" t="inlineStr">
        <is>
          <t>Relationship</t>
        </is>
      </c>
      <c r="B43" s="4" t="inlineStr">
        <is>
          <t>Owned by Mr. Ji Zhe, CEO and, shareholder of Puhui</t>
        </is>
      </c>
    </row>
    <row r="44">
      <c r="A44" s="4" t="inlineStr">
        <is>
          <t>Revenues - related party total</t>
        </is>
      </c>
      <c r="B44" s="6" t="n">
        <v>307476</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1"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Equity (Details) - USD ($)</t>
        </is>
      </c>
      <c r="B1" s="2" t="inlineStr">
        <is>
          <t>Jun. 15, 2018</t>
        </is>
      </c>
      <c r="C1" s="2" t="inlineStr">
        <is>
          <t>May 18, 2018</t>
        </is>
      </c>
      <c r="D1" s="2" t="inlineStr">
        <is>
          <t>Dec. 27, 2018</t>
        </is>
      </c>
      <c r="E1" s="2" t="inlineStr">
        <is>
          <t>Jun. 30, 2021</t>
        </is>
      </c>
      <c r="F1" s="2" t="inlineStr">
        <is>
          <t>Jun. 30, 2020</t>
        </is>
      </c>
      <c r="G1" s="2" t="inlineStr">
        <is>
          <t>Nov. 30, 2017</t>
        </is>
      </c>
    </row>
    <row r="2">
      <c r="A2" s="3" t="inlineStr">
        <is>
          <t>Equity (Details) [Line Items]</t>
        </is>
      </c>
    </row>
    <row r="3">
      <c r="A3" s="4" t="inlineStr">
        <is>
          <t>Ordinary shares issued</t>
        </is>
      </c>
      <c r="E3" s="5" t="n">
        <v>11507558</v>
      </c>
      <c r="F3" s="5" t="n">
        <v>11507558</v>
      </c>
    </row>
    <row r="4">
      <c r="A4" s="4" t="inlineStr">
        <is>
          <t>Preferred shares, par value (in Dollars per share)</t>
        </is>
      </c>
      <c r="E4" s="7" t="n">
        <v>0.001</v>
      </c>
      <c r="F4" s="7" t="n">
        <v>0.001</v>
      </c>
    </row>
    <row r="5">
      <c r="A5" s="4" t="inlineStr">
        <is>
          <t>Participating Shareholders [Member]</t>
        </is>
      </c>
    </row>
    <row r="6">
      <c r="A6" s="3" t="inlineStr">
        <is>
          <t>Equity (Details) [Line Items]</t>
        </is>
      </c>
    </row>
    <row r="7">
      <c r="A7" s="4" t="inlineStr">
        <is>
          <t>Ordinary shares issued</t>
        </is>
      </c>
      <c r="G7" s="5" t="n">
        <v>10000000</v>
      </c>
    </row>
    <row r="8">
      <c r="A8" s="4" t="inlineStr">
        <is>
          <t>Related Parties [Member]</t>
        </is>
      </c>
    </row>
    <row r="9">
      <c r="A9" s="3" t="inlineStr">
        <is>
          <t>Equity (Details) [Line Items]</t>
        </is>
      </c>
    </row>
    <row r="10">
      <c r="A10" s="4" t="inlineStr">
        <is>
          <t>Percentage of after-tax profits</t>
        </is>
      </c>
      <c r="E10" s="4" t="inlineStr">
        <is>
          <t>10.00%</t>
        </is>
      </c>
    </row>
    <row r="11">
      <c r="A11" s="4" t="inlineStr">
        <is>
          <t>Percentage of registered capital</t>
        </is>
      </c>
      <c r="E11" s="4" t="inlineStr">
        <is>
          <t>50.00%</t>
        </is>
      </c>
    </row>
    <row r="12">
      <c r="A12" s="4" t="inlineStr">
        <is>
          <t>Net assets (in Dollars)</t>
        </is>
      </c>
      <c r="E12" s="6" t="n">
        <v>11013168</v>
      </c>
      <c r="F12" s="6" t="n">
        <v>11013168</v>
      </c>
    </row>
    <row r="13">
      <c r="A13" s="4" t="inlineStr">
        <is>
          <t>IPO [Member]</t>
        </is>
      </c>
    </row>
    <row r="14">
      <c r="A14" s="3" t="inlineStr">
        <is>
          <t>Equity (Details) [Line Items]</t>
        </is>
      </c>
    </row>
    <row r="15">
      <c r="A15" s="4" t="inlineStr">
        <is>
          <t>Sale of ordinary shares</t>
        </is>
      </c>
      <c r="D15" s="5" t="n">
        <v>1507558</v>
      </c>
    </row>
    <row r="16">
      <c r="A16" s="4" t="inlineStr">
        <is>
          <t>Price per share (in Dollars per share)</t>
        </is>
      </c>
      <c r="D16" s="6" t="n">
        <v>6</v>
      </c>
    </row>
    <row r="17">
      <c r="A17" s="4" t="inlineStr">
        <is>
          <t>Total gross proceeds (in Dollars)</t>
        </is>
      </c>
      <c r="D17" s="6" t="n">
        <v>9050000</v>
      </c>
    </row>
    <row r="18">
      <c r="A18" s="4" t="inlineStr">
        <is>
          <t>Expenses and underwriting commissions (in Dollars)</t>
        </is>
      </c>
      <c r="D18" s="6" t="n">
        <v>8030000</v>
      </c>
    </row>
    <row r="19">
      <c r="A19" s="4" t="inlineStr">
        <is>
          <t>Board of Directors Chairman [Member]</t>
        </is>
      </c>
    </row>
    <row r="20">
      <c r="A20" s="3" t="inlineStr">
        <is>
          <t>Equity (Details) [Line Items]</t>
        </is>
      </c>
    </row>
    <row r="21">
      <c r="A21" s="4" t="inlineStr">
        <is>
          <t>Forward stock split</t>
        </is>
      </c>
      <c r="C21" s="4" t="inlineStr">
        <is>
          <t>On May 18, 2018, the Company’s Board of
Directors approved a 10-for-1 forward stock split.</t>
        </is>
      </c>
    </row>
    <row r="22">
      <c r="A22" s="4" t="inlineStr">
        <is>
          <t>Ordinary shares, authorized but unissued</t>
        </is>
      </c>
      <c r="C22" s="5" t="n">
        <v>1000000</v>
      </c>
    </row>
    <row r="23">
      <c r="A23" s="4" t="inlineStr">
        <is>
          <t>Preferred shares, par value (in Dollars per share)</t>
        </is>
      </c>
      <c r="C23" s="7" t="n">
        <v>0.001</v>
      </c>
    </row>
    <row r="24">
      <c r="A24" s="4" t="inlineStr">
        <is>
          <t>Awards of restricted ordinary shares</t>
        </is>
      </c>
      <c r="B24" s="5" t="n">
        <v>1500000</v>
      </c>
    </row>
    <row r="25">
      <c r="A25" s="4" t="inlineStr">
        <is>
          <t>Ordinary shares in aggregate</t>
        </is>
      </c>
      <c r="B25" s="5" t="n">
        <v>1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1" customWidth="1" min="1" max="1"/>
    <col width="15" customWidth="1" min="2" max="2"/>
    <col width="80" customWidth="1" min="3" max="3"/>
    <col width="14" customWidth="1" min="4" max="4"/>
    <col width="80" customWidth="1" min="5" max="5"/>
    <col width="14" customWidth="1" min="6" max="6"/>
  </cols>
  <sheetData>
    <row r="1">
      <c r="A1" s="1" t="inlineStr">
        <is>
          <t>Subsequent Events (Details) - USD ($)</t>
        </is>
      </c>
      <c r="B1" s="2" t="inlineStr">
        <is>
          <t>1 Months Ended</t>
        </is>
      </c>
      <c r="E1" s="2" t="inlineStr">
        <is>
          <t>12 Months Ended</t>
        </is>
      </c>
    </row>
    <row r="2">
      <c r="B2" s="2" t="inlineStr">
        <is>
          <t>Oct. 26, 2021</t>
        </is>
      </c>
      <c r="C2" s="2" t="inlineStr">
        <is>
          <t>Aug. 18, 2021</t>
        </is>
      </c>
      <c r="D2" s="2" t="inlineStr">
        <is>
          <t>Jul. 31, 2021</t>
        </is>
      </c>
      <c r="E2" s="2" t="inlineStr">
        <is>
          <t>Jun. 30, 2021</t>
        </is>
      </c>
      <c r="F2" s="2" t="inlineStr">
        <is>
          <t>Feb. 20, 2022</t>
        </is>
      </c>
    </row>
    <row r="3">
      <c r="A3" s="3" t="inlineStr">
        <is>
          <t>Subsequent Events (Details) [Line Items]</t>
        </is>
      </c>
    </row>
    <row r="4">
      <c r="A4" s="4" t="inlineStr">
        <is>
          <t>Issue discount</t>
        </is>
      </c>
      <c r="C4" s="4" t="inlineStr">
        <is>
          <t>10.00%</t>
        </is>
      </c>
    </row>
    <row r="5">
      <c r="A5" s="4" t="inlineStr">
        <is>
          <t>Interest rate per year</t>
        </is>
      </c>
      <c r="E5" s="4" t="inlineStr">
        <is>
          <t>15.00%</t>
        </is>
      </c>
    </row>
    <row r="6">
      <c r="A6" s="4" t="inlineStr">
        <is>
          <t>Convertible debenture description</t>
        </is>
      </c>
      <c r="E6" s="4" t="inlineStr">
        <is>
          <t>(i) $5.00, subject to certain adjustment and (ii) the Alternate
Conversion Price (as defined below). During any period that the bid price of the Ordinary Shares is lower than $6.25, (the “Restricted
Period”), the Conversion Price applicable shall equal 80% of the average of the three (3) lowest daily volume weighted average prices
(“VWAP”) during the “measurement period”, which is a 10-trading-day period starting 5 trading days prior to and
ending 4 trading days after the date the ordinary shares are delivered pursuant to applicable conversion notice (the “Alternate
Conversion Price”), provided, that the Alternate Conversion Price shall not be lower than $0.60. The Convertible Debenture may not
be converted if, as a result of the conversion, the holder and its affiliates would beneficially own in excess of 4.99% of the Ordinary
Shares, which may be increased to up to 9.99% of the Ordinary Shares by such holders upon notice to the Company.</t>
        </is>
      </c>
    </row>
    <row r="7">
      <c r="A7" s="4" t="inlineStr">
        <is>
          <t>Subsequent Event [Member]</t>
        </is>
      </c>
    </row>
    <row r="8">
      <c r="A8" s="3" t="inlineStr">
        <is>
          <t>Subsequent Events (Details) [Line Items]</t>
        </is>
      </c>
    </row>
    <row r="9">
      <c r="A9" s="4" t="inlineStr">
        <is>
          <t>Net loss</t>
        </is>
      </c>
      <c r="D9" s="6" t="n">
        <v>400000</v>
      </c>
    </row>
    <row r="10">
      <c r="A10" s="4" t="inlineStr">
        <is>
          <t>Subsequent Event [Member]</t>
        </is>
      </c>
    </row>
    <row r="11">
      <c r="A11" s="3" t="inlineStr">
        <is>
          <t>Subsequent Events (Details) [Line Items]</t>
        </is>
      </c>
    </row>
    <row r="12">
      <c r="A12" s="4" t="inlineStr">
        <is>
          <t>Principal amount</t>
        </is>
      </c>
      <c r="C12" s="6" t="n">
        <v>2750000</v>
      </c>
    </row>
    <row r="13">
      <c r="A13" s="4" t="inlineStr">
        <is>
          <t>Issue discount</t>
        </is>
      </c>
      <c r="C13" s="4" t="inlineStr">
        <is>
          <t>10.00%</t>
        </is>
      </c>
    </row>
    <row r="14">
      <c r="A14" s="4" t="inlineStr">
        <is>
          <t>Reverse split of the ordinary shares</t>
        </is>
      </c>
      <c r="C14" s="4" t="inlineStr">
        <is>
          <t>If at any time the last closing trade price for the Ordinary Shares
is less than $1.00, the Company will use its commercially reasonable efforts to promptly effect a reverse split of the Ordinary Shares
such that the trade price of the Ordinary Shares will be at least $2.00.</t>
        </is>
      </c>
    </row>
    <row r="15">
      <c r="A15" s="4" t="inlineStr">
        <is>
          <t>Per share</t>
        </is>
      </c>
      <c r="C15" s="6" t="n">
        <v>1</v>
      </c>
      <c r="E15" s="7" t="n">
        <v>0.001</v>
      </c>
    </row>
    <row r="16">
      <c r="A16" s="4" t="inlineStr">
        <is>
          <t>Conversion shares issued</t>
        </is>
      </c>
      <c r="B16" s="5" t="n">
        <v>1150463</v>
      </c>
    </row>
    <row r="17">
      <c r="A17" s="4" t="inlineStr">
        <is>
          <t>Conversion of principal amount</t>
        </is>
      </c>
      <c r="B17" s="6" t="n">
        <v>1894206</v>
      </c>
    </row>
    <row r="18">
      <c r="A18" s="4" t="inlineStr">
        <is>
          <t>Average conversion price</t>
        </is>
      </c>
      <c r="B18" s="8" t="n">
        <v>1.65</v>
      </c>
    </row>
    <row r="19">
      <c r="A19" s="4" t="inlineStr">
        <is>
          <t>Forecast [Member]</t>
        </is>
      </c>
    </row>
    <row r="20">
      <c r="A20" s="3" t="inlineStr">
        <is>
          <t>Subsequent Events (Details) [Line Items]</t>
        </is>
      </c>
    </row>
    <row r="21">
      <c r="A21" s="4" t="inlineStr">
        <is>
          <t>Interest rate</t>
        </is>
      </c>
      <c r="F21" s="4" t="inlineStr">
        <is>
          <t>8.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38:02Z</dcterms:created>
  <dcterms:modified xmlns:dcterms="http://purl.org/dc/terms/" xmlns:xsi="http://www.w3.org/2001/XMLSchema-instance" xsi:type="dcterms:W3CDTF">2021-10-29T20:38:02Z</dcterms:modified>
</cp:coreProperties>
</file>